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Op_2" sheetId="7" state="visible" r:id="rId7"/>
    <sheet xmlns:r="http://schemas.openxmlformats.org/officeDocument/2006/relationships" name="Business Operations and Organiz"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Fair Value of Financial Instrum" sheetId="11" state="visible" r:id="rId11"/>
    <sheet xmlns:r="http://schemas.openxmlformats.org/officeDocument/2006/relationships" name="Leases" sheetId="12" state="visible" r:id="rId12"/>
    <sheet xmlns:r="http://schemas.openxmlformats.org/officeDocument/2006/relationships" name="Long Term Debt" sheetId="13" state="visible" r:id="rId13"/>
    <sheet xmlns:r="http://schemas.openxmlformats.org/officeDocument/2006/relationships" name="Commitments and Contingencies" sheetId="14" state="visible" r:id="rId14"/>
    <sheet xmlns:r="http://schemas.openxmlformats.org/officeDocument/2006/relationships" name="Supplemental Financial Statemen" sheetId="15" state="visible" r:id="rId15"/>
    <sheet xmlns:r="http://schemas.openxmlformats.org/officeDocument/2006/relationships" name="Stockholders' Equity _ Members'" sheetId="16" state="visible" r:id="rId16"/>
    <sheet xmlns:r="http://schemas.openxmlformats.org/officeDocument/2006/relationships" name="Compensation Plans" sheetId="17" state="visible" r:id="rId17"/>
    <sheet xmlns:r="http://schemas.openxmlformats.org/officeDocument/2006/relationships" name="Income Tax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Business Operations and Organ_2" sheetId="22" state="visible" r:id="rId22"/>
    <sheet xmlns:r="http://schemas.openxmlformats.org/officeDocument/2006/relationships" name="Business Acquisitions (Tables)" sheetId="23" state="visible" r:id="rId23"/>
    <sheet xmlns:r="http://schemas.openxmlformats.org/officeDocument/2006/relationships" name="Fair Value of Financial Instr_2" sheetId="24" state="visible" r:id="rId24"/>
    <sheet xmlns:r="http://schemas.openxmlformats.org/officeDocument/2006/relationships" name="Leases (Tables)" sheetId="25" state="visible" r:id="rId25"/>
    <sheet xmlns:r="http://schemas.openxmlformats.org/officeDocument/2006/relationships" name="Long Term Debt (Tables)" sheetId="26" state="visible" r:id="rId26"/>
    <sheet xmlns:r="http://schemas.openxmlformats.org/officeDocument/2006/relationships" name="Supplemental Financial Statem_2" sheetId="27" state="visible" r:id="rId27"/>
    <sheet xmlns:r="http://schemas.openxmlformats.org/officeDocument/2006/relationships" name="Stockholders' Equity (Tables)" sheetId="28" state="visible" r:id="rId28"/>
    <sheet xmlns:r="http://schemas.openxmlformats.org/officeDocument/2006/relationships" name="Compensation Plans (Tables)" sheetId="29" state="visible" r:id="rId29"/>
    <sheet xmlns:r="http://schemas.openxmlformats.org/officeDocument/2006/relationships" name="Income Taxes (Tables)" sheetId="30" state="visible" r:id="rId30"/>
    <sheet xmlns:r="http://schemas.openxmlformats.org/officeDocument/2006/relationships" name="Segment Reporting (Tables)" sheetId="31" state="visible" r:id="rId31"/>
    <sheet xmlns:r="http://schemas.openxmlformats.org/officeDocument/2006/relationships" name="Business Operations and Organ_3" sheetId="32" state="visible" r:id="rId32"/>
    <sheet xmlns:r="http://schemas.openxmlformats.org/officeDocument/2006/relationships" name="Summary of Significant Accoun_3" sheetId="33" state="visible" r:id="rId33"/>
    <sheet xmlns:r="http://schemas.openxmlformats.org/officeDocument/2006/relationships" name="Business Acquisitions - Narrati" sheetId="34" state="visible" r:id="rId34"/>
    <sheet xmlns:r="http://schemas.openxmlformats.org/officeDocument/2006/relationships" name="Business Acquisitions - Purchas" sheetId="35" state="visible" r:id="rId35"/>
    <sheet xmlns:r="http://schemas.openxmlformats.org/officeDocument/2006/relationships" name="Business Acquisitions - Pro For" sheetId="36" state="visible" r:id="rId36"/>
    <sheet xmlns:r="http://schemas.openxmlformats.org/officeDocument/2006/relationships" name="Fair Value of Financial Instr_3" sheetId="37" state="visible" r:id="rId37"/>
    <sheet xmlns:r="http://schemas.openxmlformats.org/officeDocument/2006/relationships" name="Fair Value Measures and Disclos" sheetId="38" state="visible" r:id="rId38"/>
    <sheet xmlns:r="http://schemas.openxmlformats.org/officeDocument/2006/relationships" name="Leases - Narrative (Details)" sheetId="39" state="visible" r:id="rId39"/>
    <sheet xmlns:r="http://schemas.openxmlformats.org/officeDocument/2006/relationships" name="Leases - Future Minimum Lease P" sheetId="40" state="visible" r:id="rId40"/>
    <sheet xmlns:r="http://schemas.openxmlformats.org/officeDocument/2006/relationships" name="Leases - Total Lease Cost (Deta" sheetId="41" state="visible" r:id="rId41"/>
    <sheet xmlns:r="http://schemas.openxmlformats.org/officeDocument/2006/relationships" name="Leases - Lease Terms and Discou" sheetId="42" state="visible" r:id="rId42"/>
    <sheet xmlns:r="http://schemas.openxmlformats.org/officeDocument/2006/relationships" name="Leases - Lease Maturities (Deta" sheetId="43" state="visible" r:id="rId43"/>
    <sheet xmlns:r="http://schemas.openxmlformats.org/officeDocument/2006/relationships" name="Long Term Debt - Excluding Oper" sheetId="44" state="visible" r:id="rId44"/>
    <sheet xmlns:r="http://schemas.openxmlformats.org/officeDocument/2006/relationships" name="Long Term Debt - Narrative (Det" sheetId="45" state="visible" r:id="rId45"/>
    <sheet xmlns:r="http://schemas.openxmlformats.org/officeDocument/2006/relationships" name="Commitments and Contingencies (" sheetId="46" state="visible" r:id="rId46"/>
    <sheet xmlns:r="http://schemas.openxmlformats.org/officeDocument/2006/relationships" name="Supplemental Financial Statem_3" sheetId="47" state="visible" r:id="rId47"/>
    <sheet xmlns:r="http://schemas.openxmlformats.org/officeDocument/2006/relationships" name="Supplemental Financial Statem_4" sheetId="48" state="visible" r:id="rId48"/>
    <sheet xmlns:r="http://schemas.openxmlformats.org/officeDocument/2006/relationships" name="Supplemental Financial Statem_5" sheetId="49" state="visible" r:id="rId49"/>
    <sheet xmlns:r="http://schemas.openxmlformats.org/officeDocument/2006/relationships" name="Supplemental Financial Statem_6" sheetId="50" state="visible" r:id="rId50"/>
    <sheet xmlns:r="http://schemas.openxmlformats.org/officeDocument/2006/relationships" name="Supplemental Financial Statem_7" sheetId="51" state="visible" r:id="rId51"/>
    <sheet xmlns:r="http://schemas.openxmlformats.org/officeDocument/2006/relationships" name="Supplemental Financial Statem_8" sheetId="52" state="visible" r:id="rId52"/>
    <sheet xmlns:r="http://schemas.openxmlformats.org/officeDocument/2006/relationships" name="Supplemental Financial Statem_9" sheetId="53" state="visible" r:id="rId53"/>
    <sheet xmlns:r="http://schemas.openxmlformats.org/officeDocument/2006/relationships" name="Supplemental Financial State_10" sheetId="54" state="visible" r:id="rId54"/>
    <sheet xmlns:r="http://schemas.openxmlformats.org/officeDocument/2006/relationships" name="Stockholders' Equity _ Member_2" sheetId="55" state="visible" r:id="rId55"/>
    <sheet xmlns:r="http://schemas.openxmlformats.org/officeDocument/2006/relationships" name="Compensation Plans (Details)" sheetId="56" state="visible" r:id="rId56"/>
    <sheet xmlns:r="http://schemas.openxmlformats.org/officeDocument/2006/relationships" name="Compensation Plans - Valuation " sheetId="57" state="visible" r:id="rId57"/>
    <sheet xmlns:r="http://schemas.openxmlformats.org/officeDocument/2006/relationships" name="Compensation Plans - Summary of" sheetId="58" state="visible" r:id="rId58"/>
    <sheet xmlns:r="http://schemas.openxmlformats.org/officeDocument/2006/relationships" name="Compensation Plans - Common Uni" sheetId="59" state="visible" r:id="rId59"/>
    <sheet xmlns:r="http://schemas.openxmlformats.org/officeDocument/2006/relationships" name="Income Taxes - Components of In" sheetId="60" state="visible" r:id="rId60"/>
    <sheet xmlns:r="http://schemas.openxmlformats.org/officeDocument/2006/relationships" name="Income Taxes - Components of De" sheetId="61" state="visible" r:id="rId61"/>
    <sheet xmlns:r="http://schemas.openxmlformats.org/officeDocument/2006/relationships" name="Income Taxes (Details)" sheetId="62" state="visible" r:id="rId62"/>
    <sheet xmlns:r="http://schemas.openxmlformats.org/officeDocument/2006/relationships" name="Segment Reporting - Narrative (" sheetId="63" state="visible" r:id="rId63"/>
    <sheet xmlns:r="http://schemas.openxmlformats.org/officeDocument/2006/relationships" name="Segment Reporting - Revenues Fr" sheetId="64" state="visible" r:id="rId64"/>
    <sheet xmlns:r="http://schemas.openxmlformats.org/officeDocument/2006/relationships" name="Segment Reporting - Schedule of" sheetId="65" state="visible" r:id="rId65"/>
    <sheet xmlns:r="http://schemas.openxmlformats.org/officeDocument/2006/relationships" name="Segment Reporting - Schedule _2" sheetId="66" state="visible" r:id="rId66"/>
    <sheet xmlns:r="http://schemas.openxmlformats.org/officeDocument/2006/relationships" name="Segment Reporting - Schedule _3" sheetId="67" state="visible" r:id="rId67"/>
    <sheet xmlns:r="http://schemas.openxmlformats.org/officeDocument/2006/relationships" name="Subsequent Events (Details)" sheetId="68" state="visible" r:id="rId68"/>
    <sheet xmlns:r="http://schemas.openxmlformats.org/officeDocument/2006/relationships" name="Uncategorized Items - gnln-2019" sheetId="69" state="visible" r:id="rId69"/>
  </sheets>
  <definedNames/>
  <calcPr calcId="124519" fullCalcOnLoad="1"/>
</workbook>
</file>

<file path=xl/sharedStrings.xml><?xml version="1.0" encoding="utf-8"?>
<sst xmlns="http://schemas.openxmlformats.org/spreadsheetml/2006/main" uniqueCount="881">
  <si>
    <t>Cover Page - USD ($) $ in Millions</t>
  </si>
  <si>
    <t>12 Months Ended</t>
  </si>
  <si>
    <t>Dec. 31, 2019</t>
  </si>
  <si>
    <t>Apr. 20, 2020</t>
  </si>
  <si>
    <t>Jun. 28, 2019</t>
  </si>
  <si>
    <t>Document Type</t>
  </si>
  <si>
    <t>10-K</t>
  </si>
  <si>
    <t>Document Period End Date</t>
  </si>
  <si>
    <t>Dec. 31,
		2019</t>
  </si>
  <si>
    <t>Document Transition Report</t>
  </si>
  <si>
    <t>false</t>
  </si>
  <si>
    <t>Entity File Number</t>
  </si>
  <si>
    <t>001-38875</t>
  </si>
  <si>
    <t>Entity Registrant Name</t>
  </si>
  <si>
    <t>Greenlane Holdings, Inc.</t>
  </si>
  <si>
    <t>Entity Incorporation, State or Country Code</t>
  </si>
  <si>
    <t>DE</t>
  </si>
  <si>
    <t>Entity Tax Identification Number</t>
  </si>
  <si>
    <t>83-0806637</t>
  </si>
  <si>
    <t>Entity Address, Address Line One</t>
  </si>
  <si>
    <t>1095 Broken Sound Parkway,</t>
  </si>
  <si>
    <t>Entity Address, Address Line Two</t>
  </si>
  <si>
    <t>Suite 300</t>
  </si>
  <si>
    <t>Entity Address, City or Town</t>
  </si>
  <si>
    <t>Boca Raton,</t>
  </si>
  <si>
    <t>Entity Address, State or Province</t>
  </si>
  <si>
    <t>FL</t>
  </si>
  <si>
    <t>Entity Address, Postal Zip Code</t>
  </si>
  <si>
    <t>33487</t>
  </si>
  <si>
    <t>City Area Code</t>
  </si>
  <si>
    <t>877</t>
  </si>
  <si>
    <t>Local Phone Number</t>
  </si>
  <si>
    <t>292-7660</t>
  </si>
  <si>
    <t>Title of 12(b) Security</t>
  </si>
  <si>
    <t>Class A Common Stock, $0.01 par value per share</t>
  </si>
  <si>
    <t>Trading Symbol</t>
  </si>
  <si>
    <t>GNLN</t>
  </si>
  <si>
    <t>Security Exchange Name</t>
  </si>
  <si>
    <t>NASDAQ</t>
  </si>
  <si>
    <t>Entity Current Reporting Status</t>
  </si>
  <si>
    <t>No</t>
  </si>
  <si>
    <t>Entity Interactive Data Current</t>
  </si>
  <si>
    <t>Yes</t>
  </si>
  <si>
    <t>Entity Filer Category</t>
  </si>
  <si>
    <t>Non-accelerated Filer</t>
  </si>
  <si>
    <t>Entity Small Business</t>
  </si>
  <si>
    <t>true</t>
  </si>
  <si>
    <t>Entity Emerging Growth Company</t>
  </si>
  <si>
    <t>Entity Ex Transition Period</t>
  </si>
  <si>
    <t>Entity Shell Company</t>
  </si>
  <si>
    <t>Amendment Flag</t>
  </si>
  <si>
    <t>Entity Central Index Key</t>
  </si>
  <si>
    <t>0001743745</t>
  </si>
  <si>
    <t>Document Fiscal Period Focus</t>
  </si>
  <si>
    <t>FY</t>
  </si>
  <si>
    <t>Document Fiscal Year Focus</t>
  </si>
  <si>
    <t>2019</t>
  </si>
  <si>
    <t>Current Fiscal Year End Date</t>
  </si>
  <si>
    <t>--12-31</t>
  </si>
  <si>
    <t>Entity Voluntary Filers</t>
  </si>
  <si>
    <t>Entity Public Float</t>
  </si>
  <si>
    <t>Entity Well-known Seasoned Issuer</t>
  </si>
  <si>
    <t>Document Annual Report</t>
  </si>
  <si>
    <t>Documents Incorporated by Reference</t>
  </si>
  <si>
    <t>Portions of the registrant's Proxy Statement for the 2020 Annual Meeting of Stockholders are incorporated herein by reference in Part III of this Form 10-K to the extent stated herein. Such proxy statement will be filed with the Securities and Exchange Commission within 120 days of the registrant's fiscal year ended December 31, 2019.</t>
  </si>
  <si>
    <t>Class A common stock</t>
  </si>
  <si>
    <t>Entity Common Stock, Shares Outstanding</t>
  </si>
  <si>
    <t>Class B common stock</t>
  </si>
  <si>
    <t>Class C common stock</t>
  </si>
  <si>
    <t>Consolidated Balance Sheets - USD ($)</t>
  </si>
  <si>
    <t>Dec. 31, 2018</t>
  </si>
  <si>
    <t>Current assets</t>
  </si>
  <si>
    <t>Cash</t>
  </si>
  <si>
    <t>Accounts receivable, net of allowance of $936 and $658 at December 31, 2019 and 2018, respectively</t>
  </si>
  <si>
    <t>Inventories, net</t>
  </si>
  <si>
    <t>Vendor deposits</t>
  </si>
  <si>
    <t>Deferred offering costs</t>
  </si>
  <si>
    <t>Other current assets</t>
  </si>
  <si>
    <t>Total current assets</t>
  </si>
  <si>
    <t>Property, Plant and Equipment, Net</t>
  </si>
  <si>
    <t>Finite-Lived Intangible Assets, Net</t>
  </si>
  <si>
    <t>Goodwill</t>
  </si>
  <si>
    <t>Operating lease right-of-use assets</t>
  </si>
  <si>
    <t>Other assets</t>
  </si>
  <si>
    <t>Total assets</t>
  </si>
  <si>
    <t>Current liabilities</t>
  </si>
  <si>
    <t>Accounts payable</t>
  </si>
  <si>
    <t>Accrued expenses and other current liabilities</t>
  </si>
  <si>
    <t>Customer deposits</t>
  </si>
  <si>
    <t>Current portion of notes payable</t>
  </si>
  <si>
    <t>Current portion of operating leases</t>
  </si>
  <si>
    <t>Current portion of finance leases</t>
  </si>
  <si>
    <t>Total current liabilities</t>
  </si>
  <si>
    <t>Convertible notes</t>
  </si>
  <si>
    <t>Notes payable, less current portion and debt issuance costs, net</t>
  </si>
  <si>
    <t>Operating leases, less current portion</t>
  </si>
  <si>
    <t>Finance leases, less current portion</t>
  </si>
  <si>
    <t>Other liabilities</t>
  </si>
  <si>
    <t>Total long-term liabilities</t>
  </si>
  <si>
    <t>Total liabilities</t>
  </si>
  <si>
    <t>Commitments and contingencies (Note 7)</t>
  </si>
  <si>
    <t xml:space="preserve"> </t>
  </si>
  <si>
    <t>REDEEMABLE CLASS B UNITS</t>
  </si>
  <si>
    <t>STOCKHOLDERS’ EQUITY/MEMBERS’ DEFICIT</t>
  </si>
  <si>
    <t>Members’ deficit</t>
  </si>
  <si>
    <t>Preferred stock, $0.0001 par value, 10,000 shares authorized, none issued and outstanding as of December 31, 2019</t>
  </si>
  <si>
    <t>Class A common stock, $0.01 par value per share, 125,000 shares authorized; 9,999 shares issued; and 9,812 shares outstanding as of December 31, 2019</t>
  </si>
  <si>
    <t>Class B common stock, $0.0001 par value per share, 10,000 shares authorized; 5,975 shares issued and outstanding as of December 31, 2019</t>
  </si>
  <si>
    <t>Class C Common stock, $0.0001 par value per share, 100,000 shares authorized; 77,791 shares issued and outstanding as of December 31, 2019</t>
  </si>
  <si>
    <t>Additional paid-in capital</t>
  </si>
  <si>
    <t>Accumulated deficit</t>
  </si>
  <si>
    <t>Accumulated other comprehensive loss</t>
  </si>
  <si>
    <t>Total stockholders’ equity attributable to Greenlane Holdings, Inc./members’ deficit</t>
  </si>
  <si>
    <t>Non-controlling interest</t>
  </si>
  <si>
    <t>Total stockholders’ equity/members’ deficit</t>
  </si>
  <si>
    <t>Total liabilities, redeemable Class B units and stockholders’ equity/members’ deficit</t>
  </si>
  <si>
    <t>Consolidated Balance Sheets (Parenthetical) - USD ($) $ in Thousands</t>
  </si>
  <si>
    <t>Accounts receivable, net of allowance</t>
  </si>
  <si>
    <t>Preferred stock, par value (in dollars per share)</t>
  </si>
  <si>
    <t>Preferred Stock, authorized (shares)</t>
  </si>
  <si>
    <t>Preferred Stock, issued (in shares)</t>
  </si>
  <si>
    <t>Preferred stock, outstanding (in shares)</t>
  </si>
  <si>
    <t>Common stock, par value (in dollars per share)</t>
  </si>
  <si>
    <t>Treasury stock, shares</t>
  </si>
  <si>
    <t>Common stock, authorized (in shares)</t>
  </si>
  <si>
    <t>Common stock, issued (in shares)</t>
  </si>
  <si>
    <t>Common stock, outstanding (in shares)</t>
  </si>
  <si>
    <t>Consolidated Statements of Operations and Comprehensive Loss - USD ($) shares in Thousands, $ in Thousands</t>
  </si>
  <si>
    <t>Income Statement [Abstract]</t>
  </si>
  <si>
    <t>Net sales</t>
  </si>
  <si>
    <t>Cost of sales</t>
  </si>
  <si>
    <t>Gross profit</t>
  </si>
  <si>
    <t>Operating expenses:</t>
  </si>
  <si>
    <t>Salaries, benefits and payroll taxes</t>
  </si>
  <si>
    <t>General and administrative</t>
  </si>
  <si>
    <t>Depreciation, Depletion and Amortization, Nonproduction</t>
  </si>
  <si>
    <t>Total operating expenses</t>
  </si>
  <si>
    <t>Loss from operations</t>
  </si>
  <si>
    <t>Other (expense) income, net:</t>
  </si>
  <si>
    <t>Change in fair value of convertible notes</t>
  </si>
  <si>
    <t>Interest expense</t>
  </si>
  <si>
    <t>Other income, net</t>
  </si>
  <si>
    <t>Total other expense, net</t>
  </si>
  <si>
    <t>Loss before income taxes</t>
  </si>
  <si>
    <t>Provision for income taxes</t>
  </si>
  <si>
    <t>Net loss</t>
  </si>
  <si>
    <t>Less: Net loss attributable to non-controlling interest</t>
  </si>
  <si>
    <t>Net loss attributable to Greenlane Holdings, Inc./ Greenlane Holdings, LLC.</t>
  </si>
  <si>
    <t>Net loss attributable to Class A common stock per share - basic and diluted (in dollars per share)</t>
  </si>
  <si>
    <t>[1]</t>
  </si>
  <si>
    <t>Weighted-average shares of Class A common stock outstanding - basic and diluted (in shares)</t>
  </si>
  <si>
    <t>Other comprehensive income (loss):</t>
  </si>
  <si>
    <t>Foreign currency translation adjustments</t>
  </si>
  <si>
    <t>Unrealized loss on derivative instrument</t>
  </si>
  <si>
    <t>Comprehensive loss</t>
  </si>
  <si>
    <t>Less: Comprehensive loss attributable to non-controlling interest</t>
  </si>
  <si>
    <t>Comprehensive loss attributable to Greenlane Holdings, Inc./Greenlane Holdings, LLC</t>
  </si>
  <si>
    <t>Basic and diluted net loss per Class A common stock is presented only for the period after our organizational transactions. See "Note 1—Business Operations and Organization" for a description of the organizational transactions. See "Note 9—Stockholders' Equity/Members' Deficit - Net Loss Per Share" for the calculation of net loss per share.</t>
  </si>
  <si>
    <t>Consolidated Statements of Changes in Redeemable Class B Units and Stockholders' Equity / Members' Deficit - USD ($) $ in Thousands</t>
  </si>
  <si>
    <t>Total</t>
  </si>
  <si>
    <t>Additional Paid-in Capital</t>
  </si>
  <si>
    <t>Accumulated Deficit</t>
  </si>
  <si>
    <t>Noncontrolling Interest</t>
  </si>
  <si>
    <t>Redeemable Class B Units</t>
  </si>
  <si>
    <t>Members' Deficit</t>
  </si>
  <si>
    <t>Common Class A</t>
  </si>
  <si>
    <t>Common Class B</t>
  </si>
  <si>
    <t>Balance, beginning of period at Dec. 31, 2017</t>
  </si>
  <si>
    <t>Balance, Shares at Dec. 31, 2017</t>
  </si>
  <si>
    <t>Increase (Decrease) in Stockholders' Equity</t>
  </si>
  <si>
    <t>Issuance of redeemable Class B units</t>
  </si>
  <si>
    <t>Member distributions</t>
  </si>
  <si>
    <t>Conversion of profits interests into redeemable Class B units</t>
  </si>
  <si>
    <t>Redemption of Class A and redeemable Class B units</t>
  </si>
  <si>
    <t>Net income (loss)</t>
  </si>
  <si>
    <t>Other comprehensive income</t>
  </si>
  <si>
    <t>Balance, end of period at Dec. 31, 2018</t>
  </si>
  <si>
    <t>Balance, Shares at Dec. 31, 2018</t>
  </si>
  <si>
    <t>Issuance of Class A common stock to convertible notes holders, shares</t>
  </si>
  <si>
    <t>Cancellation of Class B common stock due to equity-based compensation award forfeitures (in shares)</t>
  </si>
  <si>
    <t>Balance, end of period at Dec. 31, 2019</t>
  </si>
  <si>
    <t>Balance, Shares at Dec. 31, 2019</t>
  </si>
  <si>
    <t>Consolidated Statements of Cash Flows (Unaudited) - USD ($) $ in Thousands</t>
  </si>
  <si>
    <t>Cash flows from operating activities:</t>
  </si>
  <si>
    <t>Net (loss) income (including amounts attributable to non-controlling interests)</t>
  </si>
  <si>
    <t>Adjustments to reconcile net loss to net cash used in operating activities:</t>
  </si>
  <si>
    <t>Depreciation and amortization</t>
  </si>
  <si>
    <t>Debt issuance costs on convertible notes</t>
  </si>
  <si>
    <t>TRA liability adjustment</t>
  </si>
  <si>
    <t>Change in deferred tax asset, net</t>
  </si>
  <si>
    <t>Unrealized gain on equity investment</t>
  </si>
  <si>
    <t>Equity-based compensation expense</t>
  </si>
  <si>
    <t>Provision for doubtful accounts</t>
  </si>
  <si>
    <t>Provision for slow moving or obsolete inventory</t>
  </si>
  <si>
    <t>Loss from equity method investments in associated entities</t>
  </si>
  <si>
    <t>Other</t>
  </si>
  <si>
    <t>Changes in operating assets and liabilities, net of the effects of acquisitions:</t>
  </si>
  <si>
    <t>Accounts receivable, net</t>
  </si>
  <si>
    <t>Inventories</t>
  </si>
  <si>
    <t>Accrued expenses</t>
  </si>
  <si>
    <t>Net cash used in operating activities</t>
  </si>
  <si>
    <t>Cash flows from investing activities:</t>
  </si>
  <si>
    <t>Acquisitions, net of cash acquired</t>
  </si>
  <si>
    <t>Purchases of property and equipment, net</t>
  </si>
  <si>
    <t>Purchase of intangible assets, net</t>
  </si>
  <si>
    <t>Investment in equity securities</t>
  </si>
  <si>
    <t>Net cash used in investing activities</t>
  </si>
  <si>
    <t>Cash flows from financing activities:</t>
  </si>
  <si>
    <t>Proceeds from issuance of Class A common stock sold in initial public offering, net of underwriting costs</t>
  </si>
  <si>
    <t>Deferred offering costs paid</t>
  </si>
  <si>
    <t>Proceeds from issuance of convertible notes</t>
  </si>
  <si>
    <t>Payment of debt issuance costs</t>
  </si>
  <si>
    <t>Payments on long-term debt</t>
  </si>
  <si>
    <t>Proceeds from notes payable</t>
  </si>
  <si>
    <t>Payments on notes payable</t>
  </si>
  <si>
    <t>Proceeds from line of credit, net</t>
  </si>
  <si>
    <t>Payments of finance lease obligations</t>
  </si>
  <si>
    <t>Deferred acquisition costs paid</t>
  </si>
  <si>
    <t>Acquisition of treasury stock</t>
  </si>
  <si>
    <t>Redemption of Class A and Class B units of Greenlane Holdings, LLC</t>
  </si>
  <si>
    <t>Net cash provided by financing activities</t>
  </si>
  <si>
    <t>Effects of exchange rate changes on cash</t>
  </si>
  <si>
    <t>Net increase in cash</t>
  </si>
  <si>
    <t>Cash, as of beginning of the period</t>
  </si>
  <si>
    <t>Cash, as of end of the period</t>
  </si>
  <si>
    <t>SUPPLEMENTAL DISCLOSURES OF CASH FLOW INFORMATION</t>
  </si>
  <si>
    <t>Cash paid during the period for interest</t>
  </si>
  <si>
    <t>Cash paid during the period for income taxes</t>
  </si>
  <si>
    <t>Cash paid for amounts included in the measurement of operating lease liabilities</t>
  </si>
  <si>
    <t>Non-cash investing activities and financing activities:</t>
  </si>
  <si>
    <t>Conversion of convertible notes to Class A common stock</t>
  </si>
  <si>
    <t>Redeemable Class B Units issued for acquisition of a subsidiary, net of issuance costs</t>
  </si>
  <si>
    <t>Deferred offering costs included in "Accounts payable" and "Accrued expenses and other current liabilities"</t>
  </si>
  <si>
    <t>Contingent consideration for the acquisition of Conscious Wholesale included in "Accrued expenses and other current liabilities"</t>
  </si>
  <si>
    <t>Purchase consideration for the acquisition of Conscious Wholesale included in "Accrued expenses and other current liabilities"</t>
  </si>
  <si>
    <t>Purchases of property, plant, and equipment with unpaid costs accrued in "Other liabilities"</t>
  </si>
  <si>
    <t>Leased assets obtained in exchange for new finance lease liabilities</t>
  </si>
  <si>
    <t>Leased assets obtained in exchange for new operating lease liabilities</t>
  </si>
  <si>
    <t>Spinoff of equity investment in a subsidiary</t>
  </si>
  <si>
    <t>Consolidated Statements of Operations and Comprehensive Loss (Parenthetical) - USD ($) $ in Thousands</t>
  </si>
  <si>
    <t>Business Operations and Organization</t>
  </si>
  <si>
    <t>Organization, Consolidation and Presentation of Financial Statements [Abstract]</t>
  </si>
  <si>
    <t>BUSINESS OPERATIONS AND ORGANIZATION Organization Greenlane Holdings, Inc. (“Greenlane” and, collectively with the Operating Company (as defined below) and its consolidated subsidiaries, the “Company”, "we", "us" and "our") was formed as a Delaware corporation on May 2, 2018. We are a holding company that was formed for the purpose of completing an underwritten initial public offering (“IPO”) of shares of our Class A common stock (as defined below) and other related Transactions (as defined below) in order to carry on the business of Greenlane Holdings, LLC (the “Operating Company”). The Operating Company was organized under the laws of the state of Delaware on September 1, 2015, and is based in Boca Raton, Florida. Unless the context otherwise requires, references to the “Company” refer to us, and our consolidated subsidiaries, including the Operating Company. Our authorized shares consist of (i) Class A common stock, par value $0.01 per share (the “Class A common stock”); (ii) shares of Class B common stock, par value $0.0001 per share (the “Class B common stock"); (iii) shares of Class C common stock, par value $0.0001 per share (the “Class C common stock",and together with the Class A common stock and the Class B common stock, the “Common Stock”); and (iv) shares of preferred stock, par value $0.0001 per share. As a result of the IPO and the Transactions described below, we became the sole manager of the Operating Company and our principal asset is Common Units of the Operating Company. As the sole manager of the Operating Company, we operate and control all of the business and affairs of the Operating Company, and we conduct our business through the Operating Company and its subsidiaries. We have a board of directors and executive officers, but no employees. All of our assets are held and all of our employees, are employed by the Operating Company. We merchandise vaporizers and other products in the United States, Canada and Europe and we distribute to retailers through wholesale operations and to consumers through e-commerce activities. We operate four distribution centers in the United States, two distribution centers in Canada, and one distribution center in Europe. Although we have a minority economic interest in the Operating Company, we have the sole voting interest in, and control the management of, the Operating Company, and we have the obligation to absorb losses of, and receive benefits from, the Operating Company, that could be significant. We determined that, as a result of the Transactions described below, the Operating Company is a variable interest entity (“VIE”) and that we are the primary beneficiary of the Operating Company. Accordingly, pursuant to the VIE accounting model, beginning in the fiscal quarter ended June 30, 2019, we consolidated the Operating Company in our consolidated financial statements and reported a non-controlling interest related to the Common Units held by the members of the Operating Company (other than the Common Units held by us) on our consolidated financial statements. The Operating Company has been determined to be our predecessor for accounting purposes and, accordingly, the consolidated financial statements for periods prior to the IPO and the related Transactions have been adjusted to combine the previously separate entities for presentation purposes. Amounts for the period from January 1, 2018 through December 31, 2018 and from January 1, 2019 through April 22, 2019 presented in the consolidated financial statements and notes to the consolidated financial statements represent the historical operations of the Operating Company. Amounts for the period from April 23, 2019 through December 31, 2019 reflect our consolidated operations. Following completion of the Transactions, including the IPO, we owned approximately 23.9% of the economics interests in the Operating Company and the founder and non-founder members of the Operating Company owned the remaining 76.1%. Initial Public Offering and Organizational Transactions On April 23, 2019, we completed our IPO of 6,000,000 shares of Class A common stock, which was comprised of 5,250,000 shares of Class A common stock sold by us and 750,000 shares sold by certain selling stockholders (comprised of Aaron LoCascio, Greenlane’s Chief Executive Officer, Adam Schoenfeld, Greenlane’s Chief Strategy Officer, and Jacoby &amp; Co. Inc., an affiliated entity of Messrs. LoCascio and Schoenfeld), in each case at a public offering price of $17.00 per share. In addition, we issued 3,547,776 shares of our Class A common stock to the holders of convertible notes upon conversion of such convertible notes at a settlement price equal to 80% of the IPO price. On April 29, 2019, the underwriters purchased an additional 450,000 shares of our Class A common stock from selling stockholders pursuant to the exercise of their option to purchase additional shares in the IPO. We did not receive any proceeds from the sale of our Class A common stock by the selling stockholders. Our sale of Class A common stock generated aggregate net proceeds, after deducting the underwriting discounts and commissions and offering expenses we paid, of approximately $79.5 million. We contributed all of the net proceeds to the Operating Company in exchange for a number of common units of the Operating Company (“Common Units”) equal to the number of shares of our Class A common stock sold by us in the IPO at a price per Common Unit equal to the IPO price per share of Class A common stock. After giving effect to the IPO and the related Transactions and the use of the net proceeds from the IPO, we owned approximately 23.9% of the Operating Company’s outstanding Common Units. As a result of the IPO, Mr. Schoenfeld and Jacoby &amp; Co. Inc. collectively control approximately 83.0% of the combined voting power of our common stock as a result of their ownership of our Class C common stock, which are issued on a three-to-one basis with the number of Common Units owned and each share of common stock is entitled to one vote all matters submitted to a vote of our stockholders. In connection with the closing of the IPO, Greenlane and the Operating Company consummated the following organizational transactions (collectively, the “Transactions”): ● The Operating Company adopted and approved the Third Amended and Restated Operating Agreement of the Operating Company (the “Operating Agreement”), which converted each member’s existing membership interests in the Operating Company into Common Units, including unvested membership interests and profits interests into unvested Common Units, and appointed Greenlane as the sole manager of the Operating Company; ● We amended and restated our certificate of incorporation to, among other things, provide for Class A common stock, Class B common stock and Class C common stock; ● We issued, for nominal consideration, one share of our Class B common stock to our non-founder members for each Common Unit they owned and issued, for nominal consideration, three shares of Class C common stock to our founder members for each Common Unit they owned; ● We issued and sold 3,547,776 shares of our Class A common stock upon conversion of the convertible notes at a settlement price equal to 80% of the IPO price; ● We issued and sold 1,200,000 shares of our Class A common stock to our members upon exchange of an equal number of Common Units, which shares were sold by the members as selling stockholders in the IPO, including 450,000 shares issued pursuant to the partial exercise of the underwriters’ option to purchase additional shares; ● We issued and sold 5,250,000 shares of our Class A common stock to the purchasers in the IPO, and used all of the net proceeds received from the IPO to acquire Common Units from the Operating Company at a purchase price per Common Unit equal to the IPO price per share of our Class A common stock, less underwriting discounts and commissions, which Common Units, when added to the Common Units received from the selling stockholders, collectively represented approximately 15.4% of the Operating Company’s outstanding Common Units after the IPO; ● The members of the Operating Company continue to own their Common Units not exchanged for the shares of our Class A common stock sold by them as selling stockholders in the IPO. Common Units are redeemable, subject to contractual restrictions, at the election of such members for newly-issued shares of our Class A common stock on a one-to-one basis (and their shares of our Class B common stock or our Class C common stock, as the case may be, will be canceled on a one-to-one basis in the case of our Class B common stock or three-to-one basis in the case of our Class C common stock upon any such issuance). We have the option to instead make a cash payment equal to a volume weighted average market price of one share of our Class A common stock for each Common Unit redeemed (subject to customary adjustments, including for stock splits, stock dividends and reclassifications) in accordance with the terms of the Operating Agreement. Our decision to make a cash payment upon a member’s redemption election will be made by our independent directors (within the meaning of the Nasdaq Marketplace Rules) who are disinterested in such proposed redemption; and ● We entered into (i) a Tax Receivable Agreement (the “TRA”) with the Operating Company and the Operating Company’s members and (ii) a Registration Rights (the “Registration Rights Agreement”) with the Operating Company’s members. Our corporate structure following the IPO, as described above, is commonly referred to as an “Up-C” structure, which is often used by partnerships and limited liability companies when they undertake an initial public offering of their business. The Up-C structure allows the members of the Operating Company to continue to realize tax benefits associated with owning interests in an entity that is treated as a partnership, or “pass-through” entity, for income tax purposes following the IPO. One of these benefits is that future taxable income of the Operating Company that is allocated to its members will be taxed on a flow-through basis and therefore will not be subject to corporate taxes at the Operating Company entity level. Additionally, because the members may redeem their Common Units for shares of our Class A common stock on a one-for-one basis, or at our option, for cash, the Up-C structure also provides the members with potential liquidity that holders of non-publicly traded limited liability companies are not typically afforded. We will receive the same benefits as the Operating Company's members because of our ownership of Common Units in an entity treated as a partnership, or “pass-through” entity, for income tax purposes. As additional Common Units from the Operating Company’s members are redeemed under the mechanism described above, we will obtain a step-up in tax basis in our share of the Operating Company’s assets. This step-up in tax basis will provide us with certain tax benefits, such as future depreciation and amortization deductions that can reduce the taxable income allocable to us. We entered into the TRA with the Operating Company and each of the Operating Company’s members, which provides for the payment by us to the Operating Company’s members of 85% of the amount of tax benefits, if any, that we actually realize (or in some cases, are deemed to realize) as a result of (i) increases in tax basis resulting from the redemption of Common Units and (ii) certain other tax benefits attributable to payments made under the TRA. As a result of the completion of the Transactions, including the IPO, our amended and restated certificate of incorporation and the Operating Agreement require that (i) we at all times maintains a ratio of one Common Unit owned by us for each share of our Class A common stock issued by us (subject to certain exceptions for treasury shares and shares underlying certain convertible or exchangeable securities), and (ii) the Operating Company at all times maintains (x) a one-to-one ratio between the number of shares of our Class A common stock issued by us and the number of Common Units owned by us, (y) a one-to-one ratio between the number of shares of our Class B common stock owned by the non-founder members of the Operating Company and the number of Common Units owned by the non-founder members of the Operating Company, and (z) a three-to-one ratio between the number of shares of our Class C common stock owned by the founder members of the Operating Company and their affiliates and the number of Common Units owned by the founder members of the Operating Company and their affiliates. The following table sets forth the economic and voting interests of holders of our Common Stock as of the date of this Form 10-K: Class of Common Stock (ownership) Total Shares Outstanding (1) Class A Shares (as converted) (2) Economic Interest in the Operating Company (3) Voting Interest in Greenlane (4) Economic Interest in Greenlane (5) Class A 9,811,878 9,811,878 23.5 % 10.5 % 100.0 % Class B (non-founder members) 5,975,477 5,975,477 14.3 % 6.4 % — % Class C (founder members) 77,791,218 25,930,406 62.2 % 83.1 % — % Total 93,578,573 41,717,761 100.0 % 100.0 % 100.0 % (1) Represents the total number of outstanding shares for each class of common stock as of December, 31, 2019. (2) Represents the number of shares of Class A common stock that would be outstanding assuming the exchange of all outstanding shares of Class B common stock and Class C common stock upon redemption of all related Common Units. Shares of Class B common stock and Class C common stock, as the case may be, would be canceled, without consideration, on a one-to-one basis in the case of Class B common stock and a three-to-one basis in the case of Class C common stock, pursuant to the terms and subject to the conditions of the Operating Agreement. (3) Represents the indirect economic interest in the Operating Company through the holders' ownership of common stock. (4) Represents the aggregate voting interest in us through the holders' ownership of Common Stock. Each share of Class A common stock, Class B common stock and Class C common stock entitles its holder to one vote per share on all matters submitted to a vote of our stockholders. (5) Represents the aggregate economic interest in us through the holders' ownership of Class A common stock.</t>
  </si>
  <si>
    <t>Summary of Significant Accounting Policies</t>
  </si>
  <si>
    <t>Accounting Policies [Abstract]</t>
  </si>
  <si>
    <t>Summary Of Significant Accounting Policies</t>
  </si>
  <si>
    <t>SUMMARY OF SIGNIFICANT ACCOUNTING POLICIES Basis of Presentation Our audited consolidated financial statements have been prepared in accordance with accounting principles generally accepted in the United States of America (“U.S. GAAP”) and with the instructions to Form 10-K and Article 8 of Regulation S-X. Principles of Consolidation Our consolidated financial statements include our accounts, the accounts of the Operating Company, and the accounts of the Operating Company's consolidated subsidiaries. All significant intercompany balances and transactions have been eliminated in consolidation. Use of Estimates U.S. GAAP requires us to make estimates and assumptions that affect the amounts of assets and liabilities we report, our disclosures about contingent assets and liabilities and the amounts of revenue and expenses we report. On an ongoing basis, management evaluates these estimates and judgments. Actual results could differ from these estimates. Key estimates relate primarily to the accounts receivable allowance for doubtful accounts, determining the allowance for slow-moving or obsolete inventory, the valuation allowance with respect to deferred tax assets, the valuation of goodwill, the fair value of our contingent consideration arrangements, contingencies, including our TRA liability, and the valuation and assumptions underlying equity-based compensation. Segment Reporting Our chief operating decision makers (“CODMs”) are Aaron LoCascio, our Chief Executive Officer, and Ethan Rudin, our Chief Financial Officer. Beginning with the quarter ended March 31, 2019, we had a change in reportable segments as our Canadian operating segment met certain quantitative thresholds based upon which its separate disclosure was required. Our Canadian operating segment consists of the Operating Company’s wholly-owned, Canada-based, subsidiary. We completed our acquisition of ARI Logistics B.V. and Shavita B.V. (collectively, "Conscious Wholesale") based in Amsterdam, the Netherlands, on September 30, 2019. During the fourth quarter, we assigned goodwill from the Conscious Wholesale acquisition to our new European operating segment, which was also established as a reportable segment during the fourth quarter of 2019. See "Note 3—Business Acquisitions," and “Note 12—Segment Reporting.” Our United States operating segment is comprised of all other operating subsidiaries. Our United States, Canada, and Europe reportable segments have been identified based on how our CODMs manage the business, make resource allocation and operating decisions, and evaluate operating performance. Business Combinations Our business combinations are accounted for under the acquisition method of accounting in accordance with ASC Topic 805, Business Combinations (“ASC 805”). Under the acquisition method, we recognize 100% of the assets we acquire and liabilities we assume, regardless of the percentage we own, at their estimated fair values as of the date of acquisition. Any excess of the purchase price over the fair value of the net assets and other identifiable intangible assets we acquire is recorded as goodwill. To the extent the fair value of the net assets we acquire, including other identifiable assets, exceeds the purchase price, a bargain purchase gain is recognized. The assets we acquire, and liabilities we assume from contingencies, are recognized at fair value if we can readily determine the fair value during the measurement period. The operating results of businesses we acquire are included in our consolidated statement of operations from the date of acquisition. Acquisition-related costs are expensed as incurred. See “Note 3— Business Acquisitions.” Equity-Based Compensation We account for equity-based compensation grants of equity awards to employees in accordance with ASC Topic 718, Compensation — Stock Compensation . This standard requires us to measure compensation expense based on the estimated fair value of share-based awards on the grant date and recognize as expense over the requisite service period, which is generally the vesting period. We estimate the fair value of stock options using the Black-Scholes model on the grant date. The Black-Scholes model requires us to use several variables to estimate the grant-date fair value of our equity-based compensation awards including expected term, expected volatility and risk-free interest rates. Our equity-based compensation costs are recognized using a graded vesting schedule. For liability-classified awards, we record fair value adjustments up to and including the settlement date. Changes in the fair value of our equity-based compensation liability that occur during the requisite service period are recognized as compensation cost over the vesting period. Changes in the fair value of the equity-based compensation liability that occur after the end of the requisite service period but before settlement, are recognized as compensation cost of the period in which the change occurs. We account for forfeitures as they occur. See “Note 10—Compensation Plans.” Fair Value Measurements We apply the provisions of ASC Topic 820, Fair Value Measurements , which defines fair value, establishes a framework for its measurement and expands disclosures about fair value measurements. Fair value is defined as the exchange price we would receive for an asset or an exit price we would pay to transfer a liability in the principal, or most advantageous, market for our asset or liability in an orderly transaction with a market participant on the measurement date. We determine the fair market values of our financial instruments based on the fair value hierarchy, which requires us to maximize the use of observable inputs and minimize the use of unobservable inputs when measuring fair value. The following three levels of inputs may be used to measure fair value: Level 1 Observable inputs such as unadjusted, quoted prices in active markets for identical assets or liabilitie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arrying amounts of our financial instruments, including cash, accounts receivable, accounts payable, accrued expenses and short-term debt, are carried at historical cost basis, which approximates their fair values because of their short-term nature. The fair value of our long-term debt is the estimated amount we would have to pay to repurchase the debt, inclusive of any premium or discount attributable to the difference between the stated interest rate and market rate of interest at each balance sheet date. As of December 31, 2019 and 2018, the carrying amount of our long-term debt approximated its fair value. On a recurring basis, we measure and record contingent consideration and our interest-rate swap arrangement using fair value measurements in the accompanying consolidated financial statements. See “Note 4—Fair Value of Financial Instruments.” We also own equity securities of a private entity, which do not have readily determinable fair values. We elected to measure these equity securities at cost minus impairment, if any. At each reporting period, we make a qualitative assessment considering impairment indicators to evaluate whether our investment is impaired. The equity securities are adjusted to fair value when an observable price change can be identified. See “Investments” further below in Note 2. Cash For purposes of reporting cash flows, we consider cash on hand, checking accounts, and savings accounts to be cash. We also consider all highly-liquid investments with original maturities of three months or less from the date of purchase to be cash equivalents. We place our cash with high credit quality financial institutions, which provide insurance through the Federal Deposit Insurance Company. At times, the balance in our accounts may exceed federal insured limits. We perform periodic evaluations of the relative credit standing of these institutions and do not expect any losses related to such concentrations. As of December 31, 2019, and 2018, approximately $0.9 million and $0.2 million, respectively, of our cash balances were in foreign bank accounts and uninsured. As of December 31, 2019, and 2018, we had no cash equivalents. Accounts Receivable, net Accounts receivable represent amounts due from customers for merchandise sales and are recorded when revenue is earned and are carried at the original invoiced amount less an allowance for any potentially uncollectible amounts. An account is considered past due when payment has not been rendered by its due date based upon the terms of the sale. Generally, accounts receivable are due 30 days after the billing date. We maintain an allowance for doubtful accounts to reserve for potentially uncollectible receivable amounts. In evaluating our ability to collect outstanding receivable balances, we consider various factors including the age of the balance, the creditworthiness of the customer, the customer's current financial condition, current economic conditions, and other factors that may affect our ability to collect from customers. We write off accounts as uncollectible on a case-by-case basis. We pledge accounts receivable as collateral for our line of credit. See “Note 6—Long Term Debt.” Inventories, net Inventories consist of finished goods that we value at the lower of cost or net realizable value on a weighted average cost basis. We established an allowance for slow-moving or obsolete inventory based upon assumptions about future demands and market conditions. At December 31, 2019 and 2018, the reserve for obsolescence was approximately $1.3 million and $0.2 million, respectively . We pledge inventory as collateral for our line of credit. See “Note 6—Long Term Debt.” Deferred Financing Costs Costs incurred in obtaining certain debt financing are deferred and amortized over the respective terms of the related debt instruments using the interest method for term debt and the straight-line method for revolving debt. The debt issuance costs related to our revolving line of credit are presented as an asset in our consolidated balance sheets while the debt issuance costs related to our real estate note are presented net against the long-term debt in our consolidated balance sheets. We account for costs of issuing equity instruments to effect business combinations as a reduction of the otherwise determined fair value of the equity instruments we issue. We expense any fees not associated with arranging equity or debt financing as incurred. Property and Equipment, net We state property and equipment at cost or, if acquired through a business combination, fair value at the date of acquisition. We calculate depreciation and amortization using the straight-line method over the estimated useful lives of the assets, except for our leasehold improvements, which are depreciated over the shorter of their estimated useful lives or their related lease term. Upon the sale or retirement of assets, the cost and related accumulated depreciation are removed from our accounts and the resulting gain or loss is credited or charged to income. We expense costs for repairs and maintenance when incurred. Property and equipment includes assets recorded under finance leases, see “Note 5—Leases.” We pledge property and equipment as collateral for our line of credit. See “Note 6—Long Term Debt.” Impairment of Long-Lived Assets We assess the recoverability of the carrying amount of our long lived-assets, including property and equipment and finite-lived intangibles, whenever events or changes in circumstances indicate that the carrying amount of an asset or asset group may not be recoverable. An impairment loss would be assessed when estimated undiscounted future cash flows from the operation and disposition of the asset group are less than the carrying amount of the asset group. Asset groups have identifiable cash flows and are largely independent of other asset groups. Measurement of an impairment loss is based on the excess of the carrying amount of the asset group over its fair value. We recognized no impairment charges for long-lived assets during the years ended December 31, 2019 and 2018. Intangible Assets, net Our intangible assets consist of domain names, intellectual property, distribution agreements, proprietary technology, trademarks and tradenames, customer relationships, and other rights. We amortize intangible assets with finite lives over their estimated useful lives on a straight-line basis. The straight-line method of amortization represents our best estimate of the distribution of the economic value of the identifiable intangible assets. We carry intangible assets at cost less accumulated amortization. We assess the recoverability of finite-lived intangible assets in the same manner we do for property and equipment, as described above. We recognized no impairment charges for the years ended December 31, 2019 and 2018. See "Note 8—Supplemental Financial Statement Information." Goodwill Goodwill represents the excess of the price we paid over the fair value of the net identifiable assets we acquired in business combinations. In accordance with ASC Topic 350, Intangibles — Goodwill and Other , we review goodwill for impairment at the reporting unit level annually or, when events or circumstances dictate, more frequently. The impairment review for goodwill consists of a qualitative assessment of whether it is more-likely-than-not that a reporting unit's fair value is less than its carrying amount, and if necessary, a two-step goodwill impairment test. Factors to consider when performing the qualitative assessment include general economic conditions, limitations on accessing capital, changes in forecasted operating results and fluctuations in foreign exchange rates. If the qualitative assessment demonstrates that it is more-likely-than-not that the estimated fair value of the reporting unit exceeds its carrying value, it is not necessary to measure and record impairment loss. We may elect to bypass the qualitative assessment and proceed directly to a quantitative assessment, for any reporting unit, in any period. We can resume the qualitative assessment for any reporting unit in any subsequent period. When we perform a quantitative impairment test, we use a combination of an income approach, a discounted cash flow valuation approach, and a market approach, using the guideline public company method, to determine the fair value of each reporting unit, and then compare the fair value to its carrying amount to determine the amount of impairment, if any. If a reporting unit’s fair value is less than its carrying amount, we record an impairment charge based on that difference, up to the amount of goodwill allocated to that reporting unit. The quantitative impairment test requires the application of a number of significant assumptions, including estimated projections of future revenue growth rates, EBITDA margins, terminal value growth rates, market multiples, discount rates, and foreign currency exchange rates. The projections of future cash flows used to assess the fair value of the reporting units are based on the internal operating plans reviewed by management. The market multiples are based on comparable public company multiples. The discount rates are based on the risk-free rate of interest and estimated risk premiums for the reporting units at the time the impairment analysis is prepared. The projections of future exchange rates are based on the current exchange rates at the time the projections are prepared. If the fair value of the reporting unit exceeds its carrying value, no further analysis or write-down of goodwill is required. If the fair value of the reporting unit is less than the carrying value of its net assets, the implied fair value of the reporting unit is allocated to all its underlying assets and liabilities, including both recognized and unrecognized tangible and intangible assets, based on their fair value. If necessary, goodwill is then written down to its implied fair value. We recognized no goodwill impairment charges during the years ended December 31, 2019 and 2018. See "Note 8—Supplemental Financial Statement Information." Investments Our investments in equity securities consist of a 1.49% ownership interest in Airgraft Inc. We determined that our ownership does not provide us with significant influence over the operations of this investee. Accordingly, we account for our investment in this entity as equity securities. Airgraft Inc. is a private entity and its equity securities do not have a readily determinable fair value. We elected to measure this security at cost minus impairment, if any. The security is adjusted to fair value when an observable price change can be identified. At December 31, 2019, the carrying value of this investment was approximately $2.0 million, which included an upward adjustment of $1.5 million based on an observable price change recognized during the year ended December 31, 2019. The adjustment was determined based on Airgraft Inc.’s price per share sold in connection with a new financing round during the third quarter of 2019, for shares which were determined to be similar to the equity securities held by us. This adjustment in the carrying value of the our investment in equity securities was recorded as an unrealized gain of approximately $1.5 million within "Other income, net," in our consolidated statement of operations for the year ended December 31, 2019. Vendor Deposits Vendor deposits represent prepayments we make to vendors for inventory purchases. A significant number of vendors require us to prepay for inventory purchases. Vendor Incentives and Rebates Sales incentives we receive in the form of payments from vendors solely to reimburse us for acting as the vendors' agent in redeeming a sales incentive that is between our vendor and our customers and end consumers are included in net sales in the consolidated statements of operations and comprehensive loss. We also have agreements with certain vendors to receive volume rebates which are dependent upon reaching minimum purchase thresholds. When volume rebates can be reasonably estimated and it is probable that minimum purchase thresholds will be met, we record a portion of the rebate when or as we make progress towards the purchase threshold. Amounts received from vendors relating to volume rebates are considered a reduction of the carrying value of our inventory and, therefore, such amounts are ultimately recorded as a reduction of cost of goods sold in the consolidated statements of operations and comprehensive loss. Deferred Offering Costs We capitalized certain legal, accounting, and other third-party fees that were directly attributable to our IPO. Following the successful consummation of the IPO in April 2019, deferred offering costs of approximately $3.5 million were recorded in stockholders’ equity as a reduction of our additional paid-in capital. Foreign Currency Translation Our consolidated financial statements are presented in United States (U.S.) dollars. The functional currency of one of the Operating Company’s wholly-owned, Canada-based, subsidiaries is the Canadian dollar. The functional currency of the Operating Company’s wholly-owned, Netherlands-based subsidiary is the Euro. The assets and liabilities of these subsidiaries are translated into U.S. dollars at current exchange rate at each balance sheet date for assets and liabilities and an appropriate average exchange rate for each applicable period within our consolidated statements of operations and comprehensive loss. Capital accounts are translated at their historical exchange rates when the capital transactions occurred. The foreign currency translation adjustments are included in accumulated other comprehensive loss, a separate component of members’/stockholders’ deficit in our consolidated balance sheets. Other exchange gains and losses are reported within our consolidated statements of operations and comprehensive loss. Comprehensive (Loss) Income Comprehensive (loss) income includes net (loss) income as currently reported by us, adjusted for other comprehensive items. Other comprehensive items consist of foreign currency translation gains and losses and unrealized gains and losses on derivative financial instruments that qualify as hedges. Advertising We expense advertising costs as incurred and include them in general and administrative expenses in our consolidated statements of operations and comprehensive loss. Advertising costs were approximately $4.6 million and $3.8 million for the years ended December 31, 2019 and 2018, respectively. Income Taxes We are a corporation subject to income taxes in the United States. Certain subsidiaries of the Operating Company are taxable separately from us. Our proportional share of the Operating Company’s subsidiaries’ provisions are included in our consolidated financial statements. Our deferred income tax assets and liabilities are computed for differences between the tax basis and financial statement amounts that will result in taxable or deductible amounts in the future. We compute deferred balances based on enacted tax laws and applicable rates for the periods in which the differences are expected to affect taxable income. A valuation allowance is recognized for deferred tax assets if it is more likely than not that some portion or all of the net deferred tax assets will not be realized. In making such a determination, we consider all available positive and negative evidence, including future reversals of existing taxable temporary differences, projected future taxable income, tax-planning strategies, and results of recent operations. If we determine we would be able to realize our deferred tax assets for which a valuation allowance had been recorded, then we would adjust the deferred tax asset valuation allowance, which would reduce our provision for income taxes. We evaluate the tax positions taken on income tax returns that remain open and positions expected to be taken on the current year tax returns to identify uncertain tax positions. Unrecognized tax benefits on uncertain tax positions are recorded on the basis of a two-step process in which (1) we determine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is recognized. Interest and penalties related to unrecognized tax benefits are recorded in income tax benefit. We have no uncertain tax positions that qualify for inclusion in our consolidated financial statements. See “Note 11—Income Taxes.” Tax Receivable Agreement (TRA) We entered into the TRA with the Operating Company and each of the members of the Operating Company that provides for the payment by the Operating Company to the members of 85% of the amount of tax benefits, if any, that we may actually realize (or in some circumstances are deemed to realize) as a result of (i) increases in tax basis resulting from any future redemptions that are funded by us or exchanges of Common Units as described above in “Note 1—Business Operations and Organization” and (ii) certain other tax benefits attributable to payments made under the TRA. We compute annual tax benefits by calculating the income taxes due, including such tax benefits, and the income taxes due without such benefits. The Operating Company expects to benefit from the remaining 15% of any tax benefits that it may actually realize. The TRA payments are not conditioned upon any continued ownership interest in the Operating Company. The rights of each noncontrolling interest holder under the TRA are assignable to transferees of its interest in the Operating Company. The timing and amount of aggregate payments due under the TRA may vary based on a number of factors, including the amount and timing of the taxable income the Operating Company generates each year and the applicable tax rate. We periodically evaluate the realizability of the deferred tax assets resulting from the exchange of Common Units for our Class A common stock. If the deferred tax assets are determined to be realizable, we then assess whether payment of amounts under the TRA have become probable. If so, we record a TRA liability equal to 85% of such deferred tax assets. In subsequent periods, we assess the realizability of all of deferred tax assets subject to the TRA. If we determine that a deferred tax asset with a valuation allowance is realizable in a subsequent period, the related valuation allowance will be released and consideration of a corresponding TRA liability will be assessed. The realizability of deferred tax assets, including those subject to the TRA, is dependent upon the generation of future taxable income during the periods in which those deferred tax assets become deductible and consideration of prudent and feasible tax-planning strategies. The measurement of the TRA is accounted for as a contingent liability. Therefore, once we determine that a payment to a member of the Operating Company has become probable and can be estimated, the estimated payment will be accrued. See “Note 11—Income Taxes.” Revenue Recognition We recognize revenue in accordance with ASC Topic 606, Revenue from Contracts with Customers (“ASC 606”). Revenue is recognized when customers obtain control of goods and services promised by us. Revenue is measured based on the amount of consideration that we expect to receive in exchange for those goods or services, reduced by promotional discounts and estimates for return allowances and refunds. We generate revenue primarily from the sale of finished products to customers, whereby each product unit represents a single performance obligation. We recognize revenue from product sales when the customer has obtained control of the products, which is either at point of sale or delivery to the customer, depending upon the specific terms and conditions of the arrangement. We act as the principal in relation to our contracts with customers and recognize revenue on a gross basis as we (i) are the primary entity responsible for fulfilling the promise to provide the specified products in the arrangement with the customer and we provide the primary customer service for all products sold, (ii) have discretion in establishing the price for the specified products sold and selecting our suppliers, as applicable, and (iii) we maintain inventory risk upon accepting returns. We established a supply chain for premium, patented, child-resistant packaging, closed-system vaporization solutions and custom-branded retail products. For these product offerings, we generally receive a deposit from the customer (generally 50% of the total order cost, but the amount can vary by customer contract), when an order is placed by a customer. We typically complete these orders within six weeks to three months from the date of order, depending on the complexity of the customization and the size of the order. Customer deposits, which represent deferred revenue, were approximately $3.2 million and $3.1 million at December 31, 2019 and 2018, respectively. See “Note 8—Supplemental Financial Statement Information.” We estimate product returns based on historical experience and record them as a refund liability that reduces the net sales for the period. We analyze actual historical returns, current economic trends and changes in order volume when evaluating the adequacy of our sales returns allowance in any reporting period. Our liability for returns is included within "Accrued expenses and other current liabilities" in our consolidated balance sheets and was approximately $0.6 million and $0.5 million at December 31, 2019 and 2018, respectively. The recoverable cost of merchandise estimated to be returned by customers is included within "Other current assets" in our consolidated balance sheets and was approximately $0.3 million as of December 31, 2019 and 2018, respectively. Our performance obligations for services are satisfied when the services are rendered within the arranged service period. Total service revenue is not material and accounted for less than 0.1% of revenues for the years ended December 31, 2019 and 2018. We provide no warranty on products sold. Product warranty is provided by the manufacturers. We elected to account for shipping and handling expenses that occur after the customer has obtained control of products as a fulfillment activity in cost of sales. Shipping and handling fees charged to customers are included in net sales upon completion of our performance obligations. We apply the practical expedient provided for by ASC 606 by not adjusting the transaction price for significant financing components for periods less than one year. We also apply the practical expedient provided for by ASC 606 based upon which we generally expense sales commissions when incurred because the amortization period is one year or less. These costs are recorded within "Salaries, benefits and payroll tax expenses" in the consolidated statements of operations and comprehensive loss. Taxes collected from customers for remittance to governmental authorities are excluded from net sales. Net sales of products affected by the United States Food and Drug Administration's Enforcement Priorities for Electronic Nicotine Delivery Systems and Other Deemed Products on the Market Without Pre-market Authorization guidance accounted for approximately 17.8% and 25.6% of our net sales for the years ended December 31, 2019 and 2018, respectively. No single customer represented more than 10% of our net sales for the years ended December 31, 2019 and 2018, respectively. As of December 31, 2019 and 2018, no single customer represented more than 10% of our accounts receivable balance. Treasury Stock When Class A common stock is acquired for purposes other than formal or constructive retirement, the purchase price of the acquired stock is recorded in a separate treasury stock account, which is separately reported as a reduction of stockholders' equity. When Class A common stock is retired or purchased for formal or constructive retirement, the purchase price is initially recorded as a reduction to the par value of the shares repurchased, with any excess purchase price over par value recorded as a reduction to additional paid-in capital related to the series of shares repurchased and any remainder excess purchase price recorded as a reduction to retained earnings. If the purchase price exceeds the amounts allocated to par value and additional paid-in capital related to the series of shares repurchased and retained earnings, the remainder is allocated to additional paid-in capital related to other series of shares. Net Loss Per Share Basic net income (loss) per share is computed by dividing net income (loss) attributable to us by the weighted average number of shares outstanding during the period. Diluted net income (loss) per share is computed by giving effect to all potential weighted average dilutive shares including stock options, restricted Common Units granted as equity-based compensation, and Common Units exchangeable for shares of our Class A common stock for the periods after the closing of the IPO. The dilutive effect of outstanding awards, if any, is reflected in diluted earnings per share by application of the treasury stock method or if-converted method, as applicable. See “Note 9—Stockholders' Equity/Members' Deficit - Net Loss Per Share.” Recently Adopted Accounting Guidance In February 2016, the Financial Accounting (“FASB”) issued Accounting Standard Update (“ASU”) No. 2016-02, Leases (Topic 842) , which, among other things, requires lessees to recognize substantially all leases on their balance sheets and disclose key information about leasing arrangements. The new standard establishes a right of use (“ROU”) model that requires a lessee to recognize a ROU asset and liability on the balance sheet for all leases with a term longer than 12 months. Leases are classified as finance or operating, with classification affecting the pattern and classification o</t>
  </si>
  <si>
    <t>Business Acquisitions</t>
  </si>
  <si>
    <t>Business Combinations [Abstract]</t>
  </si>
  <si>
    <t>BUSINESS ACQUISITIONS Pollen Gear LLC Effective January 14, 2019, the Operating Company acquired a 100% interest in Pollen Gear LLC (“Pollen Gear”) in exchange for an aggregate four percent (4.0%) equity interest in the Operating Company. As consideration for the transaction, the Operating Company issued its Class B units, which, as described below in “Note 9—Stockholders’ Equity/Members’ Deficit,” were contingently redeemable by the holder. The Pollen Gear acquisition was accounted for as a business combination under the acquisition method under ASC Topic 805, Business Combinations . Pollen Gear has been consolidated in our consolidated financial statements commencing on January 14, 2019, the date of acquisition. Pollen Gear's operating activities have been integrated with an existing subsidiary of the Operating Company, and as such it is impracticable to identify post-acquisition revenues and earnings included within "net sales" and "net loss" in our consolidated statement of operations and comprehensive loss for the year ended December 31, 2019. The following table summarizes the purchase price allocation and the estimated fair value of the net assets acquired and liabilities assumed at the date of acquisition. Pollen Gear LLC (in thousands) January 14, 2019 Cash $ 91 Accounts receivable 546 Vendor deposits 1,700 Other deposits 18 Property and equipment, net 342 Trade name 918 Design libraries 1,677 Goodwill 3,550 Net liabilities (2,178) Total purchase price $ 6,664 At January 14, 2019, the Operating Company had accounts payable to Pollen Gear of approximately $0.6 million and Pollen Gear had accounts receivable for the corresponding amount from the Operating Company. Furthermore, at the date of acquisition, the Operating Company had vendor deposits with Pollen Gear of approximately $1.7 million, and Pollen Gear had customer deposits for the corresponding amount due to the Operating Company. Both the vendor deposits and accounts payable recorded by the Operating Company and the corresponding customer deposits and accounts receivable recorded by Pollen Gear approximated fair value. As a result of the business acquisition, the preexisting relationship between the Operating Company and Pollen Gear was effectively settled. No gain or loss was recognized on this settlement. Conscious Wholesale Effective September 30, 2019, we acquired a 100% interest in Conscious Wholesale, a leading European wholesaler and retailer of consumption accessories, vaporizers, and other high-quality products. As consideration for the transaction, we paid $6.7 million, which consisted of $5.1 million in a combination of cash and our Class A common stock and $1.6 million of contingent consideration, payable in a combination of cash and our Class A common stock. The contingent consideration arrangement requires us to make contingent payments based on the achievement of certain operational and financial performance targets for the year ended December 31, 2020, as set forth in the acquisition agreement. We estimated the fair value of the contingent consideration by using a Monte Carlo simulation that includes significant unobservable inputs such as the risk-free rate, risk-adjusted discount rate, the volatility of the underlying financial metrics and projected financial forecast of the acquired business over the earn-out period. Conscious Wholesale has been consolidated in our consolidated financial statements commencing on September 30, 2019, the date of acquisition. "Net sales" and "net loss" in the consolidated statement of operations and comprehensive loss for the year ended December 31, 2019 includes revenue and net loss of Conscious Wholesale from the date of acquisition through December 31, 2019 of approximately $2.6 million and $0.3 million, respectively. We accounted for the Conscious Wholesale acquisition as a business combination under the acquisition method under ASC Topic 805, Business Combinations . The purchase price for the Conscious Wholesale acquisition was allocated based on estimates of the fair value of assets acquired and liabilities assumed at the acquisition date, with the excess allocated to goodwill. As a result of additional information obtained about facts and circumstances that existed as of the acquisition date, we calculated the working capital adjustment to the purchase price and recorded measurement period adjustments during the fourth quarter of 2019. The following table summarizes (in thousands) the purchase price allocation and the estimated fair value of the net assets acquired and liabilities assumed at the date of acquisition. Conscious Wholesale Estimated Fair Value Measurement Estimated Fair Value as of Acquisition Date (as Adjusted) Cash $ 812 $ — $ 812 Accounts receivable 313 — 313 Inventory, net 1,820 — 1,820 Other assets 955 184 1,139 Trade names 153 — 153 Customer relationships 1,044 175 1,219 Goodwill 2,264 657 2,921 Net liabilities (1,494) (184) (1,678) Total purchase price $ 5,867 $ 832 $ 6,699 Unaudited Pro Forma Financial Information The following unaudited pro forma financial information represents the combined results for us, Pollen Gear, and Conscious Wholesale for the years ended December 31, 2019 and 2018 as if Pollen Gear and Conscious Wholesale had been acquired by us on January 1, 2018, and their results had been included in our consolidated results beginning on that date (in thousands): Year Ended December 31, 2019 2018 (Unaudited) Net Sales $ 193,351 $ 190,794 Cost of Goods Sold 159,252 149,971 Gross Profit 34,099 40,823 Net Loss $ (39,621) $ (5,381) The pro forma amounts have been calculated after applying our accounting policies to the financial statements of Pollen Gear and Conscious Wholesale and adjusting the combined results of us, Pollen Gear, and Conscious Wholesale (a) to remove Pollen Gear and Conscious Wholesale product sales to us and to remove the cost incurred by us related to products purchased from Pollen Gear and Conscious Wholesale prior to the acquisition, (b) to reflect the increased amortization expense that would have been charged assuming intangible assets identified in the acquisition of Pollen Gear and Conscious Wholesale had been recorded on January 1, 2018, and (c) to remove the transaction costs incurred by us related to the acquisition of Conscious Wholesale. The impact of the Pollen Gear and Conscious Wholesale acquisitions on the actual results reported by us in subsequent periods may differ significantly from that reflected in this pro forma information for a number of reasons, including but not limited to, non-achievement of the expected synergies from these combinations and changes in the regulatory environment. As a result, the pro forma information is not necessarily indicative of what our financial condition or results of operations would have been had the acquisitions been completed on the applicable dates of this pro forma financial information. In addition, the pro forma financial information does not purport to project our future financial condition and results of operations.</t>
  </si>
  <si>
    <t>Fair Value of Financial Instruments</t>
  </si>
  <si>
    <t>Fair Value Disclosures [Abstract]</t>
  </si>
  <si>
    <t xml:space="preserve">FAIR VALUE OF FINANCIAL INSTRUMENTS The carrying amounts of certain financial instruments we have including cash, accounts receivable, accounts payable and certain accrued expenses and other assets and liabilities approximate fair value due to the short-term nature of these instruments. Our financial liabilities measured at fair value on a recurring basis were as follows at December 31, 2019: Consolidated Fair Value at December 31, 2019 (in thousands) Level 1 Level 2 Level 3 Total Liabilities: Interest rate swap contract Other long-term liabilities $ — $ 206 $ — $ 206 Contingent consideration Accrued expenses and other current liabilities — — 1,568 1,568 Total Liabilities $ — $ 206 $ 1,568 $ 1,774 There have been no transfers between Level 1 and Level 2 and no transfers to or from Level 3 of the fair value hierarchy. We did not have any assets or liabilities measured at fair value on a recurring basis at December 31, 2018. Derivative Instrument and Hedging Activity On July 11, 2019, we entered into an interest rate swap contract to manage our risk associated with the interest rate fluctuations on the Company's floating rate Real Estate Note. The counterparty to this instrument is a reputable financial institution. The interest rate swap contract is entered into for periods consistent with the related underlying exposure and does not constitute a position independent of this exposure. Our interest rate swap contract was designated as a cash flow hedge at the inception date, and is reflected at its fair value in our consolidated balance sheet. The fair value of our interest rate swap liability is determined based on the present value of expected future cash flows. Since our interest rate swap value is based on the LIBOR forward curve and credit default swap rates, which are observable at commonly quoted intervals for the full term of the swap, it is considered a Level 2 measurement. Details of the outstanding swap contract as of December 31, 2019, which is a pay fixed and receive floating contract, is as follows: Swap Maturity Notional Value Pay Fixed Rate Receive Floating Rate Floating Rate October 1, 2025 $ 8,297 2.07750 % One-Month LIBOR Monthly We performed an initial qualitative assessment of hedge effectiveness using the hypothetical derivative method in the period in which the hedging transaction was entered, as the critical terms of the hypothetical derivative and the hedging instrument were the same. On a quarterly basis, we perform a qualitative analysis for quarterly prospective and retrospective assessments of hedge effectiveness. The unrealized loss on the derivative instrument is included within "Other comprehensive income (loss)" in our consolidated statement of operations and comprehensive loss for the year ended December 31, 2019. There was no measure of hedge ineffectiveness and no reclassifications from other comprehensive loss into interest expense for the year December 31, 2019. We did not have any derivative instruments at December 31, 2018. Contingent Consideration For the Conscious Wholesale acquisition, additional purchase price payments ranging from $0 to $3.4 million are contingent upon the achievement of certain operational and financial targets measured through December 31, 2020. At the date of acquisition, we estimated the preliminary fair value of the contingent consideration to be approximately $1.6 million as discussed in "Note 3—Business Acquisitions". The estimate of the fair value of contingent consideration was determined by applying a risk-neutral framework using a Monte Carlo Simulation, which includes inputs not observable in the market, such as the risk-free rate, risk-adjusted discount rate, the volatility of the underlying financial metrics and projected financial forecast of the acquired business over the earn-out period, and therefore represents a Level 3 measurement. Significant increases or decreases in these inputs could result in a significantly lower (higher) fair value measurement of the contingent consideration liability. Changes in the fair value of our contingent consideration from business combinations are included within "Other income, net" in our consolidated statements of operations and comprehensive loss. A reconciliation of our liabilities that are measured and recorded at fair value on a recurring basis using significant unobservable inputs (Level 3) for the year ended December 31, 2019 is as follows: (in thousands) Conscious Wholesale Contingent Consideration Convertible Notes Balance at December 31, 2018 $ — $ 40,200 Convertible notes issued in January 2019 — 8,050 Contingent consideration issued in September 2019 1,609 — Total (gains) losses in fair value included in results of operations (41) 12,063 Conversion of convertible debt to Class A common stock — $ (60,313) Balance at December 31, 2019 $ 1,568 $ — </t>
  </si>
  <si>
    <t>Leases</t>
  </si>
  <si>
    <t>Leases [Abstract]</t>
  </si>
  <si>
    <t xml:space="preserve">LEASES Lessee We lease warehouses, retail stores, regional offices, and machinery and equipment. Lease terms are generally three years to seven years for warehouses, office space and retail store locations, and up to seven years for other leased equipment and property. We adopted ASC Topic 842, Leases (“ASC 842”) utilizing the modified retrospective adoption method with an effective date of January 1, 2019. We made the election to not apply the recognition requirements in Topic 842 to short-term leases (i.e., leases of 12 months or less). Instead, we may recognize the lease payments in profit or loss on a straight-line basis over the lease term. We elected this accounting policy for all classes of underlying assets. In addition, in accordance with Topic 842, variable lease payments in the period in which we incur the obligation for those payments are not included in the recognition of a lease liability or right-of-use (ROU) asset. Our lease agreements do not contain any material residual value guarantees or material restrictive covenants. ROU assets represent our right to use an underlying asset for the lease term and lease liabilities represent our obligation to make lease payments arising from the lease. We recognize ROU assets and liabilities at the lease commencement date based on the estimated present value of lease payments over the lease term. When available, we use the rate implicit in the lease to discount lease payments to present value. However, we do have leases that do not provide a readily determinable implicit rate. For such leases, we estimate the incremental borrowing rate to discount lease payments based on information available at lease commencement. We elected to not separate non-lease components from the associated lease component for all underlying classes of assets with lease and non-lease components. As of December 31, 2019, we had 13 facilities under operating leases consisting of warehouses, regional offices, and retail stores, with lease term expirations between 2020 and 2026. Rent expense consists of monthly lease rents for warehouses, regional offices, and retail stores under the terms of our lease agreements recognized on a straight-line basis. Rent expense under operating leases was approximately $1.3 million and $1.2 million for the years ended December 31, 2019 and 2018, respectively. The following table provides details of our future minimum lease payments under finance lease liabilities and operating lease liabilities recorded in our consolidated balance sheet as of December 31, 2019. The table below does not include commitments that are contingent on events or other factors that are currently uncertain or unknown. Finance Operating Leases Total Finance and Operating Lease Obligations (in thousands) 2020 $ 133 $ 1,290 $ 1,423 2021 120 1,075 1,195 2022 57 1,074 1,131 2023 19 1,072 1,091 2024 4 768 772 Thereafter — 268 268 Total minimum lease payments $ 333 $ 5,547 $ 5,880 Less: imputed interest 23 619 642 Present value of minimum lease payments $ 310 $ 4,928 $ 5,238 Less: current portion 116 1,084 1,200 Long-term portion $ 194 $ 3,844 $ 4,038 The majority of our finance lease obligations relate to leased warehouse equipment. Payments under our finance lease agreements are fixed for terms ranging from three to five years. Accounting for finance leases is substantially unchanged under Topic 842. We recorded approximately $0.3 million of finance lease assets, net within "property and equipment, net" as of December 31, 2019, and the related liabilities within "current portion of finance leases" and "finance leases, less current portion," in our consolidated balance sheets. The table below presents information related to our finance and operating leases: December 31, (in thousands) Finance lease cost Amortization of leased assets (a) $ 130 Interest of lease liabilities (a) 24 Operating lease costs Operating lease cost (a) 919 Variable lease cost (a) 378 Total lease cost $ 1,451 (a) Expenses are classified within "general and administrative expenses" within our consolidated statement of operations and comprehensive loss. The table below presents lease-related terms and discount rates as of December 31, 2019: December 31, Weighted average remaining lease terms Operating leases 4.3 years Finance leases 2.8 years Weighted average discount rate Operating leases 4.9 % Finance leases 6.7 % Lessor We have five operating leases for office space leased to third-party tenants in our corporate headquarters building in Boca Raton, Florida. For the year ended December 31, 2019, we had approximately $0.7 million in rental income related to these operating leases, which we include within “Other income, net” in our consolidated statement of operations and comprehensive loss. We did not have any rental income for the year ended December 31, 2018. The following table represents the maturity analysis of undiscounted cash flows related to lease payments which we expect to receive from our existing operating lease agreements with tenants: Rental Income (in thousands) 2020 $ 579 2021 544 2022 55 2023 — Thereafter — Total $ 1,178 </t>
  </si>
  <si>
    <t>Long Term Debt</t>
  </si>
  <si>
    <t>Debt Disclosure [Abstract]</t>
  </si>
  <si>
    <t>LONG TERM DEBT Our long-term debt, excluding operating lease liabilities and finance lease liabilities, consisted of the following amounts at the dates indicated: December 31, 2019 December 31, (in thousands) 3.0% note payable to a lender in relation to a four-year vehicle loan for the purchase of a truck used in operations. $ 18 $ 24 Credit note with a lender for the purchase of our Corporate headquarters building with a maturity date of October 1, 2025. Interest on the principal balance outstanding on the note is due monthly at a rate of LIBOR plus 2.39% per annum. 8,297 8,460 Convertible notes issued in December 2018 and in January 2019 — 40,200 8,315 48,684 Less unamortized debt issuance costs (119) (140) Less current portion of long-term debt (178) (168) Long-term debt, net, excluding operating leases and finance leases $ 8,018 $ 48,376 Line of Credit On October 1, 2018, the Operating Company, as the borrower, entered into an amended and restated revolving credit note (the “line of credit”) with Fifth Third Bank, for a $15 million revolving credit loan with a maturity date of August 23, 2020. Interest on the principal balance outstanding on the line of credit is due monthly at a rate of LIBOR plus 3.50% per annum provided that no default has occurred. The Operating Company’s obligations under the line of credit are guaranteed by Jacoby &amp; Co. Inc., all of our operating subsidiaries, and, until the agreement was amended in connection with the IPO as described below, personally by our Chief Executive Officer and Chief Strategy Officer, and are collateralized by our accounts receivable, inventory, property and equipment, deposit accounts, intangibles and other assets, and an assignment of member life insurance policies. The line of credit borrowing base is 80% of eligible accounts receivable plus 50% of eligible inventory. The line of credit covenants requires a fixed charge coverage ratio of no less than 1.25, to be calculated on a quarterly basis on the last day of each calendar quarter. On April 5, 2019, we entered into a second amendment (“Second Amendment”) to our first amended and restated credit agreement, dated October 1, 2018. This Second Amendment amends and restates the definition of the guarantor under the terms of the agreement, wherein both our Chief Executive Officer and our Chief Strategy Officer were released from all obligations under the Amended and Restated Guaranty to the Credit Agreement dated October 1, 2018. All other terms of the agreement remain unchanged. There were no borrowings outstanding on our line of credit at December 31, 2019 or December 31, 2018. Real Estate Note On October 1, 2018, one of the Operating Company’s wholly-owned subsidiaries closed on the purchase of a building for $10 million, which serves as our corporate headquarters. The purchase was financed through a real estate term note (the “Real Estate Note”) in the principal amount of $8.5 million, with one of the Operating Company’s wholly-owned subsidiaries as the borrower and Fifth Third Bank as the lender. Principal amounts plus any accrued interest at a rate of LIBOR plus 2.39% are due monthly. Our obligations under the Real Estate Note are secured by a mortgage on the property. Our Real Estate Note is subject to an interest rate swap contract. See “Note 4—Fair Value of Financial Instruments.” LIBOR is expected to be discontinued and replaced after 2021 and the credit facility has a maturity date beyond that time. There can be no assurances as to what the alternative base rate will be in the event that LIBOR is discontinued, and we can provide no assurances whether that base rate will be more or less favorable than LIBOR. We intend to monitor the developments with respect to the phasing out of LIBOR after 2021 and work with its lenders to ensure that any transition away from LIBOR will have minimal impact on our financial condition but can provide no assurances regarding the impact of LIBOR discontinuation. Convertible Notes On December 21, 2018, the Operating Company issued an aggregate of $40.2 million in convertible promissory notes (the “convertible notes”) and received net cash proceeds of $38.9 million. Approximately $15.1 million of the net cash proceeds received from the issuance of the convertible notes were used to redeem equity interests of existing members of the Operating Company. On January 4, 2019, the Operating Company issued an additional $8.1 million in convertible notes and received net cash proceeds of $6.5 million after approximately $0.4 million of debt issuance costs related to the January 2019 note issuance, and approximately $1.2 million of costs paid in January 2019 related to the issuance of the December 2018 convertible notes. Approximately $3.0 million of the net cash proceeds received from the issuance of the convertible notes were used to redeem equity interests of existing members of the Operating Company. The balance of the net proceeds has been or will be used for general corporate purposes. Total debt issuance costs of $0.4 million and $2.6 million associated with the issuance of convertible notes were expensed and recognized as interest expense in our consolidated statements of operations and comprehensive loss for the year ended December 31, 2019 and 2018, respectively. For the year ended December 31, 2019, we recognized a change in fair value of the convertible notes of $12.1 million in our consolidated statements of operations and comprehensive loss. The convertible notes did not accrue interest. On April 23, 2019, in connection with the closing of the IPO, we issued 3,547,776 shares of our Class A common stock to the holders of the convertible notes upon conversion of the convertible notes of the Operating Company at a settlement price equal to 80% of the IPO price per share; see “Note 1—Business Operations and Organization.” The convertible notes also contained other settlement provisions if an IPO did not occur within one year of their issuance date. There were no convertible notes outstanding at December 31, 2019.</t>
  </si>
  <si>
    <t>Commitments and Contingencies</t>
  </si>
  <si>
    <t>Commitments and Contingencies Disclosure [Abstract]</t>
  </si>
  <si>
    <t>COMMITMENTS AND CONTINGENCIES Contingencies In the ordinary course of business, we are involved in various legal proceedings involving a variety of matters. We do not believe there are any pending legal proceedings that will have a material adverse effect on our business, consolidated financial position, results of operations, or cash flows. However, the outcome of such legal matters is inherently unpredictable and subject to significant uncertainties. On August 2, 2019, a purported stockholder of the Company filed a purported class action lawsuit against the Company, officers and directors of the Company, and the underwriters for related to the Company’s initial public offering. The complaint alleges, among other things, that the Company’s registration statement related to its initial public offering contained untrue statements of material fact and, or omitted to state material facts necessary to make the statements in the registration statement not misleading, in violation of Sections 11, 12 and 15 of the Securities Act of 1933, as amended. Since August 2, four additional purported class action lawsuits have been filed making substantially similar allegations. At this time, the class has not been certified and the Company cannot estimate the amount of damages (if any) being sought by the plaintiffs. Three of the complaints alleging violations of securities laws as described above were filed against the Company in the Circuit Court of the Fifteenth Judicial Circuit for Palm Beach County, Florida. These cases have been consolidated under the caption In re Greenlane Holdings, Inc. Securities Litigation (Case No. 50-2019-CA-010026). The plaintiffs filed an amended complaint on December 9, 2019 and the Company filed a motion to dismiss on February 7, 2020. Two of the complaints alleging violations of securities laws as described above were filed against the Company in the United States District Court for the Southern District of Florida. These cases have been consolidated under the caption In re Greenlane Holdings, Inc. Securities Litigation (Case No. 19-CV-81259). The plaintiffs filed an amended complaint on March 6, 2020 and the Company filed a motion to dismiss on March 20, 2020. We can provide no assurances as to the outcome of these lawsuits or as to the costs associated with them. However, we believe the claims are without merit and intend to vigorously defend ourselves. See “Note 5 — Leases” for details of our future minimum lease payments under finance lease liabilities and operating lease liabilities. See "Note 11—Income Taxes" for information regarding income tax contingencies. Supplier Concentration We have two major vendors whose products accounted for an aggregate of approximately 49.8% of our total net sales and 48.8% of our total purchases for the year ended December 31, 2019, and an aggregate of approximately 52.1% of our total net sales and 59.1% of our total purchases for the year ended December 31, 2018. We expect to maintain our existing relationships with these vendors.</t>
  </si>
  <si>
    <t>Supplemental Financial Statement Information</t>
  </si>
  <si>
    <t>Property, Plant and Equipment [Abstract]</t>
  </si>
  <si>
    <t xml:space="preserve">SUPPLEMENTAL FINANCIAL STATEMENT INFORMATION Property and Equipment, Net The following is a summary of our property and equipment, at costs less accumulated depreciation and amortization: As of December 31, Estimated useful life 2019 2018 (in thousands) Furniture, equipment and software (includes $0.5 million and $0.4 million under finance leases and capital leases, respectively) $ 3,130 $ 2,095 3 - 7 years Personal property 1,105 1,090 5 years Leasehold improvements 1,077 342 Lesser of lease term or 5 years Land improvements 601 601 15 years Building 8,064 7,773 39 years Land 691 691 Work in process 712 — 15,380 12,592 Less: accumulated depreciation (includes $0.2 million and $0.1 million under finance leases and capital leases, respectively) 2,215 951 Property and equipment, net $ 13,165 $ 11,641 Depreciation expense for property and equipment (excluding assets recorded under finance leases and capital leases) for the years ended December 31, 2019 and 2018 was approximately $1.2 million and $0.4 million, respectively. Intangible Assets, Net Identified intangible assets consisted of the following at the dates indicated below: December 31, 2019 Gross carrying Accumulated Carrying value Estimated useful life (in thousands) Design libraries $ 1,677 $ (103) $ 1,574 15 years Trademarks and tradenames 3,388 (962) 2,426 1-15 years Customer relationships 2,446 (473) 1,973 5-15 years Other intangibles 2,089 (1,761) 328 2-15 years $ 9,600 $ (3,299) $ 6,301 December 31, 2018 Gross carrying Accumulated Carrying value Estimated useful life (in thousands) Trademarks and tradenames $ 2,285 $ (459) $ 1,826 5-10 years Customer relationships 1,196 (199) 997 5 years Other intangibles 2,061 (1,222) 839 2-15 years $ 5,542 $ (1,880) $ 3,662 The changes in the gross carrying amount of our trademarks and tradenames, customer relationships, and design libraries are primarily due to the acquisition of Pollen Gear and Conscious Wholesale (see "Note 3—Business Combinations"). The weighted-average amortization period for intangible assets we acquired during the year ended December 31, 2019 was approximately 14 years. The weighted-average amortization period for trademarks and tradenames, customer relationships, and design libraries we acquired during the year ended December 31, 2019 was approximately 13 years, 15 years, and 15 years, respectively. Amortization expense for intangible assets was approximately $1.4 million and $1.1 million during the years ended December 31, 2019 and 2018, respectively. Total estimated amortization expense for our intangible assets for the years 2020 through 2024 are as follows: Amortization Expense (in thousands) 2020 $ 1,240 2021 $ 916 2022 $ 915 2023 $ 417 2024 $ 319 Goodwill For the year ended December 31, 2019, we recognized approximately $6.5 million in goodwill related to business acquisitions. The goodwill generated from the business acquisitions is primarily related to the value we placed on expected business synergies. See “Note 3—Business Acquisitions.” The amount of goodwill deductible for tax purposes from the Pollen Gear acquisition is expected to be approximately $3.6 million. The amount of goodwill from the Conscious Wholesale acquisition is not tax deductible for income tax purposes in any jurisdiction in which we operate. During the fourth quarter of 2019, we performed a qualitative assessment for our Europe reporting unit and a quantitative assessment for our U.S. reporting unit. Based on these assessments, we concluded that the fair values of our reporting units exceeded their book values and no impairment charges were required. The estimated fair value of our reporting units is highly sensitive to changes in the underlying projections and assumptions; therefore, in some instances, changes in these assumptions could potentially lead to impairment. Specifically, the decrease in the share price of our Class A common stock since December 31, 2019 and the recent outbreak COVID-19 may have material impacts on the assumptions used in determining the fair value of our reporting units. Should these factors persist unabated, the fair value of our reporting units may decrease below their carrying values and result in an impairment charge to goodwill in future periods. Changes in the carrying amount of our goodwill by reporting unit for the year ended December 31, 2019 were as follows: (in thousands) U.S. Canada Europe Total Balance at December 31, 2018 $ 5,446 $ — $ — $ 5,446 Acquisitions (see Note 3—Business Acquisitions) 3,550 — 2,921 6,471 Impairment expense — — — — Foreign currency translation adjustment — — 65 65 Balance at December 31, 2019 $ 8,996 $ — $ 2,986 $ 11,982 Accrued Expenses and Other Current Liabilities The following table summarizes the composition of accrued expenses and other current liabilities as of the dates indicated: December 31, 2019 December 31, 2018 (in thousands) Accrued expenses and other current liabilities: Accrued purchase price consideration for business acquisition $ 3,029 $ — Contingent consideration payable 1,568 — Accrued taxes, state and income 1,423 665 Payroll related including bonus 1,314 1,314 Accrued offering costs — 1,500 Other 3,088 3,490 $ 10,422 $ 6,969 Customer Deposits We established a supply chain for premium, patented, child-resistant packaging, closed-system vaporization solutions and custom-branded retail products. For these product offerings, we generally receive a deposit from the customer (generally 50% of the total order cost, but the amount can vary by customer contract), when an order is placed by a customer. Changes in our customer deposits during the year ended December 31, 2019 are as follows: (in thousands) Customer Deposits Balance as of December 31, 2018 $ 3,071 Increases due to deposits received, net of other adjustments 10,770 Revenue recognized (10,689) Balance as of December 31, 2019 $ 3,152 We typically complete orders related to customer deposits within six weeks to three months from the date of order, depending on the complexity of the customization and the size of the order. Accumulated Other Comprehensive Loss For the years ended December 31, 2019 and 2018, changes in accumulated other comprehensive loss were as follows: (in thousands) Foreign Currency Translation Unrealized Loss on Derivative Instrument Total Balance at December 31, 2017 $ (209) $ — $ (209) Other comprehensive loss (77) — (77) Balance at December 31, 2018 (286) — (286) Other comprehensive income (loss) 193 (206) (13) Effects of the reorganization transactions 203 — 203 Other comprehensive (income) loss attributable to noncontrolling interest (132) 156 24 Balance at December 31, 2019 $ (22) $ (50) $ (72) </t>
  </si>
  <si>
    <t>Stockholders' Equity / Members' Deficit</t>
  </si>
  <si>
    <t>Equity [Abstract]</t>
  </si>
  <si>
    <t>Stockholders' Equity/ Members' Deficit</t>
  </si>
  <si>
    <t>STOCKHOLDERS’ EQUITY / MEMBERS’ DEFICIT On April 17, 2019, in connection with the IPO and the Transactions, we amended and restated our certificate of incorporation. After giving effect to the amendment and restatement of our certificate of incorporation, the total number of shares of all classes of stock that we are authorized to issue is two hundred forty-five million (245,000,000), consisting of (i) one hundred twenty-five million (125,000,000) shares of our Class A common stock; (ii) ten million (10,000,000) shares of our Class B common stock; and (iii) one hundred million (100,000,000) shares of our Class C common stock; and (iv) ten million (10,000,000) shares of our preferred stock, par value $0.0001 per share. Pursuant to the amended and restated certificate of incorporation, the two hundred (200) shares of our common stock, par value $0.01 per share, issued and outstanding prior to the effective time were canceled without further action by, or consideration to, the holders thereof. Shares of our Class A common stock have both voting interests and economic interests (i.e., the right to receive distributions or dividends, whether cash or stock, and proceeds upon dissolution, winding up or liquidation), while shares of our Class B common stock and Class C common stock have voting interests but no economic interests. Each share of our Class A common stock, Class B common stock and Class C common stock entitles the record holder thereof to one vote on all matters on which stockholders generally are entitled to vote, and except as otherwise required in the amended and restated certificate of incorporation, the holders of Common Stock will vote together as a single class on all matters (or, if any holders of our preferred stock are entitled to vote together with the holders of Common Stock, as a single class with such holders of preferred stock). Redeemable Class B Units The Operating Company issued Class B units as consideration for its recent business acquisitions, as well as in form of equity-based compensation to certain of the Operating Company’s executive employees. The Operating Company’s Class B units are non-voting and contained a put right whereby, at any time after the third anniversary of February 20, 2018 (in each case prior to an effective IPO or capital event), each of the holders of Class B units had the right to require that the Operating Company purchase all, but not less than all, of its Class B units at an aggregate price equal to the fair market value of the Class B units as of the date of the put notice (as defined), in the form of a cash payment. The Class B units did not contain any mandatory redemption provisions. The Operating Company classified the Class B units outside of members’ deficit as of December 31, 2018 as the units contained contingent redemption features that were not solely within the Operating Company’s control. The initial carrying value of the amount classified in temporary equity for the Class B units issued as consideration for business acquisitions was based on the issuance date fair value of the redeemable Class B units, net of issuance costs. As discussed in “Note 1—Business Operations and Organization,” we completed our IPO of 6,000,000 shares of our Class A common stock (which was comprised of 5,250,000 shares of our Class A common stock sold by us and 750,000 shares of our Class A common stock sold by certain selling stockholders, comprised of Messrs. LoCascio and Schoenfeld and an affiliated entity of Messrs. LoCascio and Schoenfeld) at a public offering price of $17.00 per share on April 23, 2019 and became the sole manager of the Operating Company. As part of the Transactions, the Class B units were converted to Common Units of the Operating Company and the put right was eliminated. There were no redeemable Class B units outstanding at December 31, 2019. Class A Common Stock Repurchases On November 8, 2019, the Company's Board of Directors approved a stock repurchase program authorizing up to $5.0 million in share repurchases of the Company’s outstanding shares of Class A common stock. Under the program, the Company may repurchase shares in accordance with all applicable securities laws and regulations, including Rule 10b-18 of the Securities Exchange Act of 1934, as amended. The Company may periodically repurchase shares in open market transactions, directly or indirectly, in block purchases and in privately negotiated transactions or otherwise. The timing, pricing, and amount of any repurchases under the share repurchase program will be determined by the Company’s management at its discretion based on a variety of factors, including, but not limited to, trading volume and market price of the Company’s Class A common stock, corporate considerations, the Company’s working capital and investment requirements, general market and economic conditions, and legal requirements. The share repurchase program does not obligate the Company to repurchase any common stock and may be modified, discontinued, or suspended at any time. Non-Controlling Interests As discussed in “Note 1—Business Operations and Organization,” we consolidate the financial results of the Operating Company and report a non-controlling interest related to the Common Units held by non-controlling interest holders on our consolidated financial statements. As of December 31, 2019, we owned 23.5% of the economic interests in the Operating Company, with the remaining 76.5% of the economic interests owned by non-controlling interest holders. The non-controlling interests on the accompanying consolidated statements of operations and comprehensive loss represent the portion of the loss attributable to the economic interest in the Operating Company held by the non-controlling holders of Common Units calculated based on the weighted average non-controlling interests’ ownership during the periods presented. During the year ended December 31, 2019, we issued an aggregate of 1,000 shares of our Class A common stock to members of the Operating Company in connection with such members' redemptions of an equivalent number of Common Units and the corresponding cancellation of an equivalent number of our Class B common stock. The redemptions occurred pursuant to the terms of the Operating Company's operating agreement. There were no changes to the economic ownership of the Operating Company, voting interest in us, or economic interest in us as a result of such redemptions. Net Loss Per Share Basic net loss per share of our Class A common stock is computed by dividing net loss attributable to us by the weighted-average number of shares of our Class A common stock outstanding during the period. Diluted net loss per share of our Class A common stock is computed by dividing net loss attributable to us by the weighted-average number of shares of our Class A common stock outstanding adjusted to give effect to potentially dilutive elements. Diluted net loss per share for all periods for which loss per share is presented is the same as basic net loss per share as the inclusion of potentially issuable shares would be antidilutive. Prior to the amendment and restatement of the Operating Company’s LLC Agreement on April 17, 2019 in connection with the IPO, the Operating Company’s membership interests were defined solely as percentage interests as the LLC Agreement did not define a number of membership units outstanding or authorized. As a result, a calculation of basic and diluted earnings per unit for the year ended December 31, 2018 was not presented in our consolidated financial statements, as a denominator to the calculation could not be determined. The basic and diluted net loss per share for the year ended December 31, 2019 includes only the period from the IPO closing on April 23 through December 31, 2019. The Class A common shares which will be delivered as part of the purchase price consideration for the Conscious Wholesale acquisition were included in the basic and diluted weighted-average shares outstanding calculation for the year ended December 31, 2019 as though they had been issued on the acquisition date of September 30, 2019. A reconciliation of the numerator and denominator used in the calculation of basic and diluted net loss per share of our Class A common stock is as follows (in thousands): For the year ended December 31, 2019 Numerator: Net loss $ (20,735) Less: Net loss attributable to non-controlling interests (11,008) Net loss attributable to Class A common stockholders $ (9,727) Denominator: Weighted average shares of Class A common stock outstanding 10,145 Net loss per share of Class A common stock - basic and diluted $ (0.96) For the year ended December 31, 2019, 5,975,477 shares of our Class B common stock, 77,791,218 shares of our Class C common stock and 629,773 stock options were excluded from the weighted-average in the computation of diluted net loss per share of our Class A common stock because the effect would have been anti-dilutive. Shares of our Class B common stock and Class C common stock do not share in our earnings or losses and are therefore not participating securities. As such, separate calculations of basic and diluted net loss per share for each of our Class B common stock and Class C common stock under the two-class method have not been presented.</t>
  </si>
  <si>
    <t>Compensation Plans</t>
  </si>
  <si>
    <t>Compensation Related Costs [Abstract]</t>
  </si>
  <si>
    <t>COMPENSATION PLANS Equity-based compensation cost is measured at the grant date for all equity-based awards made to employees based on the fair value of the awards and is attributed on a straight-line basis for awards with service conditions and on an accelerated attribution basis for awards with performance conditions over the requisite service period, which is generally the vesting period. We account for grants of equity awards to employees in accordance with ASC 718, Compensation-Stock Compensation . We use the Black-Scholes option-pricing model to determine the fair value of the stock option awards. We estimate the expected volatility by using a weighted average of the historical volatility of our common stock and the historical volatilities of a peer group comprised of publicly-traded companies in the same industry. The risk-free interest rate is based on United States Treasury zero-coupon issues with remaining terms similar to the expected term of the stock option awards. The expected term for stock options granted is estimated using the “simplified” method, whereby the expected term equals the arithmetic average of the vesting term and the original contractual term of the stock option due to our lack of sufficient historical data. 2019 Equity Incentive Plan On April 17, 2019, we adopted the 2019 Equity Incentive Plan (the “2019 Plan”). The 2019 Plan provides eligible participants with compensation opportunities in the form of cash and equity incentive awards. The 2019 Plan is designed to enhance our ability to attract, retain and motivate our executive officers and other key management and incentivizes executives to increase our long-term growth and equity value in alignment with the interests of our stockholders. Under the 2019 Plan, we may grant up to 5,000,000 stock options and other equity-based awards to employees, directors and officers. In connection with the IPO, we granted an aggregate of 176,784 options to our directors and certain employees. The stock options were granted with an exercise price of $17.00 per share and vest ratably over a zero to four-year period. Additionally, we granted an aggregate of 477,500 options to certain employees on August 20, 2019. The stock options were granted with an exercise price of $6.42 per share and vest ratably over a five to ten-year period. During the year ended December 31, 2019, we recorded compensation expense of approximately $1.1 million related to stock options, which was included within "salaries, benefits and payroll taxes" in our consolidated statement of operations and comprehensive loss. Total unrecognized compensation expense related to unvested stock options was approximately $3.0 million , which we expect to recognize over a weighted-average period of 4.2 years . The fair value of the stock option awards during the year ended December 31, 2019 was determined on the grant dates using the Black-Scholes valuation model based on the following ranges of weighted-average assumptions: December 31, 2019 Expected volatility (1) 85% Expected dividend yield (2) — Expected term (3) 2.50 - 7.75 years Risk-free interest rate (4) 1.49% - 2.49% (1) Expected volatility is based on the historical volatility of a selected peer group over a period equivalent to the expected term. (2) We assumed a dividend yield of zero as management has no plans to declare dividends in the foreseeable future. (3) Expected term represents the estimated period of time until an award is exercised and was determined using the simplified method. (4) The risk-free rate is an interpolation of yields on U.S. Treasury securities with maturities equivalent to the expected term. A summary of stock option activity for the year ended December 31, 2019 is as follows: Stock Options Number of Options Weighted-Average Outstanding as of December 31, 2018 — $ — Granted 654,284 9.28 Exercised — — Forfeited (24,511) 17.00 Outstanding as of December 31, 2019 629,773 $ 8.98 The weighted-average grant date fair value of options granted for the year ended December 31, 2019 was $6.70. There were no stock options granted for the year ended December 31, 2018. The total fair value of stock options vested during the year ended December 31, 2019 was approximately $0.1 million. Common Units of the Operating Company Granted as Equity-Based Compensation In connection with the closing of the IPO, we consummated certain organizational transactions with the Operating Company, as described in further detail in “Note 1—Business Operations and Organization,”, among which, the Operating Company reclassified unvested Class B membership interests and profits interests which had been granted as equity-based compensation into Common Units of the Operating Company. During the year ended December 31, 2019, we recorded compensation expense of approximately $6.9 million related to Common Units granted as equity-based compensation awards, which is included within "salaries, benefits and payroll taxes" in our consolidated statement of operations and comprehensive loss. The grant date fair value of equity-based compensation awards granted prior to 2019 was de minimis, and therefore we did not record any equity-based compensation expense during the year ended December 31, 2018 . As of December 31, 2019 , total unrecognized compensation expense related to unvested Common Units granted as equity-based compensation was approximately $5.2 million , which we expect to recognize over a weighted-average period of 2.2 years . The following table provides a summary of the unvested Common Units outstanding and related transactions: Common Units Unvested Common Units as of December 31, 2018 775,979 Granted 288,444 Vested (235,756) Forfeited (12,008) Unvested Common Units as of December 31, 2019 816,659 401(k) Plan We have a 401(k) retirement savings plan. Eligible employees must be at least 18 years of age and have completed six months of service. Participants are eligible to receive a matching contribution from us up to the first 3% of compensation plus 50% of participant contributions between 3% and 5% of compensation. Matching contributions, other than safe-harbor contributions, vest 33% per year and are 100% vested after three years of service. Safe harbor matching contributions are 100% vested as of the date of the contribution. Our matching contributions to the plan were approximately $0.3 million and $0.2 million for the years ended December 31, 2019 and 2018, respectively.</t>
  </si>
  <si>
    <t>Income Taxes</t>
  </si>
  <si>
    <t>Income Tax Disclosure [Abstract]</t>
  </si>
  <si>
    <t>INCOME TAXES As a result of the IPO and the Transactions completed in April 2019, we own a portion of the Common Units of the Operating Company, which is treated as a partnership for U.S. federal and most applicable state and local income tax purposes. As a partnership, the Operating Company is generally not subject to U.S. federal and certain state and local income taxes. Any taxable income or loss generated by the Operating Company is passed through to and included in the taxable income or loss of its members, including Greenlane, on a pro-rata basis, in accordance with the terms of the Operating Agreement. The Operating Company is also subject to taxes in foreign jurisdictions. We are a corporation subject to U.S. federal income taxes, in additional to state and local income taxes, based on our share of the Operating Company’s pass-through taxable income. Income tax expense A reconciliation of the income tax benefit computed at the U.S. federal statutory income tax rate to the income tax expense recognized is as follows: (in thousands) December 31, 2019 Expected federal income tax (benefit) expense at statutory rate $ (6,067) State tax expense, net of federal benefit 108 Loss attributable to non-controlling interests 6,264 Valuation allowance 10,041 Other, net 589 Income tax expense $ 10,935 Deferred tax assets and liabilities The components of deferred tax assets and liabilities were as follows: (in thousands) December 31, 2019 Deferred tax assets: Intangible assets $ 9,144 Net operating loss carryforwards 1,120 Total deferred tax assets 10,264 Valuation allowance (10,041) Net deferred tax assets 223 Deferred tax liability: Basis difference in investment in the Operating Company (223) Net deferred tax assets and liabilities $ — We had approximately $4.4 million of Federal net operating loss carryforwards not subject to expiration. Their utilization is limited to 80% of our future taxable income. We also had approximately $4.4 million of State net operating loss carryforwards expiring in 2039. Their utilization is limited to our future taxable income. During the year ended December 31, 2019, management performed an assessment of the realizability of our deferred tax assets based upon which management determined that it is not more likely than not that the results of operations will generate sufficient taxable income to realize portions of the net operating loss benefits. Consequently, we established a full valuation allowance of approximately $10.0 million against our deferred tax assets, thus reducing the carrying balance to $0, and recognized a corresponding increase to the income tax provision in our consolidated statements of operations and comprehensive loss for the year ended December 31, 2019. In the event that management determines that we would be able to realize our deferred tax assets in the future in excess of their net recorded amount, an adjustment to the valuation allowance will be made which would reduce the provision for income taxes. The U.S. Federal jurisdiction, California, Florida, New York, Canada, Ontario and the Netherlands are the major tax jurisdictions where we file income tax returns. We are generally no longer subject to examinations by tax authorities for years before 2016. Uncertain tax positions For the year ended December 31, 2019, we did not have any unrecognized tax benefits as a result of tax positions taken during a prior period or during the current period. No interest or penalties have been recorded as a result of tax uncertainties. Tax Receivable Agreement We entered into the Tax Receivable Agreement ("TRA"), with the Operating Company and each of the members that provides for the payment by the Operating Company to the members of 85% of the amount of tax benefits, if any, that we may actually realize (or in some circumstances are deemed to realize) as a result of (i) increases in tax basis resulting from any future redemptions that are funded by us or exchanges of Common Units described above in “Note 1—Business Operations and Organization” and (ii) certain other tax benefits attributable to payments made under the TRA. The annual tax benefits are computed by calculating the income taxes due, including such tax benefits, and the income taxes due without such benefits. The Operating Company expects to benefit from the remaining 15% of any tax benefits that it may actually realize. The TRA payments are not conditioned upon any continued ownership interest in the Operating Company. The rights of each noncontrolling interest holder under the TRA are assignable to transferees of its interest in the Operating Company. The timing and amount of aggregate payments due under the TRA may vary based on a number of factors, including the amount and timing of the taxable income the Operating Company generates each year and the applicable tax rate. As noted above, we evaluated the realizability of the deferred tax assets resulting from the IPO and the Transactions completed in April 2019 and established a full valuation allowance against those benefits. As a result, we determined that payments to noncontrolling interest holders under the TRA are no longer probable and estimable. Based on this assessment, we reduced our TRA liability as of December 31, 2019 to $0, and recognized a gain of $5.7 million within Other income (expense), net, in the accompanying consolidated statement of operations and comprehensive loss for the year ended December 31, 2019. The total unrecorded TRA liability is approximately $5.7 million as of December 31, 2019. If utilization of the deferred tax assets subject to the TRA becomes more likely than not in the future, we will record a liability related to the TRA, which would be recognized as expense within our consolidated statements of operations and comprehensive (loss) income. During the year ended December 31, 2019, we did not make any payments, inclusive of interest, to members of the Operating Company pursuant to the TRA.</t>
  </si>
  <si>
    <t>Segment Reporting</t>
  </si>
  <si>
    <t>Segment Reporting [Abstract]</t>
  </si>
  <si>
    <t xml:space="preserve">SEGMENT REPORTING We are engaged in selling products and services through various channels stemming from our retail, wholesale, and e-Commerce operations located throughout the U.S., Canada and Europe. We define our segments as those operations whose results our CODMs regularly review to analyze performance and allocate resources. Therefore, segment information is prepared on the same basis that management reviews financial information for operational decision-making purposes. The reportable segments identified are our business activities for which discrete financial information is available and for which operating results are regularly reviewed by our CODMs. Beginning with the quarter ended March 31, 2019, we had a change in reportable segments due to the Canadian operations becoming a significant part of the business. We had an additional change in reportable segments beginning with the quarter ended September 30, 2019 due to the acquisition of our Netherlands subsidiary, at which time we established our European segment. As of December 31, 2019, we determined that we had three reportable segments based on the geographical areas where we conduct our business: (1) U.S., (2) Canada, and (3) Europe. The U.S. operating segment is comprised of our U.S. operations, the Canadian operating segment is comprised of our Canadian operations, and the European operating segment is comprised of our European operations, currently based in the Netherlands. Corporate and other activities which are not allocated to our reportable segments consist primarily of equity-based compensation expenses, unrealized gains on equity securities, and other corporate overhead items. Assets related to our corporate headquarters as well as our cash proceeds from the IPO are not allocated to any of our reportable segments. We sell similar individual products and services in each of our segments. Concurrent with the change in reportable operating segments, we recast our prior period financial information to reflect comparable financial information for the new segment structure. Historical financial information presented herein reflects this change. The table below provides information on revenues from external customers, intersegment revenues, segment operating income (loss), and depreciation and amortization by reportable segment for the years ended December 31, 2019 and 2018. We eliminate intersegment revenues in consolidation. For the Year Ended December 31, 2019 2018 (in thousands) Revenue from external customers: United States $ 160,243 $ 164,018 Canada 22,120 14,917 Europe 2,643 — Corporate and other — — $ 185,006 $ 178,935 Intercompany revenues: United States $ 5,624 $ 3,900 Canada 143 293 Europe 284 — Corporate and other — — $ 6,051 $ 4,193 Income (loss) before income taxes: United States $ (10,417) $ 3,141 Canada 74 945 Europe (278) — Corporate and other (18,268) (9,655) $ (28,889) $ (5,569) Depreciation and amortization: United States $ 2,117 $ 1,398 Canada 43 17 Europe 65 — Corporate and other 480 77 $ 2,705 $ 1,492 The table below provides information on total goodwill and intangibles and total assets by reportable segment as of December 31, 2019 and 2018. As of December 31, 2019 2018 (in thousands) Total goodwill and intangibles: United States $ 13,625 $ 8,820 Canada — — Europe 4,328 — Corporate and other 330 288 $ 18,283 $ 9,108 Total assets: United States $ 77,034 $ 57,240 Canada 10,768 8,688 Europe 8,809 — Corporate and other 56,591 12,093 $ 153,202 $ 78,021 The tables below provides information on our revenue by product type: For the Year Ended December 31, 2019 2018 (in thousands) Revenues: Vaporizers and components $ 144,192 $ 148,637 Customized products and packaging $ 12,107 $ 8,319 Functional glass $ 6,040 $ 5,502 Tools and appliances $ 3,640 $ 3,018 Hemp-derived CBD products $ 3,364 $ — Closed system $ 4,094 $ 4,500 Grinders $ 3,351 $ 2,500 Papers and wraps $ 4,086 $ 621 Other $ 4,132 $ 5,838 $ 185,006 $ 178,935 The tables below provide information on our revenue and long-lived assets by geographical area. Our long-lived assets are primarily comprised of property and equipment, net and operating lease ROU assets. For the Year Ended December 31, 2019 2018 (in thousands) Revenues: United States $ 155,002 $ 158,635 Canada 22,840 15,836 Europe 3,628 821 Other 3,536 3,643 $ 185,006 $ 178,935 As of December 31, 2019 2018 (in thousands) Long-lived assets: United States $ 17,162 $ 11,474 Canada 519 167 Europe 179 — $ 17,860 $ 11,641 </t>
  </si>
  <si>
    <t>Subsequent Events</t>
  </si>
  <si>
    <t>Subsequent Events [Abstract]</t>
  </si>
  <si>
    <t>SUBSEQUENT EVENTS COVID-19 On March 11, 2020, the World Health Organization declared COVID-19 a global pandemic and recommended containment and mitigation measures worldwide. As of the date of this filing, our Canadian office, as well as our U.S. and European brick-and-mortar stores, have temporarily closed in response to these recommended measures. We cannot reasonably estimate the length or severity of this pandemic, and therefore we can give no assurance that the events will not have a material adverse impact on our consolidated financial position, consolidated results of operations, and consolidated cash flows in fiscal 2020. Redemption of Common Units of the Operating Company On April 20, 2020, the Operating Company received a redemption notice for 1.3 million Common Units. Based upon this redemption notice, pursuant to the terms of the Operating Agreement, we will issue shares of Class A common stock in the second quarter of fiscal 2020 to the redeeming member of the Operating Company on a one-to-one basis to the number of Common Units redeemed, and we will also cancel an equivalent number of shares of Class B common stock held by the redeeming member for no consideration.</t>
  </si>
  <si>
    <t>Summary of Significant Accounting Policies (Policies)</t>
  </si>
  <si>
    <t>Basis of Presentation</t>
  </si>
  <si>
    <t>Basis of PresentationOur audited consolidated financial statements have been prepared in accordance with accounting principles generally accepted in the United States of America (“U.S. GAAP”) and with the instructions to Form 10-K and Article 8 of Regulation S-X.</t>
  </si>
  <si>
    <t>Principles of Consolidation</t>
  </si>
  <si>
    <t>Principles of ConsolidationOur consolidated financial statements include our accounts, the accounts of the Operating Company, and the accounts of the Operating Company's consolidated subsidiaries. All significant intercompany balances and transactions have been eliminated in consolidation.</t>
  </si>
  <si>
    <t>Use of Estimates</t>
  </si>
  <si>
    <t>Use of Estimates U.S. GAAP requires us to make estimates and assumptions that affect the amounts of assets and liabilities we report, our disclosures about contingent assets and liabilities and the amounts of revenue and expenses we report. On an ongoing basis, management evaluates these estimates and judgments. Actual results could differ from these estimates. Key estimates relate primarily to the accounts receivable allowance for doubtful accounts, determining the allowance for slow-moving or obsolete inventory, the valuation allowance with respect to deferred tax assets, the valuation of goodwill, the fair value of our contingent consideration arrangements, contingencies, including our TRA liability, and the valuation and assumptions underlying equity-based compensation.</t>
  </si>
  <si>
    <t>Segment ReportingOur chief operating decision makers (“CODMs”) are Aaron LoCascio, our Chief Executive Officer, and Ethan Rudin, our Chief Financial Officer. Beginning with the quarter ended March 31, 2019, we had a change in reportable segments as our Canadian operating segment met certain quantitative thresholds based upon which its separate disclosure was required. Our Canadian operating segment consists of the Operating Company’s wholly-owned, Canada-based, subsidiary. We completed our acquisition of ARI Logistics B.V. and Shavita B.V. (collectively, "Conscious Wholesale") based in Amsterdam, the Netherlands, on September 30, 2019. During the fourth quarter, we assigned goodwill from the Conscious Wholesale acquisition to our new European operating segment, which was also established as a reportable segment during the fourth quarter of 2019.  See "Note 3—Business Acquisitions," and “Note 12—Segment Reporting.” Our United States operating segment is comprised of all other operating subsidiaries. Our United States, Canada, and Europe reportable segments have been identified based on how our CODMs manage the business, make resource allocation and operating decisions, and evaluate operating performance.</t>
  </si>
  <si>
    <t>Business Combinations</t>
  </si>
  <si>
    <t xml:space="preserve">Business Combinations Our business combinations are accounted for under the acquisition method of accounting in accordance with ASC Topic 805, Business Combinations </t>
  </si>
  <si>
    <t>Equity-Based Compensation</t>
  </si>
  <si>
    <t>Equity-Based Compensation We account for equity-based compensation grants of equity awards to employees in accordance with ASC Topic 718, Compensation — Stock Compensation</t>
  </si>
  <si>
    <t>Fair Value Measurements</t>
  </si>
  <si>
    <t>Fair Value Measurements We apply the provisions of ASC Topic 820, Fair Value Measurements , which defines fair value, establishes a framework for its measurement and expands disclosures about fair value measurements. Fair value is defined as the exchange price we would receive for an asset or an exit price we would pay to transfer a liability in the principal, or most advantageous, market for our asset or liability in an orderly transaction with a market participant on the measurement date. We determine the fair market values of our financial instruments based on the fair value hierarchy, which requires us to maximize the use of observable inputs and minimize the use of unobservable inputs when measuring fair value. The following three levels of inputs may be used to measure fair value: Level 1 Observable inputs such as unadjusted, quoted prices in active markets for identical assets or liabilitie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arrying amounts of our financial instruments, including cash, accounts receivable, accounts payable, accrued expenses and short-term debt, are carried at historical cost basis, which approximates their fair values because of their short-term nature. The fair value of our long-term debt is the estimated amount we would have to pay to repurchase the debt, inclusive of any premium or discount attributable to the difference between the stated interest rate and market rate of interest at each balance sheet date. As of December 31, 2019 and 2018, the carrying amount of our long-term debt approximated its fair value. On a recurring basis, we measure and record contingent consideration and our interest-rate swap arrangement using fair value measurements in the accompanying consolidated financial statements. See “Note 4—Fair Value of Financial Instruments.”</t>
  </si>
  <si>
    <t>CashFor purposes of reporting cash flows, we consider cash on hand, checking accounts, and savings accounts to be cash. We also consider all highly-liquid investments with original maturities of three months or less from the date of purchase to be cash equivalents. We place our cash with high credit quality financial institutions, which provide insurance through the Federal Deposit Insurance Company. At times, the balance in our accounts may exceed federal insured limits. We perform periodic evaluations of the relative credit standing of these institutions and do not expect any losses related to such concentrations.</t>
  </si>
  <si>
    <t>Accounts Receivable, net</t>
  </si>
  <si>
    <t>Accounts Receivable, netAccounts receivable represent amounts due from customers for merchandise sales and are recorded when revenue is earned and are carried at the original invoiced amount less an allowance for any potentially uncollectible amounts. An account is considered past due when payment has not been rendered by its due date based upon the terms of the sale. Generally, accounts receivable are due 30 days after the billing date. We maintain an allowance for doubtful accounts to reserve for potentially uncollectible receivable amounts.  In evaluating our ability to collect outstanding receivable balances, we consider various factors including the age of the balance, the creditworthiness of the customer, the customer's current financial condition, current economic conditions, and other factors that may affect our ability to collect from customers.  We write off accounts as uncollectible on a case-by-case basis. We pledge accounts receivable as collateral for our line of credit.</t>
  </si>
  <si>
    <t>Inventories, net Inventories consist of finished goods that we value at the lower of cost or net realizable value on a weighted average cost basis. We established an allowance for slow-moving or obsolete inventory based upon assumptions about future demands and market conditions. At December 31, 2019 and 2018, the reserve for obsolescence was approximately $1.3 million and $0.2 million, respectively</t>
  </si>
  <si>
    <t>Deferred Financing Costs</t>
  </si>
  <si>
    <t>Deferred Financing Costs Costs incurred in obtaining certain debt financing are deferred and amortized over the respective terms of the related debt instruments using the interest method for term debt and the straight-line method for revolving debt. The debt issuance costs related to our revolving line of credit are presented as an asset in our consolidated balance sheets while the debt issuance costs related to our real estate note are presented net against the long-term debt in our consolidated balance sheets. We account for costs of issuing equity instruments to effect business combinations as a reduction of the otherwise determined fair value of the equity instruments we issue. We expense any fees not associated with arranging equity or debt financing as incurred.</t>
  </si>
  <si>
    <t>Property and Equipment, net</t>
  </si>
  <si>
    <t>Property and Equipment, netWe state property and equipment at cost or, if acquired through a business combination, fair value at the date of acquisition. We calculate depreciation and amortization using the straight-line method over the estimated useful lives of the assets, except for our leasehold improvements, which are depreciated over the shorter of their estimated useful lives or their related lease term. Upon the sale or retirement of assets, the cost and related accumulated depreciation are removed from our accounts and the resulting gain or loss is credited or charged to income. We expense costs for repairs and maintenance when incurred. Property and equipment includes assets recorded under finance leases, see “Note 5—Leases.” We pledge property and equipment as collateral for our line of credit.</t>
  </si>
  <si>
    <t>Impairment of Long-Lived Assets</t>
  </si>
  <si>
    <t>Impairment of Long-Lived Assets We assess the recoverability of the carrying amount of our long lived-assets, including property and equipment and finite-lived intangibles, whenever events or changes in circumstances indicate that the carrying amount of an asset or asset group may not be recoverable. An impairment loss would be assessed when estimated undiscounted future cash flows from the operation and disposition of the asset group are less than the carrying amount of the asset group. Asset groups have identifiable cash flows and are largely independent of other asset groups. Measurement of an impairment loss is based on the excess of the carrying amount of the asset group over its fair value. We recognized no impairment charges for long-lived assets during the years ended December 31, 2019 and 2018.</t>
  </si>
  <si>
    <t>Intangible Assets, net</t>
  </si>
  <si>
    <t>Intangible Assets, netOur intangible assets consist of domain names, intellectual property, distribution agreements, proprietary technology, trademarks and tradenames, customer relationships, and other rights. We amortize intangible assets with finite lives over their estimated useful lives on a straight-line basis. The straight-line method of amortization represents our best estimate of the distribution of the economic value of the identifiable intangible assets. We carry intangible assets at cost less accumulated amortization. We assess the recoverability of finite-lived intangible assets in the same manner we do for property and equipment, as described above. We recognized no impairment charges for the years ended December 31, 2019 and 2018.</t>
  </si>
  <si>
    <t xml:space="preserve">Goodwill Goodwill represents the excess of the price we paid over the fair value of the net identifiable assets we acquired in business combinations. In accordance with ASC Topic 350, Intangibles — Goodwill and Other , we review goodwill for impairment at the reporting unit level annually or, when events or circumstances dictate, more frequently. The impairment review for goodwill consists of a qualitative assessment of whether it is more-likely-than-not that a reporting unit's fair value is less than its carrying amount, and if necessary, a two-step goodwill impairment test. Factors to consider when performing the qualitative assessment include general economic conditions, limitations on accessing capital, changes in forecasted operating results and fluctuations in foreign exchange rates. If the qualitative assessment demonstrates that it is more-likely-than-not that the estimated fair value of the reporting unit exceeds its carrying value, it is not necessary to measure and record impairment loss. We may elect to bypass the qualitative assessment and proceed directly to a quantitative assessment, for any reporting unit, in any period. We can resume the qualitative assessment for any reporting unit in any subsequent period. When we perform a quantitative impairment test, we use a combination of an income approach, a discounted cash flow valuation approach, and a market approach, using the guideline public company method, to determine the fair value of each reporting unit, and then compare the fair value to its carrying amount to determine the amount of impairment, if any. If a reporting unit’s fair value is less than its carrying amount, we record an impairment charge based on that difference, up to the amount of goodwill allocated to that reporting unit. The quantitative impairment test requires the application of a number of significant assumptions, including estimated projections of future revenue growth rates, EBITDA margins, terminal value growth rates, market multiples, discount rates, and foreign currency exchange rates. The projections of future cash flows used to assess the fair value of the reporting units are based on the internal operating plans reviewed by management. The market multiples are based on comparable public company </t>
  </si>
  <si>
    <t>Investments</t>
  </si>
  <si>
    <t>InvestmentsOur investments in equity securities consist of a 1.49% ownership interest in Airgraft Inc. We determined that our ownership does not provide us with significant influence over the operations of this investee. Accordingly, we account for our investment in this entity as equity securities. Airgraft Inc. is a private entity and its equity securities do not have a readily determinable fair value. We elected to measure this security at cost minus impairment, if any. The security is adjusted to fair value when an observable price change can be identified. At December 31, 2019, the carrying value of this investment was approximately</t>
  </si>
  <si>
    <t>Vendor Deposits</t>
  </si>
  <si>
    <t>Vendor Deposits Vendor deposits represent prepayments we make to vendors for inventory purchases. A significant number of vendors require us to prepay for inventory purchases.</t>
  </si>
  <si>
    <t>Vendor Sales Incentives Offered Directly to Consumers and Vendor Rebates</t>
  </si>
  <si>
    <t>Vendor Incentives and Rebates Sales incentives we receive in the form of payments from vendors solely to reimburse us for acting as the vendors' agent in redeeming a sales incentive that is between our vendor and our customers and end consumers are included in net sales in the consolidated statements of operations and comprehensive loss. We also have agreements with certain vendors to receive volume rebates which are dependent upon reaching minimum purchase thresholds. When volume rebates can be reasonably estimated and it is probable that minimum purchase thresholds will be met, we record a portion of the rebate when or as we make progress towards the purchase threshold. Amounts received from vendors relating to volume rebates are considered a reduction of the carrying value of our inventory and, therefore, such amounts are ultimately recorded as a reduction of cost of goods sold in the consolidated statements of operations and comprehensive loss.</t>
  </si>
  <si>
    <t>Deferred Offering Costs</t>
  </si>
  <si>
    <t>Deferred Offering CostsWe capitalized certain legal, accounting, and other third-party fees that were directly attributable to our IPO. Following the successful consummation of the IPO in April 2019, deferred offering costs of approximately $3.5 million were recorded in stockholders’ equity as a reduction of our additional paid-in capital.</t>
  </si>
  <si>
    <t>Foreign Currency Translation</t>
  </si>
  <si>
    <t>Foreign Currency Translation Our consolidated financial statements are presented in United States (U.S.) dollars. The functional currency of one of the Operating Company’s wholly-owned, Canada-based, subsidiaries is the Canadian dollar. The functional currency of the Operating Company’s wholly-owned, Netherlands-based subsidiary is the Euro. The assets and liabilities of these subsidiaries are translated into U.S. dollars at current exchange rate at each balance sheet date for assets and liabilities and an appropriate average exchange rate for each applicable period within our consolidated statements of operations and comprehensive loss. Capital accounts are translated at their historical exchange rates when the capital transactions occurred. The foreign currency translation adjustments are included in accumulated other comprehensive loss, a separate component of members’/stockholders’ deficit in our consolidated balance sheets. Other exchange gains and losses are reported within our consolidated statements of operations and comprehensive loss.</t>
  </si>
  <si>
    <t>Comprehensive (Loss) Income</t>
  </si>
  <si>
    <t>Comprehensive (Loss) Income Comprehensive (loss) income includes net (loss) income as currently reported by us, adjusted for other comprehensive items. Other comprehensive items consist of foreign currency translation gains and losses and unrealized gains and losses on derivative financial instruments that qualify as hedges.</t>
  </si>
  <si>
    <t>Advertising</t>
  </si>
  <si>
    <t>AdvertisingWe expense advertising costs as incurred and include them in general and administrative expenses in our consolidated statements of operations and comprehensive loss.</t>
  </si>
  <si>
    <t>Income Taxes We are a corporation subject to income taxes in the United States. Certain subsidiaries of the Operating Company are taxable separately from us. Our proportional share of the Operating Company’s subsidiaries’ provisions are included in our consolidated financial statements. Our deferred income tax assets and liabilities are computed for differences between the tax basis and financial statement amounts that will result in taxable or deductible amounts in the future. We compute deferred balances based on enacted tax laws and applicable rates for the periods in which the differences are expected to affect taxable income. A valuation allowance is recognized for deferred tax assets if it is more likely than not that some portion or all of the net deferred tax assets will not be realized. In making such a determination, we consider all available positive and negative evidence, including future reversals of existing taxable temporary differences, projected future taxable income, tax-planning strategies, and results of recent operations. If we determine we would be able to realize our deferred tax assets for which a valuation allowance had been recorded, then we would adjust the deferred tax asset valuation allowance, which would reduce our provision for income taxes. We evaluate the tax positions taken on income tax returns that remain open and positions expected to be taken on the current year tax returns to identify uncertain tax positions. Unrecognized tax benefits on uncertain tax positions are recorded on the basis of a two-step process in which (1) we determine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is recognized. Interest and penalties related to unrecognized tax benefits are recorded in income tax benefit. We have no uncertain tax positions that qualify for inclusion in our consolidated financial statements. See “Note 11—Income Taxes.” Tax Receivable Agreement (TRA) We entered into the TRA with the Operating Company and each of the members of the Operating Company that provides for the payment by the Operating Company to the members of 85% of the amount of tax benefits, if any, that we may actually realize (or in some circumstances are deemed to realize) as a result of (i) increases in tax basis resulting from any future redemptions that are funded by us or exchanges of Common Units as described above in “Note 1—Business Operations and Organization” and (ii) certain other tax benefits attributable to payments made under the TRA. We compute annual tax benefits by calculating the income taxes due, including such tax benefits, and the income taxes due without such benefits. The Operating Company expects to benefit from the remaining 15% of any tax benefits that it may actually realize. The TRA payments are not conditioned upon any continued ownership interest in the Operating Company. The rights of each noncontrolling interest holder under the TRA are assignable to transferees of its interest in the Operating Company. The timing and amount of aggregate payments due under the TRA may vary based on a number of factors, including the amount and timing of the taxable income the Operating Company generates each year and the applicable tax rate. We periodically evaluate the realizability of the deferred tax assets resulting from the exchange of Common Units for our Class A common stock. If the deferred tax assets are determined to be realizable, we then assess whether payment of amounts under the TRA have become probable. If so, we record a TRA liability equal to 85% of such deferred tax assets. In subsequent periods, we assess the realizability of all of deferred tax assets subject to the TRA. If we determine that a deferred tax asset with a valuation allowance is realizable in a subsequent period, the related valuation allowance will be released and consideration of a corresponding TRA liability will be assessed. The realizability of deferred tax assets, including those subject to the TRA, is dependent upon the generation of future taxable income during the periods in which those deferred tax assets become deductible and consideration of prudent and feasible tax-planning strategies.</t>
  </si>
  <si>
    <t>Revenue Recognition</t>
  </si>
  <si>
    <t>Revenue Recognition We recognize revenue in accordance with ASC Topic 606, Revenue from Contracts with Customers (“ASC 606”). Revenue is recognized when customers obtain control of goods and services promised by us. Revenue is measured based on the amount of consideration that we expect to receive in exchange for those goods or services, reduced by promotional discounts and estimates for return allowances and refunds. We generate revenue primarily from the sale of finished products to customers, whereby each product unit represents a single performance obligation. We recognize revenue from product sales when the customer has obtained control of the products, which is either at point of sale or delivery to the customer, depending upon the specific terms and conditions of the arrangement. We act as the principal in relation to our contracts with customers and recognize revenue on a gross basis as we (i) are the primary entity responsible for fulfilling the promise to provide the specified products in the arrangement with the customer and we provide the primary customer service for all products sold, (ii) have discretion in establishing the price for the specified products sold and selecting our suppliers, as applicable, and (iii) we maintain inventory risk upon accepting returns. We established a supply chain for premium, patented, child-resistant packaging, closed-system vaporization solutions and custom-branded retail products. For these product offerings, we generally receive a deposit from the customer (generally 50% of the total order cost, but the amount can vary by customer contract), when an order is placed by a customer. We typically complete these orders within six weeks to three months from the date of order, depending on the complexity of the customization and the size of the order. Customer deposits, which represent deferred revenue, were approximately $3.2 million and $3.1 million at December 31, 2019 and 2018, respectively. See “Note 8—Supplemental Financial Statement Information.” We estimate product returns based on historical experience and record them as a refund liability that reduces the net sales for the period. We analyze actual historical returns, current economic trends and changes in order volume when evaluating the adequacy of our sales returns allowance in any reporting period. Our liability for returns is included within "Accrued expenses and other current liabilities" in our consolidated balance sheets and was approximately $0.6 million and $0.5 million at December 31, 2019 and 2018, respectively. The recoverable cost of merchandise estimated to be returned by customers is included within "Other current assets" in our consolidated balance sheets and was approximately $0.3 million as of December 31, 2019 and 2018, respectively. Our performance obligations for services are satisfied when the services are rendered within the arranged service period. Total service revenue is not material and accounted for less than 0.1% of revenues for the years ended December 31, 2019 and 2018. We provide no warranty on products sold. Product warranty is provided by the manufacturers. We elected to account for shipping and handling expenses that occur after the customer has obtained control of products as a fulfillment activity in cost of sales. Shipping and handling fees charged to customers are included in net sales upon completion of our performance obligations. We apply the practical expedient provided for by ASC 606 by not adjusting the transaction price for significant financing components for periods less than one year. We also apply the practical expedient provided for by ASC 606 based upon which we generally expense sales commissions when incurred because the amortization period is one year or less. These costs are recorded within "Salaries, benefits and payroll tax expenses" in the consolidated statements of operations and comprehensive loss. Taxes collected from customers for remittance to governmental authorities are excluded from net sales. Net sales of products affected by the United States Food and Drug Administration's Enforcement Priorities for Electronic Nicotine Delivery Systems and Other Deemed Products on the Market Without Pre-market Authorization guidance accounted for approximately 17.8% and 25.6% of our net sales for the years ended December 31, 2019 and 2018, respectively. No single customer represented more than 10% of our net sales for the years ended December 31, 2019 and 2018, respectively. As of December 31, 2019 and 2018, no single customer represented more than 10% of our accounts receivable balance.</t>
  </si>
  <si>
    <t>Treasury Stock</t>
  </si>
  <si>
    <t>Treasury Stock When Class A common stock is acquired for purposes other than formal or constructive retirement, the purchase price of the acquired stock is recorded in a separate treasury stock account, which is separately reported as a reduction of stockholders' equity. When Class A common stock is retired or purchased for formal or constructive retirement, the purchase price is initially recorded as a reduction to the par value of the shares repurchased, with any excess purchase price over par value recorded as a reduction to additional paid-in capital related to the series of shares repurchased and any remainder excess purchase price recorded as a reduction to retained earnings. If the purchase price exceeds the amounts allocated to par value and additional paid-in capital related to the series of shares repurchased and retained earnings, the remainder is allocated to additional paid-in capital related to other series of shares.</t>
  </si>
  <si>
    <t>Net Loss Per Share</t>
  </si>
  <si>
    <t>Net Loss Per ShareBasic net income (loss) per share is computed by dividing net income (loss) attributable to us by the weighted average number of shares outstanding during the period. Diluted net income (loss) per share is computed by giving effect to all potential weighted average dilutive shares including stock options, restricted Common Units granted as equity-based compensation, and Common Units exchangeable for shares of our Class A common stock for the periods after the closing of the IPO. The dilutive effect of outstanding awards, if any, is reflected in diluted earnings per share by application of the treasury stock method or if-converted method, as applicable.</t>
  </si>
  <si>
    <t>Recently Adopted Accounting Guidance</t>
  </si>
  <si>
    <t>Recently Adopted Accounting Guidance In February 2016, the Financial Accounting (“FASB”) issued Accounting Standard Update (“ASU”) No. 2016-02, Leases (Topic 842) , which, among other things, requires lessees to recognize substantially all leases on their balance sheets and disclose key information about leasing arrangements. The new standard establishes a right of use (“ROU”) model that requires a lessee to recognize a ROU asset and liability on the balance sheet for all leases with a term longer than 12 months. Leases are classified as finance or operating, with classification affecting the pattern and classification of expense recognition in the statement of operations. The new standard became effective for the Company on January 1, 2019. We adopted Topic 842 utilizing the modified retrospective adoption method with an effective date of January 1, 2019. We made the election to not apply the recognition requirements in Topic 842 to short-term leases (i.e., leases of 12 months or less) for all classes of underlying assets. Instead, we recognize lease payments in profit or loss on a straight-line basis over the lease term. In addition, in accordance with Topic 842, variable lease payments in the period in which the obligation for those payments is incurred are not included in the recognition of a lease liability or right-of-use asset. We elected to not separate non-lease components from the associated lease component for all underlying classes of assets with lease and non-lease components. The adoption of Topic 842 resulted in the recognition of operating lease liabilities of approximately $2.6 million and operating ROU assets of $2.4 million, primarily related to warehouses, retail stores, regional offices, and machinery and equipment. There was no cumulative effect adjustment to beginning Members' Deficit on the consolidated balance sheet. The accounting for our finance leases remained substantially unchanged, as finance lease liabilities and their corresponding ROU assets were already recorded on the consolidated balance sheets under the previous guidance. The adoption of Topic 842 did not have a significant effect on our results from operations or cash flows. See “Note 5—Leases” for additional disclosures required by Topic 842. In June 2018, the FASB issued ASU No. 2018-07, Compensation - Stock Compensation: Improvements to Nonemployee Share Based Payment Accounting . ASU 2018-07 provides guidance on accounting for equity-based awards issued to nonemployees. The standard was effective for annual and interim periods beginning after December 15, 2018. We adopted this standard beginning January 1, 2019. Adoption of the new standard did not impact our consolidated financial statements as we did not have any outstanding equity-based compensation awards granted to non-employees prior to the adoption of this ASU. In August 2017, the FASB issued ASU No. 2017-12, Derivatives and Hedging (Topic 815): Targeted Improvements to Accounting for Hedging Activities</t>
  </si>
  <si>
    <t>Recently Issued Accounting Guidance Not Yet Adopted</t>
  </si>
  <si>
    <t>Recently Issued Accounting Guidance Not Yet Adopted In June 2016, the FASB issued ASU No. 2016-13, Financial Instruments - Credit Losses . The standard requires the use of an “expected loss” model on certain types of financial instruments. The standard also amends the impairment model for available-for-sale securities and requires estimated credit losses to be recorded as allowances rather than as reductions to the amortized cost of the securities. This standard is effective for fiscal years, and interim periods within those years, beginning after December 15, 2022 for filers that are eligible to be smaller reporting companies under the SEC's definition. Early adoption is permitted. We do not believe the adoption of this new guidance will have a material impact on our consolidated financial statements and disclosures. In August 2018, the FASB issued ASU 2018-15, Intangibles-Goodwill and Other-Internal-Use Software (Subtopic 350-40): Customer’s Accounting for Implementation Costs Incurred in a Cloud Computing Arrangement , which aligns the requirements for capitalizing implementation costs incurred in a hosting arrangement that is a service contract with the requirements for capitalizing implementation costs incurred to develop or obtain internal-use software. This update is effective for us for fiscal years, and interim periods within those fiscal years, beginning January 1, 2020. We do not believe the adoption of this new guidance will have a material impact on our consolidated financial statements and disclosures.</t>
  </si>
  <si>
    <t>Business Operations and Organization (Tables)</t>
  </si>
  <si>
    <t>Schedule of Stockholders Equity</t>
  </si>
  <si>
    <t>The following table sets forth the economic and voting interests of holders of our Common Stock as of the date of this Form 10-K: Class of Common Stock (ownership) Total Shares Outstanding (1) Class A Shares (as converted) (2) Economic Interest in the Operating Company (3) Voting Interest in Greenlane (4) Economic Interest in Greenlane (5) Class A 9,811,878 9,811,878 23.5 % 10.5 % 100.0 % Class B (non-founder members) 5,975,477 5,975,477 14.3 % 6.4 % — % Class C (founder members) 77,791,218 25,930,406 62.2 % 83.1 % — % Total 93,578,573 41,717,761 100.0 % 100.0 % 100.0 % (1) Represents the total number of outstanding shares for each class of common stock as of December, 31, 2019. (2) Represents the number of shares of Class A common stock that would be outstanding assuming the exchange of all outstanding shares of Class B common stock and Class C common stock upon redemption of all related Common Units. Shares of Class B common stock and Class C common stock, as the case may be, would be canceled, without consideration, on a one-to-one basis in the case of Class B common stock and a three-to-one basis in the case of Class C common stock, pursuant to the terms and subject to the conditions of the Operating Agreement. (3) Represents the indirect economic interest in the Operating Company through the holders' ownership of common stock. (4) Represents the aggregate voting interest in us through the holders' ownership of Common Stock. Each share of Class A common stock, Class B common stock and Class C common stock entitles its holder to one vote per share on all matters submitted to a vote of our stockholders. (5) Represents the aggregate economic interest in us through the holders' ownership of Class A common stock.</t>
  </si>
  <si>
    <t>Business Acquisitions (Tables)</t>
  </si>
  <si>
    <t>Schedule of Recognized Identified Assets Acquired and Liabilities Assumed</t>
  </si>
  <si>
    <t xml:space="preserve">The following table summarizes the purchase price allocation and the estimated fair value of the net assets acquired and liabilities assumed at the date of acquisition. Pollen Gear LLC (in thousands) January 14, 2019 Cash $ 91 Accounts receivable 546 Vendor deposits 1,700 Other deposits 18 Property and equipment, net 342 Trade name 918 Design libraries 1,677 Goodwill 3,550 Net liabilities (2,178) Total purchase price $ 6,664 </t>
  </si>
  <si>
    <t>Schedule Of Recognized Identified Assets Acquired And Liabilities Assumed 1</t>
  </si>
  <si>
    <t xml:space="preserve">The following table summarizes (in thousands) the purchase price allocation and the estimated fair value of the net assets acquired and liabilities assumed at the date of acquisition. Conscious Wholesale Estimated Fair Value Measurement Estimated Fair Value as of Acquisition Date (as Adjusted) Cash $ 812 $ — $ 812 Accounts receivable 313 — 313 Inventory, net 1,820 — 1,820 Other assets 955 184 1,139 Trade names 153 — 153 Customer relationships 1,044 175 1,219 Goodwill 2,264 657 2,921 Net liabilities (1,494) (184) (1,678) Total purchase price $ 5,867 $ 832 $ 6,699 </t>
  </si>
  <si>
    <t>Business Acquisition, Pro Forma Information</t>
  </si>
  <si>
    <t xml:space="preserve">The following unaudited pro forma financial information represents the combined results for us, Pollen Gear, and Conscious Wholesale for the years ended December 31, 2019 and 2018 as if Pollen Gear and Conscious Wholesale had been acquired by us on January 1, 2018, and their results had been included in our consolidated results beginning on that date (in thousands): Year Ended December 31, 2019 2018 (Unaudited) Net Sales $ 193,351 $ 190,794 Cost of Goods Sold 159,252 149,971 Gross Profit 34,099 40,823 Net Loss $ (39,621) $ (5,381) </t>
  </si>
  <si>
    <t>Fair Value of Financial Instruments (Tables)</t>
  </si>
  <si>
    <t>Fair Value, Liabilities Measured on Recurring Basis</t>
  </si>
  <si>
    <t xml:space="preserve">Consolidated Fair Value at December 31, 2019 (in thousands) Level 1 Level 2 Level 3 Total Liabilities: Interest rate swap contract Other long-term liabilities $ — $ 206 $ — $ 206 Contingent consideration Accrued expenses and other current liabilities — — 1,568 1,568 Total Liabilities $ — $ 206 $ 1,568 $ 1,774 </t>
  </si>
  <si>
    <t>Schedule of Interest Rate Derivatives</t>
  </si>
  <si>
    <t>Details of the outstanding swap contract as of December 31, 2019, which is a pay fixed and receive floating contract, is as follows: Swap Maturity Notional Value Pay Fixed Rate Receive Floating Rate Floating Rate October 1, 2025 $ 8,297 2.07750 % One-Month LIBOR Monthly</t>
  </si>
  <si>
    <t>Fair Value, Liabilities Measured on Recurring Basis, Unobservable Input Reconciliation</t>
  </si>
  <si>
    <t xml:space="preserve">A reconciliation of our liabilities that are measured and recorded at fair value on a recurring basis using significant unobservable inputs (Level 3) for the year ended December 31, 2019 is as follows: (in thousands) Conscious Wholesale Contingent Consideration Convertible Notes Balance at December 31, 2018 $ — $ 40,200 Convertible notes issued in January 2019 — 8,050 Contingent consideration issued in September 2019 1,609 — Total (gains) losses in fair value included in results of operations (41) 12,063 Conversion of convertible debt to Class A common stock — $ (60,313) Balance at December 31, 2019 $ 1,568 $ — </t>
  </si>
  <si>
    <t>Leases (Tables)</t>
  </si>
  <si>
    <t>Lessee, Operating Lease, Liability, Maturity</t>
  </si>
  <si>
    <t xml:space="preserve">The table below does not include commitments that are contingent on events or other factors that are currently uncertain or unknown. Finance Operating Leases Total Finance and Operating Lease Obligations (in thousands) 2020 $ 133 $ 1,290 $ 1,423 2021 120 1,075 1,195 2022 57 1,074 1,131 2023 19 1,072 1,091 2024 4 768 772 Thereafter — 268 268 Total minimum lease payments $ 333 $ 5,547 $ 5,880 Less: imputed interest 23 619 642 Present value of minimum lease payments $ 310 $ 4,928 $ 5,238 Less: current portion 116 1,084 1,200 Long-term portion $ 194 $ 3,844 $ 4,038 </t>
  </si>
  <si>
    <t>Finance Lease, Liability, Maturity</t>
  </si>
  <si>
    <t>Lease, Cost</t>
  </si>
  <si>
    <t>The table below presents information related to our finance and operating leases: December 31, (in thousands) Finance lease cost Amortization of leased assets (a) $ 130 Interest of lease liabilities (a) 24 Operating lease costs Operating lease cost (a) 919 Variable lease cost (a) 378 Total lease cost $ 1,451 (a) Expenses are classified within "general and administrative expenses" within our consolidated statement of operations and comprehensive loss. The table below presents lease-related terms and discount rates as of December 31, 2019: December 31, Weighted average remaining lease terms Operating leases 4.3 years Finance leases 2.8 years Weighted average discount rate Operating leases 4.9 % Finance leases 6.7 %</t>
  </si>
  <si>
    <t>Lessor, Operating Lease, Payments to be Received, Maturity</t>
  </si>
  <si>
    <t xml:space="preserve">The following table represents the maturity analysis of undiscounted cash flows related to lease payments which we expect to receive from our existing operating lease agreements with tenants: Rental Income (in thousands) 2020 $ 579 2021 544 2022 55 2023 — Thereafter — Total $ 1,178 </t>
  </si>
  <si>
    <t>Long Term Debt (Tables)</t>
  </si>
  <si>
    <t>Schedule of Debt</t>
  </si>
  <si>
    <t xml:space="preserve">Our long-term debt, excluding operating lease liabilities and finance lease liabilities, consisted of the following amounts at the dates indicated: December 31, 2019 December 31, (in thousands) 3.0% note payable to a lender in relation to a four-year vehicle loan for the purchase of a truck used in operations. $ 18 $ 24 Credit note with a lender for the purchase of our Corporate headquarters building with a maturity date of October 1, 2025. Interest on the principal balance outstanding on the note is due monthly at a rate of LIBOR plus 2.39% per annum. 8,297 8,460 Convertible notes issued in December 2018 and in January 2019 — 40,200 8,315 48,684 Less unamortized debt issuance costs (119) (140) Less current portion of long-term debt (178) (168) Long-term debt, net, excluding operating leases and finance leases $ 8,018 $ 48,376 </t>
  </si>
  <si>
    <t>Supplemental Financial Statement Information (Tables)</t>
  </si>
  <si>
    <t>Property, Plant and Equipment</t>
  </si>
  <si>
    <t xml:space="preserve">The following is a summary of our property and equipment, at costs less accumulated depreciation and amortization: As of December 31, Estimated useful life 2019 2018 (in thousands) Furniture, equipment and software (includes $0.5 million and $0.4 million under finance leases and capital leases, respectively) $ 3,130 $ 2,095 3 - 7 years Personal property 1,105 1,090 5 years Leasehold improvements 1,077 342 Lesser of lease term or 5 years Land improvements 601 601 15 years Building 8,064 7,773 39 years Land 691 691 Work in process 712 — 15,380 12,592 Less: accumulated depreciation (includes $0.2 million and $0.1 million under finance leases and capital leases, respectively) 2,215 951 Property and equipment, net $ 13,165 $ 11,641 December 31, 2019 Gross carrying Accumulated Carrying value Estimated useful life (in thousands) Design libraries $ 1,677 $ (103) $ 1,574 15 years Trademarks and tradenames 3,388 (962) 2,426 1-15 years Customer relationships 2,446 (473) 1,973 5-15 years Other intangibles 2,089 (1,761) 328 2-15 years $ 9,600 $ (3,299) $ 6,301 December 31, 2018 Gross carrying Accumulated Carrying value Estimated useful life (in thousands) Trademarks and tradenames $ 2,285 $ (459) $ 1,826 5-10 years Customer relationships 1,196 (199) 997 5 years Other intangibles 2,061 (1,222) 839 2-15 years $ 5,542 $ (1,880) $ 3,662 </t>
  </si>
  <si>
    <t>Schedule of future amortization expense</t>
  </si>
  <si>
    <t xml:space="preserve">Total estimated amortization expense for our intangible assets for the years 2020 through 2024 are as follows: Amortization Expense (in thousands) 2020 $ 1,240 2021 $ 916 2022 $ 915 2023 $ 417 2024 $ 319 </t>
  </si>
  <si>
    <t>Schedule of Goodwill</t>
  </si>
  <si>
    <t xml:space="preserve">Changes in the carrying amount of our goodwill by reporting unit for the year ended December 31, 2019 were as follows: (in thousands) U.S. Canada Europe Total Balance at December 31, 2018 $ 5,446 $ — $ — $ 5,446 Acquisitions (see Note 3—Business Acquisitions) 3,550 — 2,921 6,471 Impairment expense — — — — Foreign currency translation adjustment — — 65 65 Balance at December 31, 2019 $ 8,996 $ — $ 2,986 $ 11,982 </t>
  </si>
  <si>
    <t>Schedule of Other Assets</t>
  </si>
  <si>
    <t xml:space="preserve">The following table summarizes the composition of accrued expenses and other current liabilities as of the dates indicated: December 31, 2019 December 31, 2018 (in thousands) Accrued expenses and other current liabilities: Accrued purchase price consideration for business acquisition $ 3,029 $ — Contingent consideration payable 1,568 — Accrued taxes, state and income 1,423 665 Payroll related including bonus 1,314 1,314 Accrued offering costs — 1,500 Other 3,088 3,490 $ 10,422 $ 6,969 </t>
  </si>
  <si>
    <t>Contract with Customer, Asset and Liability</t>
  </si>
  <si>
    <t xml:space="preserve">Changes in our customer deposits during the year ended December 31, 2019 are as follows: (in thousands) Customer Deposits Balance as of December 31, 2018 $ 3,071 Increases due to deposits received, net of other adjustments 10,770 Revenue recognized (10,689) Balance as of December 31, 2019 $ 3,152 </t>
  </si>
  <si>
    <t>Schedule of Accumulated Other Comprehensive Income (Loss)</t>
  </si>
  <si>
    <t xml:space="preserve">For the years ended December 31, 2019 and 2018, changes in accumulated other comprehensive loss were as follows: (in thousands) Foreign Currency Translation Unrealized Loss on Derivative Instrument Total Balance at December 31, 2017 $ (209) $ — $ (209) Other comprehensive loss (77) — (77) Balance at December 31, 2018 (286) — (286) Other comprehensive income (loss) 193 (206) (13) Effects of the reorganization transactions 203 — 203 Other comprehensive (income) loss attributable to noncontrolling interest (132) 156 24 Balance at December 31, 2019 $ (22) $ (50) $ (72) </t>
  </si>
  <si>
    <t>Stockholders' Equity (Tables)</t>
  </si>
  <si>
    <t>Schedule of Earnings Per Share, Basic and Diluted</t>
  </si>
  <si>
    <t xml:space="preserve">A reconciliation of the numerator and denominator used in the calculation of basic and diluted net loss per share of our Class A common stock is as follows (in thousands): For the year ended December 31, 2019 Numerator: Net loss $ (20,735) Less: Net loss attributable to non-controlling interests (11,008) Net loss attributable to Class A common stockholders $ (9,727) Denominator: Weighted average shares of Class A common stock outstanding 10,145 Net loss per share of Class A common stock - basic and diluted $ (0.96) </t>
  </si>
  <si>
    <t>Compensation Plans (Tables)</t>
  </si>
  <si>
    <t>Disclosure of Share-based Compensation Arrangements by Share-based Payment Award</t>
  </si>
  <si>
    <t>The fair value of the stock option awards during the year ended December 31, 2019 was determined on the grant dates using the Black-Scholes valuation model based on the following ranges of weighted-average assumptions: December 31, 2019 Expected volatility (1) 85% Expected dividend yield (2) — Expected term (3) 2.50 - 7.75 years Risk-free interest rate (4) 1.49% - 2.49% (1) Expected volatility is based on the historical volatility of a selected peer group over a period equivalent to the expected term. (2) We assumed a dividend yield of zero as management has no plans to declare dividends in the foreseeable future. (3) Expected term represents the estimated period of time until an award is exercised and was determined using the simplified method. (4) The risk-free rate is an interpolation of yields on U.S. Treasury securities with maturities equivalent to the expected term.</t>
  </si>
  <si>
    <t>Schedule of stock option activity</t>
  </si>
  <si>
    <t xml:space="preserve">A summary of stock option activity for the year ended December 31, 2019 is as follows: Stock Options Number of Options Weighted-Average Outstanding as of December 31, 2018 — $ — Granted 654,284 9.28 Exercised — — Forfeited (24,511) 17.00 Outstanding as of December 31, 2019 629,773 $ 8.98 </t>
  </si>
  <si>
    <t>Share-based Payment Arrangement, Outstanding Award, Activity, Excluding Option</t>
  </si>
  <si>
    <t xml:space="preserve">: Common Units Unvested Common Units as of December 31, 2018 775,979 Granted 288,444 Vested (235,756) Forfeited (12,008) Unvested Common Units as of December 31, 2019 816,659 </t>
  </si>
  <si>
    <t>Income Taxes (Tables)</t>
  </si>
  <si>
    <t>Schedule of Effective Income Tax Rate Reconciliation</t>
  </si>
  <si>
    <t xml:space="preserve">A reconciliation of the income tax benefit computed at the U.S. federal statutory income tax rate to the income tax expense recognized is as follows: (in thousands) December 31, 2019 Expected federal income tax (benefit) expense at statutory rate $ (6,067) State tax expense, net of federal benefit 108 Loss attributable to non-controlling interests 6,264 Valuation allowance 10,041 Other, net 589 Income tax expense $ 10,935 </t>
  </si>
  <si>
    <t>Schedule of Deferred Tax Assets and Liabilities</t>
  </si>
  <si>
    <t xml:space="preserve">The components of deferred tax assets and liabilities were as follows: (in thousands) December 31, 2019 Deferred tax assets: Intangible assets $ 9,144 Net operating loss carryforwards 1,120 Total deferred tax assets 10,264 Valuation allowance (10,041) Net deferred tax assets 223 Deferred tax liability: Basis difference in investment in the Operating Company (223) Net deferred tax assets and liabilities $ — </t>
  </si>
  <si>
    <t>Segment Reporting (Tables)</t>
  </si>
  <si>
    <t>Schedule of Segment Reporting Information, by Segment</t>
  </si>
  <si>
    <t xml:space="preserve">The table below provides information on revenues from external customers, intersegment revenues, segment operating income (loss), and depreciation and amortization by reportable segment for the years ended December 31, 2019 and 2018. We eliminate intersegment revenues in consolidation. For the Year Ended December 31, 2019 2018 (in thousands) Revenue from external customers: United States $ 160,243 $ 164,018 Canada 22,120 14,917 Europe 2,643 — Corporate and other — — $ 185,006 $ 178,935 Intercompany revenues: United States $ 5,624 $ 3,900 Canada 143 293 Europe 284 — Corporate and other — — $ 6,051 $ 4,193 Income (loss) before income taxes: United States $ (10,417) $ 3,141 Canada 74 945 Europe (278) — Corporate and other (18,268) (9,655) $ (28,889) $ (5,569) Depreciation and amortization: United States $ 2,117 $ 1,398 Canada 43 17 Europe 65 — Corporate and other 480 77 $ 2,705 $ 1,492 The table below provides information on total goodwill and intangibles and total assets by reportable segment as of December 31, 2019 and 2018. As of December 31, 2019 2018 (in thousands) Total goodwill and intangibles: United States $ 13,625 $ 8,820 Canada — — Europe 4,328 — Corporate and other 330 288 $ 18,283 $ 9,108 Total assets: United States $ 77,034 $ 57,240 Canada 10,768 8,688 Europe 8,809 — Corporate and other 56,591 12,093 $ 153,202 $ 78,021 The tables below provides information on our revenue by product type: For the Year Ended December 31, 2019 2018 (in thousands) Revenues: Vaporizers and components $ 144,192 $ 148,637 Customized products and packaging $ 12,107 $ 8,319 Functional glass $ 6,040 $ 5,502 Tools and appliances $ 3,640 $ 3,018 Hemp-derived CBD products $ 3,364 $ — Closed system $ 4,094 $ 4,500 Grinders $ 3,351 $ 2,500 Papers and wraps $ 4,086 $ 621 Other $ 4,132 $ 5,838 $ 185,006 $ 178,935 The tables below provide information on our revenue and long-lived assets by geographical area. Our long-lived assets are primarily comprised of property and equipment, net and operating lease ROU assets. For the Year Ended December 31, 2019 2018 (in thousands) Revenues: United States $ 155,002 $ 158,635 Canada 22,840 15,836 Europe 3,628 821 Other 3,536 3,643 $ 185,006 $ 178,935 As of December 31, 2019 2018 (in thousands) Long-lived assets: United States $ 17,162 $ 11,474 Canada 519 167 Europe 179 — $ 17,860 $ 11,641 </t>
  </si>
  <si>
    <t>Business Operations and Organization (Details) - USD ($) $ / shares in Units, $ in Thousands</t>
  </si>
  <si>
    <t>Apr. 29, 2019</t>
  </si>
  <si>
    <t>Apr. 23, 2019</t>
  </si>
  <si>
    <t>Business Operations and Organization (Textual)</t>
  </si>
  <si>
    <t>Percentage of ownership</t>
  </si>
  <si>
    <t>100.00%</t>
  </si>
  <si>
    <t>New shares issued (in shares)</t>
  </si>
  <si>
    <t>Shares issued in transaction (in shares)</t>
  </si>
  <si>
    <t>Aggregate net proceeds</t>
  </si>
  <si>
    <t>Intraperiod tax allocation, distribution percent</t>
  </si>
  <si>
    <t>85.00%</t>
  </si>
  <si>
    <t>Voting power percentage</t>
  </si>
  <si>
    <t>New shares issued, as converted (in shares)</t>
  </si>
  <si>
    <t>Percentage of ownership in successor</t>
  </si>
  <si>
    <t>Common Class C</t>
  </si>
  <si>
    <t>Price per share (in dollars per share)</t>
  </si>
  <si>
    <t>Settlement price percentage</t>
  </si>
  <si>
    <t>80.00%</t>
  </si>
  <si>
    <t>Underwriters purchased an additional shares of common stock from the selling stockholders (in shares)</t>
  </si>
  <si>
    <t>Percentage of outstanding common units</t>
  </si>
  <si>
    <t>23.90%</t>
  </si>
  <si>
    <t>83.00%</t>
  </si>
  <si>
    <t>IPO | Class A common stock</t>
  </si>
  <si>
    <t>Public Purchasers</t>
  </si>
  <si>
    <t>15.40%</t>
  </si>
  <si>
    <t>Public Purchasers | Class A common stock</t>
  </si>
  <si>
    <t>23.50%</t>
  </si>
  <si>
    <t>10.50%</t>
  </si>
  <si>
    <t>Non-Founder Members | Common Class B</t>
  </si>
  <si>
    <t>14.30%</t>
  </si>
  <si>
    <t>6.40%</t>
  </si>
  <si>
    <t>0.00%</t>
  </si>
  <si>
    <t>Founder Members | Common Class C</t>
  </si>
  <si>
    <t>62.20%</t>
  </si>
  <si>
    <t>83.10%</t>
  </si>
  <si>
    <t>Members</t>
  </si>
  <si>
    <t>76.10%</t>
  </si>
  <si>
    <t>Summary of Significant Accounting Policies (Details) - USD ($)</t>
  </si>
  <si>
    <t>Apr. 30, 2019</t>
  </si>
  <si>
    <t>Jan. 01, 2019</t>
  </si>
  <si>
    <t>Summary of Significant Accounting Policies (Textual)</t>
  </si>
  <si>
    <t>Aggregate equity interest percentage</t>
  </si>
  <si>
    <t>Cash, uninsured amount</t>
  </si>
  <si>
    <t>Inventory valuation reserves</t>
  </si>
  <si>
    <t>Depreciation</t>
  </si>
  <si>
    <t>Impairment of long-lived assets</t>
  </si>
  <si>
    <t>Impairment of intangible assets</t>
  </si>
  <si>
    <t>Impairment expense</t>
  </si>
  <si>
    <t>Equity method investments</t>
  </si>
  <si>
    <t>Equity method investments, upward price adjustment</t>
  </si>
  <si>
    <t>Advertising expense</t>
  </si>
  <si>
    <t>Intraperiod tax allocation remaining after distribution</t>
  </si>
  <si>
    <t>15.00%</t>
  </si>
  <si>
    <t>Revenue percentage</t>
  </si>
  <si>
    <t>0.10%</t>
  </si>
  <si>
    <t>Operating lease, liability</t>
  </si>
  <si>
    <t>Accounting Standards Update 2016-02</t>
  </si>
  <si>
    <t>Customer Concentration Risk | Revenue from Contract with Customer Benchmark</t>
  </si>
  <si>
    <t>Concentration risk, percentage</t>
  </si>
  <si>
    <t>17.80%</t>
  </si>
  <si>
    <t>25.60%</t>
  </si>
  <si>
    <t>Airgraft Inc.</t>
  </si>
  <si>
    <t>Equity method investment, ownership percentage</t>
  </si>
  <si>
    <t>1.49%</t>
  </si>
  <si>
    <t>Airgraft Inc. | IPO</t>
  </si>
  <si>
    <t>Liability for returns included in accrued expenses</t>
  </si>
  <si>
    <t>Total order cost, percentage</t>
  </si>
  <si>
    <t>50.00%</t>
  </si>
  <si>
    <t>Business Acquisitions - Narrative (Details) - USD ($) $ in Thousands</t>
  </si>
  <si>
    <t>Sep. 30, 2019</t>
  </si>
  <si>
    <t>Jan. 14, 2019</t>
  </si>
  <si>
    <t>Business Acquisition (Textual)</t>
  </si>
  <si>
    <t>Contingent consideration</t>
  </si>
  <si>
    <t>Pollen Gear LLC</t>
  </si>
  <si>
    <t>Equity interest in acquiree, percentage</t>
  </si>
  <si>
    <t>4.00%</t>
  </si>
  <si>
    <t>Accounts receivable</t>
  </si>
  <si>
    <t>Conscious Wholesale</t>
  </si>
  <si>
    <t>Business combination, consideration</t>
  </si>
  <si>
    <t>Cash paid to acquire businesses</t>
  </si>
  <si>
    <t>Business Acquisitions - Purchase Price Allocation (Details) - USD ($) $ in Thousands</t>
  </si>
  <si>
    <t>3 Months Ended</t>
  </si>
  <si>
    <t>Business Acquisition [Line Items]</t>
  </si>
  <si>
    <t>Other deposits</t>
  </si>
  <si>
    <t>Property and equipment, net</t>
  </si>
  <si>
    <t>Trade name</t>
  </si>
  <si>
    <t>Design libraries</t>
  </si>
  <si>
    <t>Net liabilities</t>
  </si>
  <si>
    <t>Total purchase price</t>
  </si>
  <si>
    <t>Inventory, net</t>
  </si>
  <si>
    <t>Customer relationships</t>
  </si>
  <si>
    <t>Measurement Period Adjustments</t>
  </si>
  <si>
    <t>Conscious Wholesale | Trade names</t>
  </si>
  <si>
    <t>Intangible assets</t>
  </si>
  <si>
    <t>Conscious Wholesale | Customer relationships</t>
  </si>
  <si>
    <t>Business Acquisitions - Pro Forma Results (Details) - Pollen Gear LLC - USD ($) $ in Thousands</t>
  </si>
  <si>
    <t>Net Sales</t>
  </si>
  <si>
    <t>Cost of Goods Sold</t>
  </si>
  <si>
    <t>Gross Profit</t>
  </si>
  <si>
    <t>Net Loss</t>
  </si>
  <si>
    <t>Fair Value of Financial Instruments (Details) - USD ($)</t>
  </si>
  <si>
    <t>Fair Value, Net Derivative Asset (Liability) Measured on Recurring Basis, Unobservable Input Reconciliation [Line Items]</t>
  </si>
  <si>
    <t>Interest rate swap contract</t>
  </si>
  <si>
    <t>Total Liabilities</t>
  </si>
  <si>
    <t>Fair Value, Inputs, Level 1</t>
  </si>
  <si>
    <t>Fair Value, Inputs, Level 2</t>
  </si>
  <si>
    <t>Fair Value, Inputs, Level 3</t>
  </si>
  <si>
    <t>Minimum | Conscious Wholesale</t>
  </si>
  <si>
    <t>Maximum | Conscious Wholesale</t>
  </si>
  <si>
    <t>Interest Rate Swap</t>
  </si>
  <si>
    <t>Notional value</t>
  </si>
  <si>
    <t>Fixed interest rate</t>
  </si>
  <si>
    <t>2.0775%</t>
  </si>
  <si>
    <t>Fair Value Measures and Disclosures - Reconciliation of Fair Value of Liabilities (Details) - USD ($) $ in Thousands</t>
  </si>
  <si>
    <t>9 Months Ended</t>
  </si>
  <si>
    <t>Fair Value, Liabilities Measured on Recurring Basis, Unobservable Input Reconciliation, Calculation [Roll Forward]</t>
  </si>
  <si>
    <t>Long-term debt, beginning balance</t>
  </si>
  <si>
    <t>Total (gains) losses in fair value included in results of operations</t>
  </si>
  <si>
    <t>Ending balance</t>
  </si>
  <si>
    <t>Long-term debt, ending balance</t>
  </si>
  <si>
    <t>Long-term Debt</t>
  </si>
  <si>
    <t>Convertible notes issued in January 2019</t>
  </si>
  <si>
    <t>Beginning balance</t>
  </si>
  <si>
    <t>Fair Value, Inputs, Level 3 | Long-term Debt</t>
  </si>
  <si>
    <t>Leases - Narrative (Details) - USD ($)</t>
  </si>
  <si>
    <t>Lessee, Lease, Description [Line Items]</t>
  </si>
  <si>
    <t>Operating lease, expense</t>
  </si>
  <si>
    <t>Finance lease, right-of-use asset, net</t>
  </si>
  <si>
    <t>Rental income</t>
  </si>
  <si>
    <t>Minimum</t>
  </si>
  <si>
    <t>Finance lease, term</t>
  </si>
  <si>
    <t>3 years</t>
  </si>
  <si>
    <t>Maximum</t>
  </si>
  <si>
    <t>5 years</t>
  </si>
  <si>
    <t>Building | Minimum</t>
  </si>
  <si>
    <t>Operating lease, term</t>
  </si>
  <si>
    <t>Building | Maximum</t>
  </si>
  <si>
    <t>7 years</t>
  </si>
  <si>
    <t>Equipment | Minimum</t>
  </si>
  <si>
    <t>0 years</t>
  </si>
  <si>
    <t>Equipment | Maximum</t>
  </si>
  <si>
    <t>Leases - Future Minimum Lease Payments (Details) - USD ($) $ in Thousands</t>
  </si>
  <si>
    <t>Finance Leases</t>
  </si>
  <si>
    <t>2020</t>
  </si>
  <si>
    <t>2021</t>
  </si>
  <si>
    <t>2022</t>
  </si>
  <si>
    <t>2023</t>
  </si>
  <si>
    <t>2024</t>
  </si>
  <si>
    <t>Thereafter</t>
  </si>
  <si>
    <t>Total minimum lease payments</t>
  </si>
  <si>
    <t>Less: imputed interest</t>
  </si>
  <si>
    <t>Present value of minimum lease payments</t>
  </si>
  <si>
    <t>Less: current portion</t>
  </si>
  <si>
    <t>Long-term portion</t>
  </si>
  <si>
    <t>Operating Leases</t>
  </si>
  <si>
    <t>Finance and operating lease obligations, 2020</t>
  </si>
  <si>
    <t>Finance and operating lease obligations, 2021</t>
  </si>
  <si>
    <t>Finance and operating lease obligations, 2022</t>
  </si>
  <si>
    <t>Finance and operating lease obligations, 2023</t>
  </si>
  <si>
    <t>Finance and operating lease obligations, 2024</t>
  </si>
  <si>
    <t>Finance and operating lease obligations, thereafter</t>
  </si>
  <si>
    <t>Leases - Total Lease Cost (Details) $ in Thousands</t>
  </si>
  <si>
    <t>Dec. 31, 2019USD ($)</t>
  </si>
  <si>
    <t>Finance lease cost</t>
  </si>
  <si>
    <t>Amortization of leased assets</t>
  </si>
  <si>
    <t>Interest of lease liabilities</t>
  </si>
  <si>
    <t>Operating lease costs</t>
  </si>
  <si>
    <t>Operating lease cost</t>
  </si>
  <si>
    <t>Variable lease cost</t>
  </si>
  <si>
    <t>Total lease cost</t>
  </si>
  <si>
    <t>Leases - Lease Terms and Discount Rates (Details)</t>
  </si>
  <si>
    <t>Weighted average remaining lease terms</t>
  </si>
  <si>
    <t>Operating leases</t>
  </si>
  <si>
    <t>4 years 3 months 18 days</t>
  </si>
  <si>
    <t>Finance leases</t>
  </si>
  <si>
    <t>2 years 9 months 18 days</t>
  </si>
  <si>
    <t>Weighted average discount rate</t>
  </si>
  <si>
    <t>6.70%</t>
  </si>
  <si>
    <t>4.90%</t>
  </si>
  <si>
    <t>Leases - Lease Maturities (Details) $ in Thousands</t>
  </si>
  <si>
    <t>Long Term Debt - Excluding Operating and Finance Leases (Details) - USD ($) $ in Thousands</t>
  </si>
  <si>
    <t>Long-term debt</t>
  </si>
  <si>
    <t>Less unamortized debt issuance costs</t>
  </si>
  <si>
    <t>Less current portion of long-term debt</t>
  </si>
  <si>
    <t>Long-term debt, net, excluding operating leases and finance leases</t>
  </si>
  <si>
    <t>Credit note</t>
  </si>
  <si>
    <t>3.0% note payable</t>
  </si>
  <si>
    <t>Long Term Debt - Narrative (Details) - USD ($)</t>
  </si>
  <si>
    <t>Jan. 04, 2019</t>
  </si>
  <si>
    <t>Dec. 21, 2018</t>
  </si>
  <si>
    <t>Oct. 01, 2018</t>
  </si>
  <si>
    <t>Jan. 31, 2019</t>
  </si>
  <si>
    <t>Long Term Debt (Textual)</t>
  </si>
  <si>
    <t>Net cash proceeds</t>
  </si>
  <si>
    <t>Convertible Debt</t>
  </si>
  <si>
    <t>Proceeds from issuance of long-term debt</t>
  </si>
  <si>
    <t>Debt issuance costs</t>
  </si>
  <si>
    <t>Debt issuance costs paid</t>
  </si>
  <si>
    <t>Change in fair value for period</t>
  </si>
  <si>
    <t>Convertible Debt | Common Class A</t>
  </si>
  <si>
    <t>Debt conversion, shares issued</t>
  </si>
  <si>
    <t>Real Estate Note</t>
  </si>
  <si>
    <t>Revolving credit loan, stated percentage</t>
  </si>
  <si>
    <t>2.39%</t>
  </si>
  <si>
    <t>Debt instrument, face amount</t>
  </si>
  <si>
    <t>Annual principal payment</t>
  </si>
  <si>
    <t>Line of Credit</t>
  </si>
  <si>
    <t>Revolving credit loan</t>
  </si>
  <si>
    <t>3.50%</t>
  </si>
  <si>
    <t>Commitments and Contingencies (Details) - Supplier Concentration Risk</t>
  </si>
  <si>
    <t>Vendor One</t>
  </si>
  <si>
    <t>Long-term Purchase Commitment [Line Items]</t>
  </si>
  <si>
    <t>Purchases from vendors</t>
  </si>
  <si>
    <t>49.80%</t>
  </si>
  <si>
    <t>52.10%</t>
  </si>
  <si>
    <t>Vendor Two</t>
  </si>
  <si>
    <t>48.80%</t>
  </si>
  <si>
    <t>59.10%</t>
  </si>
  <si>
    <t>Supplemental Financial Statement Information - Property and Equipment, Net (Details) - USD ($) $ in Thousands</t>
  </si>
  <si>
    <t>Property, Plant and Equipment [Line Items]</t>
  </si>
  <si>
    <t>Property plant and equipment, including amounts related to finance leases</t>
  </si>
  <si>
    <t>Property, plant and equipment, gross</t>
  </si>
  <si>
    <t>Less: accumulated depreciation (includes $0.2 million and $0.1 million under finance leases and capital leases, respectively)</t>
  </si>
  <si>
    <t>Finance lease, accumulated depreciation</t>
  </si>
  <si>
    <t>Furniture, equipment and software</t>
  </si>
  <si>
    <t>Assets under finance lease</t>
  </si>
  <si>
    <t>Furniture, equipment and software | Minimum</t>
  </si>
  <si>
    <t>Property, plant and equipment, useful life</t>
  </si>
  <si>
    <t>Furniture, equipment and software | Maximum</t>
  </si>
  <si>
    <t>Personal property</t>
  </si>
  <si>
    <t>Leasehold improvements</t>
  </si>
  <si>
    <t>Land improvements</t>
  </si>
  <si>
    <t>15 years</t>
  </si>
  <si>
    <t>Building</t>
  </si>
  <si>
    <t>39 years</t>
  </si>
  <si>
    <t>Land</t>
  </si>
  <si>
    <t>Work In Process</t>
  </si>
  <si>
    <t>Supplemental Financial Statement Information - Intangible Assets, Net (Details) - USD ($) $ in Thousands</t>
  </si>
  <si>
    <t>Finite-Lived Intangible Assets [Line Items]</t>
  </si>
  <si>
    <t>Gross carrying amount</t>
  </si>
  <si>
    <t>Accumulated amortization</t>
  </si>
  <si>
    <t>Carrying value</t>
  </si>
  <si>
    <t>Estimated useful life</t>
  </si>
  <si>
    <t>Trademarks and tradenames</t>
  </si>
  <si>
    <t>Trademarks and tradenames | Minimum</t>
  </si>
  <si>
    <t>1 year</t>
  </si>
  <si>
    <t>Trademarks and tradenames | Maximum</t>
  </si>
  <si>
    <t>Customer relationships | Minimum</t>
  </si>
  <si>
    <t>Customer relationships | Maximum</t>
  </si>
  <si>
    <t>Other intangibles</t>
  </si>
  <si>
    <t>Other intangibles | Minimum</t>
  </si>
  <si>
    <t>2 years</t>
  </si>
  <si>
    <t>Other intangibles | Maximum</t>
  </si>
  <si>
    <t>Supplemental Financial Statement Information - Additional Information (Details) - USD ($) $ in Thousands</t>
  </si>
  <si>
    <t>Acquired finite-lived intangible assets, weighted average useful life</t>
  </si>
  <si>
    <t>14 years</t>
  </si>
  <si>
    <t>Amortization</t>
  </si>
  <si>
    <t>Acquisitions</t>
  </si>
  <si>
    <t>Goodwill, expected tax deductible amount</t>
  </si>
  <si>
    <t>13 years</t>
  </si>
  <si>
    <t>Supplemental Financial Statement Information - Schedule of Future Amortization (Details) $ in Thousands</t>
  </si>
  <si>
    <t>Supplemental Financial Statement Information - Schedule of Goodwill (Details) - USD ($)</t>
  </si>
  <si>
    <t>Goodwill [Roll Forward]</t>
  </si>
  <si>
    <t>Goodwill, beginning balance</t>
  </si>
  <si>
    <t>Foreign currency translation adjustment</t>
  </si>
  <si>
    <t>Goodwill, ending balance</t>
  </si>
  <si>
    <t>United States</t>
  </si>
  <si>
    <t>Canada</t>
  </si>
  <si>
    <t>Europe</t>
  </si>
  <si>
    <t>Supplemental Financial Statement Information - Schedule of Accrued Expenses and Other Current Liabilities (Details) - USD ($) $ in Thousands</t>
  </si>
  <si>
    <t>Accrued expenses and other current liabilities:</t>
  </si>
  <si>
    <t>Accrued purchase price consideration for business acquisition</t>
  </si>
  <si>
    <t>Contingent consideration payable</t>
  </si>
  <si>
    <t>Accrued taxes, state and income</t>
  </si>
  <si>
    <t>Payroll related including bonus</t>
  </si>
  <si>
    <t>Accrued offering costs</t>
  </si>
  <si>
    <t>Supplemental Financial Statement Information - Schedule of Customer Deposits (Details) $ in Thousands</t>
  </si>
  <si>
    <t>Customer Deposit [Roll Forward]</t>
  </si>
  <si>
    <t>Increases due to deposits received, net of other adjustments</t>
  </si>
  <si>
    <t>Revenue recognized</t>
  </si>
  <si>
    <t>Ending Balance</t>
  </si>
  <si>
    <t>Supplemental Financial Statement Information - Accumulated Other Comprehensive Income (Loss) (Details) - USD ($) $ in Thousands</t>
  </si>
  <si>
    <t>AOCI Including Portion Attributable to Noncontrolling Interest, Net of Tax [Roll Forward]</t>
  </si>
  <si>
    <t>Balance, beginning of period</t>
  </si>
  <si>
    <t>Other comprehensive loss</t>
  </si>
  <si>
    <t>Effects of the reorganization transactions</t>
  </si>
  <si>
    <t>Other comprehensive (income) loss attributable to noncontrolling interest</t>
  </si>
  <si>
    <t>Balance, end of period</t>
  </si>
  <si>
    <t>Unrealized Loss on Derivative Instrument</t>
  </si>
  <si>
    <t>Stockholders' Equity / Members' Deficit (Details) - USD ($)</t>
  </si>
  <si>
    <t>Apr. 17, 2019</t>
  </si>
  <si>
    <t>Nov. 08, 2019</t>
  </si>
  <si>
    <t>Class of Stock [Line Items]</t>
  </si>
  <si>
    <t>Common stock, shares authorized</t>
  </si>
  <si>
    <t>Preferred stock, shares authorized</t>
  </si>
  <si>
    <t>Shares cancelled (in shares)</t>
  </si>
  <si>
    <t>Stock repurchase program, authorized amount</t>
  </si>
  <si>
    <t>Economic interest percentage</t>
  </si>
  <si>
    <t>Net Income (Loss) Attributable to Noncontrolling Interest</t>
  </si>
  <si>
    <t>Non-controlling interest holders</t>
  </si>
  <si>
    <t>76.50%</t>
  </si>
  <si>
    <t>Common Class A | IPO</t>
  </si>
  <si>
    <t>Antidilutive securities (in shares)</t>
  </si>
  <si>
    <t>Class A common stock | IPO</t>
  </si>
  <si>
    <t>Class C Common Stock</t>
  </si>
  <si>
    <t>Stock Options</t>
  </si>
  <si>
    <t>Compensation Plans (Details) - USD ($) $ / shares in Units, $ in Millions</t>
  </si>
  <si>
    <t>Aug. 20, 2019</t>
  </si>
  <si>
    <t>May 02, 2018</t>
  </si>
  <si>
    <t>Share-based Compensation Arrangement by Share-based Payment Award [Line Items]</t>
  </si>
  <si>
    <t>Exercise price (in dollars per share)</t>
  </si>
  <si>
    <t>Options granted (in shares)</t>
  </si>
  <si>
    <t>Share-based payment arrangement, expense</t>
  </si>
  <si>
    <t>Unrecognized compensation expense related to unvested stock options</t>
  </si>
  <si>
    <t>Unrecognized compensation expense related to unvested stock options weighted-average period</t>
  </si>
  <si>
    <t>4 years 2 months 12 days</t>
  </si>
  <si>
    <t>Weighted average grant date fair value (in dollars per share)</t>
  </si>
  <si>
    <t>Options vested in period, fair value</t>
  </si>
  <si>
    <t>Unrecognized compensation expense related to unvested common units</t>
  </si>
  <si>
    <t>Unrecognized compensation expense related to unvested common units weighted-average period</t>
  </si>
  <si>
    <t>2 years 2 months 12 days</t>
  </si>
  <si>
    <t>Employer matching contribution, percent</t>
  </si>
  <si>
    <t>3.00%</t>
  </si>
  <si>
    <t>Defined contribution plan, percent of match</t>
  </si>
  <si>
    <t>Employer matching contribution, annual vesting percentage</t>
  </si>
  <si>
    <t>33.00%</t>
  </si>
  <si>
    <t>Term of service required for full vesting</t>
  </si>
  <si>
    <t>Employer safe harbor matching contribution, percent</t>
  </si>
  <si>
    <t>Defined contribution plan, cost</t>
  </si>
  <si>
    <t>Stock option</t>
  </si>
  <si>
    <t>Vesting period</t>
  </si>
  <si>
    <t>10 years</t>
  </si>
  <si>
    <t>4 years</t>
  </si>
  <si>
    <t>5.00%</t>
  </si>
  <si>
    <t>IPO</t>
  </si>
  <si>
    <t>Options granted, net (in shares)</t>
  </si>
  <si>
    <t>Equity Incentive Plan</t>
  </si>
  <si>
    <t>Number of shares authorized (in shares)</t>
  </si>
  <si>
    <t>Compensation Plans - Valuation Assumptions (Details)</t>
  </si>
  <si>
    <t>Expected volatility</t>
  </si>
  <si>
    <t>Expected dividend yield</t>
  </si>
  <si>
    <t>Risk-free interest rate, minimum</t>
  </si>
  <si>
    <t>Risk-free interest rate, maximum</t>
  </si>
  <si>
    <t>2.49%</t>
  </si>
  <si>
    <t>Expected term</t>
  </si>
  <si>
    <t>2 years 6 months</t>
  </si>
  <si>
    <t>7 years 9 months</t>
  </si>
  <si>
    <t>Compensation Plans - Summary of Stock Option Activity (Details) - $ / shares</t>
  </si>
  <si>
    <t>Share-based Compensation Arrangement by Share-based Payment Award, Options, Outstanding [Roll Forward]</t>
  </si>
  <si>
    <t>Granted (in shares)</t>
  </si>
  <si>
    <t>Outstanding at beginning of period (in dollars per share)</t>
  </si>
  <si>
    <t>Granted (in dollars per share)</t>
  </si>
  <si>
    <t>Exercised (in shares)</t>
  </si>
  <si>
    <t>Forfeited (in dollars per share)</t>
  </si>
  <si>
    <t>Outstanding at end of period (in dollars per share)</t>
  </si>
  <si>
    <t>Outstanding at beginning of period (in shares)</t>
  </si>
  <si>
    <t>Forfeited (in shares)</t>
  </si>
  <si>
    <t>Outstanding at end of period (in shares)</t>
  </si>
  <si>
    <t>Compensation Plans - Common Units Subject to Vesting (Details)</t>
  </si>
  <si>
    <t>Dec. 31, 2019shares</t>
  </si>
  <si>
    <t>Share-based Compensation Arrangement by Share-based Payment Award, Equity Instruments Other than Options, Nonvested, Number of Shares [Roll Forward]</t>
  </si>
  <si>
    <t>Nonvested at beginning of period (in shares)</t>
  </si>
  <si>
    <t>Vested (in shares)</t>
  </si>
  <si>
    <t>Nonvested at end of period (in shares)</t>
  </si>
  <si>
    <t>Income Taxes - Components of Income Tax Expense (Details) - USD ($) $ in Thousands</t>
  </si>
  <si>
    <t>Expected federal income tax (benefit) expense at statutory rate</t>
  </si>
  <si>
    <t>State tax expense, net of federal benefit</t>
  </si>
  <si>
    <t>Loss attributable to non-controlling interests</t>
  </si>
  <si>
    <t>Valuation allowance</t>
  </si>
  <si>
    <t>Other, net</t>
  </si>
  <si>
    <t>Income tax expense</t>
  </si>
  <si>
    <t>Income Taxes - Components of Deferred Tax Assets and Liabilities (Details)</t>
  </si>
  <si>
    <t>Net operating loss carryforwards</t>
  </si>
  <si>
    <t>Total deferred tax assets</t>
  </si>
  <si>
    <t>Net deferred tax assets</t>
  </si>
  <si>
    <t>Basis difference in investment in the Operating Company</t>
  </si>
  <si>
    <t>Net deferred tax assets and liabilities</t>
  </si>
  <si>
    <t>Income Taxes (Details)</t>
  </si>
  <si>
    <t>Income Tax Contingency [Line Items]</t>
  </si>
  <si>
    <t>Decrease in valuation allowance</t>
  </si>
  <si>
    <t>Deferred tax assets, net</t>
  </si>
  <si>
    <t>Penalties for tax uncertainties</t>
  </si>
  <si>
    <t>Projected obligation liability</t>
  </si>
  <si>
    <t>Gain from release of obligation</t>
  </si>
  <si>
    <t>Domestic Tax Authority</t>
  </si>
  <si>
    <t>Operating loss carryforwards not subject to expiration</t>
  </si>
  <si>
    <t>State and Local Jurisdiction</t>
  </si>
  <si>
    <t>Segment Reporting - Narrative (Details)</t>
  </si>
  <si>
    <t>Dec. 31, 2019Segments</t>
  </si>
  <si>
    <t>Number of operating segments</t>
  </si>
  <si>
    <t>Segment Reporting - Revenues From External Customers (Details) - USD ($) $ in Thousands</t>
  </si>
  <si>
    <t>Segment Reporting Information [Line Items]</t>
  </si>
  <si>
    <t>Revenue from external customers</t>
  </si>
  <si>
    <t>Intercompany revenues</t>
  </si>
  <si>
    <t>Income (loss) before income taxes</t>
  </si>
  <si>
    <t>Corporate, Non-Segment</t>
  </si>
  <si>
    <t>United States | Reportable Geographical Components</t>
  </si>
  <si>
    <t>Canada | Reportable Geographical Components</t>
  </si>
  <si>
    <t>Europe | Reportable Geographical Components</t>
  </si>
  <si>
    <t>Segment Reporting - Schedule of Segment Assets (Details) - USD ($) $ in Thousands</t>
  </si>
  <si>
    <t>Intangible Assets, Net (Including Goodwill)</t>
  </si>
  <si>
    <t>Total assets:</t>
  </si>
  <si>
    <t>Reportable Geographical Components | Canada</t>
  </si>
  <si>
    <t>Reportable Geographical Components | United States</t>
  </si>
  <si>
    <t>Reportable Geographical Components | Europe</t>
  </si>
  <si>
    <t>Segment Reporting - Schedule of Revenue by Product Type (Details) - USD ($) $ in Thousands</t>
  </si>
  <si>
    <t>Vaporizers and components</t>
  </si>
  <si>
    <t>Hemp-derived CBD products</t>
  </si>
  <si>
    <t>Closed system</t>
  </si>
  <si>
    <t>Customized products and packaging</t>
  </si>
  <si>
    <t>Functional glass</t>
  </si>
  <si>
    <t>Tools and appliances</t>
  </si>
  <si>
    <t>Grinders</t>
  </si>
  <si>
    <t>Papers and wraps</t>
  </si>
  <si>
    <t>Segment Reporting - Schedule of Revenue by Geographical Area (Details) - USD ($) $ in Thousands</t>
  </si>
  <si>
    <t>Long-lived assets</t>
  </si>
  <si>
    <t>Subsequent Events (Details) - Subsequent Event shares in Millions</t>
  </si>
  <si>
    <t>Apr. 20, 2020shares</t>
  </si>
  <si>
    <t>Subsequent Event [Line Items]</t>
  </si>
  <si>
    <t>Common units redeemed</t>
  </si>
  <si>
    <t>Common units redeemed, conversion ratio</t>
  </si>
  <si>
    <t>Label</t>
  </si>
  <si>
    <t>Element</t>
  </si>
  <si>
    <t>Value</t>
  </si>
  <si>
    <t>Other Comprehensive Income (Loss), Net of Tax</t>
  </si>
  <si>
    <t>us-gaap_OtherComprehensiveIncomeLossNetOfTax</t>
  </si>
  <si>
    <t>Issuance of Class A common to stock selling stockholders</t>
  </si>
  <si>
    <t>gnln_StockIssuedDuringPeriodValueClassACommonStockSellingStockholder</t>
  </si>
  <si>
    <t>Net Income (Loss) Available to Common Stockholders, Basic</t>
  </si>
  <si>
    <t>us-gaap_NetIncomeLossAvailableToCommonStockholdersBasic</t>
  </si>
  <si>
    <t>Joint venture consolidation</t>
  </si>
  <si>
    <t>gnln_JointVentureConsolidation</t>
  </si>
  <si>
    <t>Issuance of Class A common units to underwriter upon exercise of overallotment option</t>
  </si>
  <si>
    <t>gnln_StockIssuedDuringPeriodValueIssuanceOfClassACommonStockToUnderwriter</t>
  </si>
  <si>
    <t>Stock Issued During Period, Value, Conversion of Units</t>
  </si>
  <si>
    <t>us-gaap_StockIssuedDuringPeriodValueConversionOfUnits</t>
  </si>
  <si>
    <t>Adjustments to Additional Paid in Capital, Other</t>
  </si>
  <si>
    <t>us-gaap_AdjustmentsToAdditionalPaidInCapitalOther</t>
  </si>
  <si>
    <t>Dividends</t>
  </si>
  <si>
    <t>us-gaap_Dividends</t>
  </si>
  <si>
    <t>Shares Issued, Value, Share-based Payment Arrangement, after Forfeiture</t>
  </si>
  <si>
    <t>us-gaap_StockIssuedDuringPeriodValueShareBasedCompensation</t>
  </si>
  <si>
    <t>Net loss prior to the organizational transactions</t>
  </si>
  <si>
    <t>gnln_NetLossPriorToTheReorganizationTransactions</t>
  </si>
  <si>
    <t>Adjustment To Additional Paid In Capital Liabilities Under Tax Receivable</t>
  </si>
  <si>
    <t>gnln_AdjustmentToAdditionalPaidInCapitalLiabilitiesUnderTaxReceivable</t>
  </si>
  <si>
    <t>Equity-Based Compensation Recognized Prior To The Organizational Transactions</t>
  </si>
  <si>
    <t>gnln_EquityBasedCompensationRecognizedPriorToTheOrganizationalTransactions</t>
  </si>
  <si>
    <t>Treasury Stock, Value, Acquired, Cost Method</t>
  </si>
  <si>
    <t>us-gaap_TreasuryStockValueAcquiredCostMethod</t>
  </si>
  <si>
    <t>Redemption of Class A and Class B membership units</t>
  </si>
  <si>
    <t>gnln_StockIssuedDuringPeriodValueOfRedemptionOfClass</t>
  </si>
  <si>
    <t>Effects of the organizational transactions</t>
  </si>
  <si>
    <t>gnln_EffectsOfTheReorganizationTransactions</t>
  </si>
  <si>
    <t>Issuance of Class A common stock in the IPO, net of underwriting discount</t>
  </si>
  <si>
    <t>gnln_StockIssuedDuringPeriodValueIssuanceOfClassACommonStock</t>
  </si>
  <si>
    <t>Retained Earnings [Member]</t>
  </si>
  <si>
    <t>Additional Paid-in Capital [Member]</t>
  </si>
  <si>
    <t>Issuance of Class C common stock</t>
  </si>
  <si>
    <t>gnln_StockIssuedDuringPeriodValueClassCCommonStock</t>
  </si>
  <si>
    <t>Noncontrolling Interest, Decrease from Redemptions or Purchase of Interests</t>
  </si>
  <si>
    <t>us-gaap_MinorityInterestDecreaseFromRedemptions</t>
  </si>
  <si>
    <t>Issuance of Class B common stock</t>
  </si>
  <si>
    <t>gnln_StockIssuedDuringPeriodValueClassBCommonStock</t>
  </si>
  <si>
    <t>Shares Issued, Value, Share-based Payment Arrangement, Forfeited</t>
  </si>
  <si>
    <t>us-gaap_StockIssuedDuringPeriodValueShareBasedCompensationForfeited</t>
  </si>
  <si>
    <t>Noncontrolling Interest [Member]</t>
  </si>
  <si>
    <t>AOCI Attributable to Parent [Member]</t>
  </si>
  <si>
    <t>Common Class C [Member]</t>
  </si>
  <si>
    <t>Issuance of Class C common stock, Shares</t>
  </si>
  <si>
    <t>gnln_StockIssuedDuringPeriodSharesClassCCommonStock</t>
  </si>
  <si>
    <t>Issuance of Class A common to stock selling stockholders, Shares</t>
  </si>
  <si>
    <t>gnln_StockIssuedDuringPeriodSharesClassACommonStockSellingStockholder</t>
  </si>
  <si>
    <t>Issuance of Class A common units to underwriter upon exercise of overallotment option, Shares</t>
  </si>
  <si>
    <t>gnln_StockIssuedDuringPeriodSharesssuanceOfClassACommonStockToUnderwriter</t>
  </si>
  <si>
    <t>Common Class B [Member]</t>
  </si>
  <si>
    <t>Share-based Compensation Arrangement by Share-based Payment Award, Equity Instruments Other than Options, Forfeited in Period</t>
  </si>
  <si>
    <t>us-gaap_ShareBasedCompensationArrangementByShareBasedPaymentAwardEquityInstrumentsOtherThanOptionsForfeitedInPeriod</t>
  </si>
  <si>
    <t>Issuance of Class B common stock, Shares</t>
  </si>
  <si>
    <t>gnln_StockIssuedDuringPeriodSharesClassBCommonStock</t>
  </si>
  <si>
    <t>Common Class A [Member]</t>
  </si>
  <si>
    <t>Issuance of Class A common stock in the IPO, net of underwriting discount, Shares</t>
  </si>
  <si>
    <t>gnln_StockIssuedDuringPeriodSharesIssuanceOfClassACommonStock</t>
  </si>
  <si>
    <t>Treasury Stock, Shares, Acquired</t>
  </si>
  <si>
    <t>us-gaap_TreasuryStockSharesAcquired</t>
  </si>
  <si>
    <t>MembersEquity/Deficit</t>
  </si>
  <si>
    <t>Redeemable Class B Units [Member]</t>
  </si>
  <si>
    <t>Temporary Equity, Stock Issued During Period, Value, New Issues</t>
  </si>
  <si>
    <t>us-gaap_TemporaryEquityStockIssuedDuringPeriodValueNewIssu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6</v>
      </c>
    </row>
    <row r="14" spans="1:4">
      <c r="A14" s="3" t="s">
        <v>27</v>
      </c>
      <c r="B14" s="3" t="s">
        <v>28</v>
      </c>
    </row>
    <row r="15" spans="1:4">
      <c r="A15" s="3" t="s">
        <v>29</v>
      </c>
      <c r="B15" s="3" t="s">
        <v>30</v>
      </c>
    </row>
    <row r="16" spans="1:4">
      <c r="A16" s="3" t="s">
        <v>31</v>
      </c>
      <c r="B16" s="3" t="s">
        <v>32</v>
      </c>
    </row>
    <row r="17" spans="1:4">
      <c r="A17" s="3" t="s">
        <v>33</v>
      </c>
      <c r="B17" s="3" t="s">
        <v>34</v>
      </c>
    </row>
    <row r="18" spans="1:4">
      <c r="A18" s="3" t="s">
        <v>35</v>
      </c>
      <c r="B18" s="3" t="s">
        <v>36</v>
      </c>
    </row>
    <row r="19" spans="1:4">
      <c r="A19" s="3" t="s">
        <v>37</v>
      </c>
      <c r="B19" s="3" t="s">
        <v>38</v>
      </c>
    </row>
    <row r="20" spans="1:4">
      <c r="A20" s="3" t="s">
        <v>39</v>
      </c>
      <c r="B20" s="3" t="s">
        <v>40</v>
      </c>
    </row>
    <row r="21" spans="1:4">
      <c r="A21" s="3" t="s">
        <v>41</v>
      </c>
      <c r="B21" s="3" t="s">
        <v>42</v>
      </c>
    </row>
    <row r="22" spans="1:4">
      <c r="A22" s="3" t="s">
        <v>43</v>
      </c>
      <c r="B22" s="3" t="s">
        <v>44</v>
      </c>
    </row>
    <row r="23" spans="1:4">
      <c r="A23" s="3" t="s">
        <v>45</v>
      </c>
      <c r="B23" s="3" t="s">
        <v>46</v>
      </c>
    </row>
    <row r="24" spans="1:4">
      <c r="A24" s="3" t="s">
        <v>47</v>
      </c>
      <c r="B24" s="3" t="s">
        <v>46</v>
      </c>
    </row>
    <row r="25" spans="1:4">
      <c r="A25" s="3" t="s">
        <v>48</v>
      </c>
      <c r="B25" s="3" t="s">
        <v>46</v>
      </c>
    </row>
    <row r="26" spans="1:4">
      <c r="A26" s="3" t="s">
        <v>49</v>
      </c>
      <c r="B26" s="3" t="s">
        <v>10</v>
      </c>
    </row>
    <row r="27" spans="1:4">
      <c r="A27" s="3" t="s">
        <v>50</v>
      </c>
      <c r="B27" s="3" t="s">
        <v>10</v>
      </c>
    </row>
    <row r="28" spans="1:4">
      <c r="A28" s="3" t="s">
        <v>51</v>
      </c>
      <c r="B28" s="3" t="s">
        <v>52</v>
      </c>
    </row>
    <row r="29" spans="1:4">
      <c r="A29" s="3" t="s">
        <v>53</v>
      </c>
      <c r="B29" s="3" t="s">
        <v>54</v>
      </c>
    </row>
    <row r="30" spans="1:4">
      <c r="A30" s="3" t="s">
        <v>55</v>
      </c>
      <c r="B30" s="3" t="s">
        <v>56</v>
      </c>
    </row>
    <row r="31" spans="1:4">
      <c r="A31" s="3" t="s">
        <v>57</v>
      </c>
      <c r="B31" s="3" t="s">
        <v>58</v>
      </c>
    </row>
    <row r="32" spans="1:4">
      <c r="A32" s="3" t="s">
        <v>59</v>
      </c>
      <c r="B32" s="3" t="s">
        <v>40</v>
      </c>
    </row>
    <row r="33" spans="1:4">
      <c r="A33" s="3" t="s">
        <v>60</v>
      </c>
      <c r="D33" s="4" t="n">
        <v>95</v>
      </c>
    </row>
    <row r="34" spans="1:4">
      <c r="A34" s="3" t="s">
        <v>61</v>
      </c>
      <c r="B34" s="3" t="s">
        <v>40</v>
      </c>
    </row>
    <row r="35" spans="1:4">
      <c r="A35" s="3" t="s">
        <v>62</v>
      </c>
      <c r="B35" s="3" t="s">
        <v>46</v>
      </c>
    </row>
    <row r="36" spans="1:4">
      <c r="A36" s="3" t="s">
        <v>63</v>
      </c>
      <c r="B36" s="3" t="s">
        <v>64</v>
      </c>
    </row>
    <row r="37" spans="1:4">
      <c r="A37" s="3" t="s">
        <v>65</v>
      </c>
    </row>
    <row r="38" spans="1:4">
      <c r="A38" s="3" t="s">
        <v>66</v>
      </c>
      <c r="C38" s="5" t="n">
        <v>10347026</v>
      </c>
    </row>
    <row r="39" spans="1:4">
      <c r="A39" s="3" t="s">
        <v>67</v>
      </c>
    </row>
    <row r="40" spans="1:4">
      <c r="A40" s="3" t="s">
        <v>66</v>
      </c>
      <c r="C40" s="5" t="n">
        <v>5814630</v>
      </c>
    </row>
    <row r="41" spans="1:4">
      <c r="A41" s="3" t="s">
        <v>68</v>
      </c>
    </row>
    <row r="42" spans="1:4">
      <c r="A42" s="3" t="s">
        <v>66</v>
      </c>
      <c r="C42" s="5" t="n">
        <v>777912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6" t="s">
        <v>251</v>
      </c>
    </row>
    <row r="4" spans="1:2">
      <c r="A4" s="3" t="s">
        <v>250</v>
      </c>
      <c r="B4" s="3"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6" t="s">
        <v>254</v>
      </c>
    </row>
    <row r="4" spans="1:2">
      <c r="A4" s="3" t="s">
        <v>253</v>
      </c>
      <c r="B4" s="3" t="s">
        <v>255</v>
      </c>
    </row>
    <row r="5" spans="1:2">
      <c r="A5" s="3" t="s">
        <v>253</v>
      </c>
      <c r="B5" s="3"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6" t="s">
        <v>257</v>
      </c>
    </row>
    <row r="4" spans="1:2">
      <c r="A4" s="3" t="s">
        <v>256</v>
      </c>
      <c r="B4" s="3"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6" t="s">
        <v>260</v>
      </c>
    </row>
    <row r="4" spans="1:2">
      <c r="A4" s="3" t="s">
        <v>259</v>
      </c>
      <c r="B4" s="3"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v>
      </c>
    </row>
    <row r="3" spans="1:2">
      <c r="A3" s="6" t="s">
        <v>263</v>
      </c>
    </row>
    <row r="4" spans="1:2">
      <c r="A4" s="3" t="s">
        <v>262</v>
      </c>
      <c r="B4" s="3"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2</v>
      </c>
    </row>
    <row r="3" spans="1:2">
      <c r="A3" s="6" t="s">
        <v>266</v>
      </c>
    </row>
    <row r="4" spans="1:2">
      <c r="A4" s="3" t="s">
        <v>267</v>
      </c>
      <c r="B4" s="3"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6" t="s">
        <v>270</v>
      </c>
    </row>
    <row r="4" spans="1:2">
      <c r="A4" s="3" t="s">
        <v>269</v>
      </c>
      <c r="B4" s="3"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6" t="s">
        <v>273</v>
      </c>
    </row>
    <row r="4" spans="1:2">
      <c r="A4" s="3" t="s">
        <v>272</v>
      </c>
      <c r="B4" s="3"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6" t="s">
        <v>276</v>
      </c>
    </row>
    <row r="4" spans="1:2">
      <c r="A4" s="3" t="s">
        <v>275</v>
      </c>
      <c r="B4" s="3"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6" t="s">
        <v>71</v>
      </c>
    </row>
    <row r="3" spans="1:3">
      <c r="A3" s="3" t="s">
        <v>72</v>
      </c>
      <c r="B3" s="4" t="n">
        <v>47773000</v>
      </c>
      <c r="C3" s="4" t="n">
        <v>7341000</v>
      </c>
    </row>
    <row r="4" spans="1:3">
      <c r="A4" s="3" t="s">
        <v>73</v>
      </c>
      <c r="B4" s="5" t="n">
        <v>8091000</v>
      </c>
      <c r="C4" s="5" t="n">
        <v>8218000</v>
      </c>
    </row>
    <row r="5" spans="1:3">
      <c r="A5" s="3" t="s">
        <v>74</v>
      </c>
      <c r="B5" s="5" t="n">
        <v>43060000</v>
      </c>
      <c r="C5" s="5" t="n">
        <v>29502000</v>
      </c>
    </row>
    <row r="6" spans="1:3">
      <c r="A6" s="3" t="s">
        <v>75</v>
      </c>
      <c r="B6" s="5" t="n">
        <v>11120000</v>
      </c>
      <c r="C6" s="5" t="n">
        <v>7917000</v>
      </c>
    </row>
    <row r="7" spans="1:3">
      <c r="A7" s="3" t="s">
        <v>76</v>
      </c>
      <c r="B7" s="5" t="n">
        <v>0</v>
      </c>
      <c r="C7" s="5" t="n">
        <v>2284000</v>
      </c>
    </row>
    <row r="8" spans="1:3">
      <c r="A8" s="3" t="s">
        <v>77</v>
      </c>
      <c r="B8" s="5" t="n">
        <v>4924000</v>
      </c>
      <c r="C8" s="5" t="n">
        <v>1843000</v>
      </c>
    </row>
    <row r="9" spans="1:3">
      <c r="A9" s="3" t="s">
        <v>78</v>
      </c>
      <c r="B9" s="5" t="n">
        <v>114968000</v>
      </c>
      <c r="C9" s="5" t="n">
        <v>57105000</v>
      </c>
    </row>
    <row r="10" spans="1:3">
      <c r="A10" s="3" t="s">
        <v>79</v>
      </c>
      <c r="B10" s="5" t="n">
        <v>13165000</v>
      </c>
      <c r="C10" s="5" t="n">
        <v>11641000</v>
      </c>
    </row>
    <row r="11" spans="1:3">
      <c r="A11" s="3" t="s">
        <v>80</v>
      </c>
      <c r="B11" s="5" t="n">
        <v>6301000</v>
      </c>
      <c r="C11" s="5" t="n">
        <v>3662000</v>
      </c>
    </row>
    <row r="12" spans="1:3">
      <c r="A12" s="3" t="s">
        <v>81</v>
      </c>
      <c r="B12" s="5" t="n">
        <v>11982000</v>
      </c>
      <c r="C12" s="5" t="n">
        <v>5446000</v>
      </c>
    </row>
    <row r="13" spans="1:3">
      <c r="A13" s="3" t="s">
        <v>82</v>
      </c>
      <c r="B13" s="5" t="n">
        <v>4695000</v>
      </c>
      <c r="C13" s="5" t="n">
        <v>0</v>
      </c>
    </row>
    <row r="14" spans="1:3">
      <c r="A14" s="3" t="s">
        <v>83</v>
      </c>
      <c r="B14" s="5" t="n">
        <v>2091000</v>
      </c>
      <c r="C14" s="5" t="n">
        <v>167000</v>
      </c>
    </row>
    <row r="15" spans="1:3">
      <c r="A15" s="3" t="s">
        <v>84</v>
      </c>
      <c r="B15" s="5" t="n">
        <v>153202000</v>
      </c>
      <c r="C15" s="5" t="n">
        <v>78021000</v>
      </c>
    </row>
    <row r="16" spans="1:3">
      <c r="A16" s="6" t="s">
        <v>85</v>
      </c>
    </row>
    <row r="17" spans="1:3">
      <c r="A17" s="3" t="s">
        <v>86</v>
      </c>
      <c r="B17" s="5" t="n">
        <v>11310000</v>
      </c>
      <c r="C17" s="5" t="n">
        <v>20226000</v>
      </c>
    </row>
    <row r="18" spans="1:3">
      <c r="A18" s="3" t="s">
        <v>87</v>
      </c>
      <c r="B18" s="5" t="n">
        <v>10422000</v>
      </c>
      <c r="C18" s="5" t="n">
        <v>6969000</v>
      </c>
    </row>
    <row r="19" spans="1:3">
      <c r="A19" s="3" t="s">
        <v>88</v>
      </c>
      <c r="B19" s="5" t="n">
        <v>3152000</v>
      </c>
      <c r="C19" s="5" t="n">
        <v>3071000</v>
      </c>
    </row>
    <row r="20" spans="1:3">
      <c r="A20" s="3" t="s">
        <v>89</v>
      </c>
      <c r="B20" s="5" t="n">
        <v>178000</v>
      </c>
      <c r="C20" s="5" t="n">
        <v>168000</v>
      </c>
    </row>
    <row r="21" spans="1:3">
      <c r="A21" s="3" t="s">
        <v>90</v>
      </c>
      <c r="B21" s="5" t="n">
        <v>1084000</v>
      </c>
      <c r="C21" s="5" t="n">
        <v>0</v>
      </c>
    </row>
    <row r="22" spans="1:3">
      <c r="A22" s="3" t="s">
        <v>91</v>
      </c>
      <c r="B22" s="5" t="n">
        <v>116000</v>
      </c>
      <c r="C22" s="5" t="n">
        <v>0</v>
      </c>
    </row>
    <row r="23" spans="1:3">
      <c r="A23" s="3" t="s">
        <v>92</v>
      </c>
      <c r="B23" s="5" t="n">
        <v>26262000</v>
      </c>
      <c r="C23" s="5" t="n">
        <v>30434000</v>
      </c>
    </row>
    <row r="24" spans="1:3">
      <c r="A24" s="3" t="s">
        <v>93</v>
      </c>
      <c r="B24" s="5" t="n">
        <v>0</v>
      </c>
      <c r="C24" s="5" t="n">
        <v>40200000</v>
      </c>
    </row>
    <row r="25" spans="1:3">
      <c r="A25" s="3" t="s">
        <v>94</v>
      </c>
      <c r="B25" s="5" t="n">
        <v>8018000</v>
      </c>
      <c r="C25" s="5" t="n">
        <v>8176000</v>
      </c>
    </row>
    <row r="26" spans="1:3">
      <c r="A26" s="3" t="s">
        <v>95</v>
      </c>
      <c r="B26" s="5" t="n">
        <v>3844000</v>
      </c>
      <c r="C26" s="5" t="n">
        <v>0</v>
      </c>
    </row>
    <row r="27" spans="1:3">
      <c r="A27" s="3" t="s">
        <v>96</v>
      </c>
      <c r="B27" s="5" t="n">
        <v>194000</v>
      </c>
      <c r="C27" s="5" t="n">
        <v>0</v>
      </c>
    </row>
    <row r="28" spans="1:3">
      <c r="A28" s="3" t="s">
        <v>97</v>
      </c>
      <c r="B28" s="5" t="n">
        <v>620000</v>
      </c>
      <c r="C28" s="5" t="n">
        <v>237000</v>
      </c>
    </row>
    <row r="29" spans="1:3">
      <c r="A29" s="3" t="s">
        <v>98</v>
      </c>
      <c r="B29" s="5" t="n">
        <v>12676000</v>
      </c>
      <c r="C29" s="5" t="n">
        <v>48613000</v>
      </c>
    </row>
    <row r="30" spans="1:3">
      <c r="A30" s="3" t="s">
        <v>99</v>
      </c>
      <c r="B30" s="5" t="n">
        <v>38938000</v>
      </c>
      <c r="C30" s="5" t="n">
        <v>79047000</v>
      </c>
    </row>
    <row r="31" spans="1:3">
      <c r="A31" s="3" t="s">
        <v>100</v>
      </c>
      <c r="B31" s="3" t="s">
        <v>101</v>
      </c>
      <c r="C31" s="3" t="s">
        <v>101</v>
      </c>
    </row>
    <row r="32" spans="1:3">
      <c r="A32" s="3" t="s">
        <v>102</v>
      </c>
      <c r="B32" s="5" t="n">
        <v>0</v>
      </c>
      <c r="C32" s="5" t="n">
        <v>10033000</v>
      </c>
    </row>
    <row r="33" spans="1:3">
      <c r="A33" s="6" t="s">
        <v>103</v>
      </c>
    </row>
    <row r="34" spans="1:3">
      <c r="A34" s="3" t="s">
        <v>104</v>
      </c>
      <c r="B34" s="5" t="n">
        <v>0</v>
      </c>
      <c r="C34" s="5" t="n">
        <v>-10773000</v>
      </c>
    </row>
    <row r="35" spans="1:3">
      <c r="A35" s="3" t="s">
        <v>105</v>
      </c>
      <c r="B35" s="5" t="n">
        <v>0</v>
      </c>
      <c r="C35" s="5" t="n">
        <v>0</v>
      </c>
    </row>
    <row r="36" spans="1:3">
      <c r="A36" s="3" t="s">
        <v>106</v>
      </c>
      <c r="B36" s="5" t="n">
        <v>98000</v>
      </c>
      <c r="C36" s="5" t="n">
        <v>0</v>
      </c>
    </row>
    <row r="37" spans="1:3">
      <c r="A37" s="3" t="s">
        <v>107</v>
      </c>
      <c r="B37" s="5" t="n">
        <v>1000</v>
      </c>
      <c r="C37" s="5" t="n">
        <v>0</v>
      </c>
    </row>
    <row r="38" spans="1:3">
      <c r="A38" s="3" t="s">
        <v>108</v>
      </c>
      <c r="B38" s="5" t="n">
        <v>8000</v>
      </c>
      <c r="C38" s="5" t="n">
        <v>0</v>
      </c>
    </row>
    <row r="39" spans="1:3">
      <c r="A39" s="3" t="s">
        <v>109</v>
      </c>
      <c r="B39" s="5" t="n">
        <v>32108000</v>
      </c>
      <c r="C39" s="5" t="n">
        <v>0</v>
      </c>
    </row>
    <row r="40" spans="1:3">
      <c r="A40" s="3" t="s">
        <v>110</v>
      </c>
      <c r="B40" s="5" t="n">
        <v>-9727000</v>
      </c>
      <c r="C40" s="5" t="n">
        <v>0</v>
      </c>
    </row>
    <row r="41" spans="1:3">
      <c r="A41" s="3" t="s">
        <v>111</v>
      </c>
      <c r="B41" s="5" t="n">
        <v>-72000</v>
      </c>
      <c r="C41" s="5" t="n">
        <v>-286000</v>
      </c>
    </row>
    <row r="42" spans="1:3">
      <c r="A42" s="3" t="s">
        <v>112</v>
      </c>
      <c r="B42" s="5" t="n">
        <v>22416000</v>
      </c>
      <c r="C42" s="5" t="n">
        <v>-11059000</v>
      </c>
    </row>
    <row r="43" spans="1:3">
      <c r="A43" s="3" t="s">
        <v>113</v>
      </c>
      <c r="B43" s="5" t="n">
        <v>91848000</v>
      </c>
      <c r="C43" s="5" t="n">
        <v>0</v>
      </c>
    </row>
    <row r="44" spans="1:3">
      <c r="A44" s="3" t="s">
        <v>114</v>
      </c>
      <c r="B44" s="5" t="n">
        <v>114264000</v>
      </c>
      <c r="C44" s="5" t="n">
        <v>-11059000</v>
      </c>
    </row>
    <row r="45" spans="1:3">
      <c r="A45" s="3" t="s">
        <v>115</v>
      </c>
      <c r="B45" s="4" t="n">
        <v>153202000</v>
      </c>
      <c r="C45" s="4" t="n">
        <v>7802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6" t="s">
        <v>279</v>
      </c>
    </row>
    <row r="4" spans="1:2">
      <c r="A4" s="3" t="s">
        <v>278</v>
      </c>
      <c r="B4" s="3"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3"/>
    <col customWidth="1" max="2" min="2" width="80"/>
  </cols>
  <sheetData>
    <row r="1" spans="1:2">
      <c r="A1" s="1" t="s">
        <v>281</v>
      </c>
      <c r="B1" s="2" t="s">
        <v>1</v>
      </c>
    </row>
    <row r="2" spans="1:2">
      <c r="B2" s="2" t="s">
        <v>2</v>
      </c>
    </row>
    <row r="3" spans="1:2">
      <c r="A3" s="6" t="s">
        <v>244</v>
      </c>
    </row>
    <row r="4" spans="1:2">
      <c r="A4" s="3" t="s">
        <v>282</v>
      </c>
      <c r="B4" s="3" t="s">
        <v>283</v>
      </c>
    </row>
    <row r="5" spans="1:2">
      <c r="A5" s="3" t="s">
        <v>284</v>
      </c>
      <c r="B5" s="3" t="s">
        <v>285</v>
      </c>
    </row>
    <row r="6" spans="1:2">
      <c r="A6" s="3" t="s">
        <v>286</v>
      </c>
      <c r="B6" s="3" t="s">
        <v>287</v>
      </c>
    </row>
    <row r="7" spans="1:2">
      <c r="A7" s="3" t="s">
        <v>275</v>
      </c>
      <c r="B7" s="3" t="s">
        <v>288</v>
      </c>
    </row>
    <row r="8" spans="1:2">
      <c r="A8" s="3" t="s">
        <v>289</v>
      </c>
      <c r="B8" s="3" t="s">
        <v>290</v>
      </c>
    </row>
    <row r="9" spans="1:2">
      <c r="A9" s="3" t="s">
        <v>291</v>
      </c>
      <c r="B9" s="3" t="s">
        <v>292</v>
      </c>
    </row>
    <row r="10" spans="1:2">
      <c r="A10" s="3" t="s">
        <v>293</v>
      </c>
      <c r="B10" s="3" t="s">
        <v>294</v>
      </c>
    </row>
    <row r="11" spans="1:2">
      <c r="A11" s="3" t="s">
        <v>72</v>
      </c>
      <c r="B11" s="3" t="s">
        <v>295</v>
      </c>
    </row>
    <row r="12" spans="1:2">
      <c r="A12" s="3" t="s">
        <v>296</v>
      </c>
      <c r="B12" s="3" t="s">
        <v>297</v>
      </c>
    </row>
    <row r="13" spans="1:2">
      <c r="A13" s="3" t="s">
        <v>74</v>
      </c>
      <c r="B13" s="3" t="s">
        <v>298</v>
      </c>
    </row>
    <row r="14" spans="1:2">
      <c r="A14" s="3" t="s">
        <v>299</v>
      </c>
      <c r="B14" s="3" t="s">
        <v>300</v>
      </c>
    </row>
    <row r="15" spans="1:2">
      <c r="A15" s="3" t="s">
        <v>301</v>
      </c>
      <c r="B15" s="3" t="s">
        <v>302</v>
      </c>
    </row>
    <row r="16" spans="1:2">
      <c r="A16" s="3" t="s">
        <v>303</v>
      </c>
      <c r="B16" s="3" t="s">
        <v>304</v>
      </c>
    </row>
    <row r="17" spans="1:2">
      <c r="A17" s="3" t="s">
        <v>305</v>
      </c>
      <c r="B17" s="3" t="s">
        <v>306</v>
      </c>
    </row>
    <row r="18" spans="1:2">
      <c r="A18" s="3" t="s">
        <v>81</v>
      </c>
      <c r="B18" s="3" t="s">
        <v>307</v>
      </c>
    </row>
    <row r="19" spans="1:2">
      <c r="A19" s="3" t="s">
        <v>308</v>
      </c>
      <c r="B19" s="3" t="s">
        <v>309</v>
      </c>
    </row>
    <row r="20" spans="1:2">
      <c r="A20" s="3" t="s">
        <v>310</v>
      </c>
      <c r="B20" s="3" t="s">
        <v>311</v>
      </c>
    </row>
    <row r="21" spans="1:2">
      <c r="A21" s="3" t="s">
        <v>312</v>
      </c>
      <c r="B21" s="3" t="s">
        <v>313</v>
      </c>
    </row>
    <row r="22" spans="1:2">
      <c r="A22" s="3" t="s">
        <v>314</v>
      </c>
      <c r="B22" s="3" t="s">
        <v>315</v>
      </c>
    </row>
    <row r="23" spans="1:2">
      <c r="A23" s="3" t="s">
        <v>316</v>
      </c>
      <c r="B23" s="3" t="s">
        <v>317</v>
      </c>
    </row>
    <row r="24" spans="1:2">
      <c r="A24" s="3" t="s">
        <v>318</v>
      </c>
      <c r="B24" s="3" t="s">
        <v>319</v>
      </c>
    </row>
    <row r="25" spans="1:2">
      <c r="A25" s="3" t="s">
        <v>320</v>
      </c>
      <c r="B25" s="3" t="s">
        <v>321</v>
      </c>
    </row>
    <row r="26" spans="1:2">
      <c r="A26" s="3" t="s">
        <v>272</v>
      </c>
      <c r="B26" s="3" t="s">
        <v>322</v>
      </c>
    </row>
    <row r="27" spans="1:2">
      <c r="A27" s="3" t="s">
        <v>323</v>
      </c>
      <c r="B27" s="3" t="s">
        <v>324</v>
      </c>
    </row>
    <row r="28" spans="1:2">
      <c r="A28" s="3" t="s">
        <v>325</v>
      </c>
      <c r="B28" s="3" t="s">
        <v>326</v>
      </c>
    </row>
    <row r="29" spans="1:2">
      <c r="A29" s="3" t="s">
        <v>327</v>
      </c>
      <c r="B29" s="3" t="s">
        <v>328</v>
      </c>
    </row>
    <row r="30" spans="1:2">
      <c r="A30" s="3" t="s">
        <v>329</v>
      </c>
      <c r="B30" s="3" t="s">
        <v>330</v>
      </c>
    </row>
    <row r="31" spans="1:2">
      <c r="A31" s="3" t="s">
        <v>331</v>
      </c>
      <c r="B31" s="3" t="s">
        <v>3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6" t="s">
        <v>241</v>
      </c>
    </row>
    <row r="4" spans="1:2">
      <c r="A4" s="3" t="s">
        <v>334</v>
      </c>
      <c r="B4" s="3" t="s">
        <v>3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36</v>
      </c>
      <c r="B1" s="2" t="s">
        <v>1</v>
      </c>
    </row>
    <row r="2" spans="1:2">
      <c r="B2" s="2" t="s">
        <v>2</v>
      </c>
    </row>
    <row r="3" spans="1:2">
      <c r="A3" s="6" t="s">
        <v>248</v>
      </c>
    </row>
    <row r="4" spans="1:2">
      <c r="A4" s="3" t="s">
        <v>337</v>
      </c>
      <c r="B4" s="3" t="s">
        <v>338</v>
      </c>
    </row>
    <row r="5" spans="1:2">
      <c r="A5" s="3" t="s">
        <v>339</v>
      </c>
      <c r="B5" s="3" t="s">
        <v>340</v>
      </c>
    </row>
    <row r="6" spans="1:2">
      <c r="A6" s="3" t="s">
        <v>341</v>
      </c>
      <c r="B6" s="3" t="s">
        <v>3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6" t="s">
        <v>251</v>
      </c>
    </row>
    <row r="4" spans="1:2">
      <c r="A4" s="3" t="s">
        <v>344</v>
      </c>
      <c r="B4" s="3" t="s">
        <v>345</v>
      </c>
    </row>
    <row r="5" spans="1:2">
      <c r="A5" s="3" t="s">
        <v>346</v>
      </c>
      <c r="B5" s="3" t="s">
        <v>347</v>
      </c>
    </row>
    <row r="6" spans="1:2">
      <c r="A6" s="3" t="s">
        <v>348</v>
      </c>
      <c r="B6" s="3" t="s">
        <v>3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50</v>
      </c>
      <c r="B1" s="2" t="s">
        <v>1</v>
      </c>
    </row>
    <row r="2" spans="1:2">
      <c r="B2" s="2" t="s">
        <v>2</v>
      </c>
    </row>
    <row r="3" spans="1:2">
      <c r="A3" s="6" t="s">
        <v>254</v>
      </c>
    </row>
    <row r="4" spans="1:2">
      <c r="A4" s="3" t="s">
        <v>351</v>
      </c>
      <c r="B4" s="3" t="s">
        <v>352</v>
      </c>
    </row>
    <row r="5" spans="1:2">
      <c r="A5" s="3" t="s">
        <v>353</v>
      </c>
      <c r="B5" s="3" t="s">
        <v>352</v>
      </c>
    </row>
    <row r="6" spans="1:2">
      <c r="A6" s="3" t="s">
        <v>354</v>
      </c>
      <c r="B6" s="3" t="s">
        <v>355</v>
      </c>
    </row>
    <row r="7" spans="1:2">
      <c r="A7" s="3" t="s">
        <v>356</v>
      </c>
      <c r="B7" s="3" t="s">
        <v>3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8</v>
      </c>
      <c r="B1" s="2" t="s">
        <v>1</v>
      </c>
    </row>
    <row r="2" spans="1:2">
      <c r="B2" s="2" t="s">
        <v>2</v>
      </c>
    </row>
    <row r="3" spans="1:2">
      <c r="A3" s="6" t="s">
        <v>257</v>
      </c>
    </row>
    <row r="4" spans="1:2">
      <c r="A4" s="3" t="s">
        <v>359</v>
      </c>
      <c r="B4" s="3" t="s">
        <v>3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361</v>
      </c>
      <c r="B1" s="2" t="s">
        <v>1</v>
      </c>
    </row>
    <row r="2" spans="1:2">
      <c r="B2" s="2" t="s">
        <v>2</v>
      </c>
    </row>
    <row r="3" spans="1:2">
      <c r="A3" s="6" t="s">
        <v>263</v>
      </c>
    </row>
    <row r="4" spans="1:2">
      <c r="A4" s="3" t="s">
        <v>362</v>
      </c>
      <c r="B4" s="3" t="s">
        <v>363</v>
      </c>
    </row>
    <row r="5" spans="1:2">
      <c r="A5" s="3" t="s">
        <v>364</v>
      </c>
      <c r="B5" s="3" t="s">
        <v>365</v>
      </c>
    </row>
    <row r="6" spans="1:2">
      <c r="A6" s="3" t="s">
        <v>366</v>
      </c>
      <c r="B6" s="3" t="s">
        <v>367</v>
      </c>
    </row>
    <row r="7" spans="1:2">
      <c r="A7" s="3" t="s">
        <v>368</v>
      </c>
      <c r="B7" s="3" t="s">
        <v>369</v>
      </c>
    </row>
    <row r="8" spans="1:2">
      <c r="A8" s="3" t="s">
        <v>370</v>
      </c>
      <c r="B8" s="3" t="s">
        <v>371</v>
      </c>
    </row>
    <row r="9" spans="1:2">
      <c r="A9" s="3" t="s">
        <v>372</v>
      </c>
      <c r="B9" s="3" t="s">
        <v>3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4</v>
      </c>
      <c r="B1" s="2" t="s">
        <v>1</v>
      </c>
    </row>
    <row r="2" spans="1:2">
      <c r="B2" s="2" t="s">
        <v>2</v>
      </c>
    </row>
    <row r="3" spans="1:2">
      <c r="A3" s="6" t="s">
        <v>266</v>
      </c>
    </row>
    <row r="4" spans="1:2">
      <c r="A4" s="3" t="s">
        <v>375</v>
      </c>
      <c r="B4" s="3" t="s">
        <v>3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6" t="s">
        <v>270</v>
      </c>
    </row>
    <row r="4" spans="1:2">
      <c r="A4" s="3" t="s">
        <v>378</v>
      </c>
      <c r="B4" s="3" t="s">
        <v>379</v>
      </c>
    </row>
    <row r="5" spans="1:2">
      <c r="A5" s="3" t="s">
        <v>380</v>
      </c>
      <c r="B5" s="3" t="s">
        <v>381</v>
      </c>
    </row>
    <row r="6" spans="1:2">
      <c r="A6" s="3" t="s">
        <v>382</v>
      </c>
      <c r="B6" s="3" t="s">
        <v>3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6</v>
      </c>
      <c r="B1" s="2" t="s">
        <v>2</v>
      </c>
      <c r="C1" s="2" t="s">
        <v>70</v>
      </c>
    </row>
    <row r="2" spans="1:3">
      <c r="A2" s="3" t="s">
        <v>117</v>
      </c>
      <c r="B2" s="4" t="n">
        <v>936</v>
      </c>
      <c r="C2" s="4" t="n">
        <v>658</v>
      </c>
    </row>
    <row r="3" spans="1:3">
      <c r="A3" s="3" t="s">
        <v>118</v>
      </c>
      <c r="B3" s="7" t="n">
        <v>0.0001</v>
      </c>
    </row>
    <row r="4" spans="1:3">
      <c r="A4" s="3" t="s">
        <v>119</v>
      </c>
      <c r="B4" s="5" t="n">
        <v>10000000</v>
      </c>
    </row>
    <row r="5" spans="1:3">
      <c r="A5" s="3" t="s">
        <v>120</v>
      </c>
      <c r="B5" s="5" t="n">
        <v>0</v>
      </c>
    </row>
    <row r="6" spans="1:3">
      <c r="A6" s="3" t="s">
        <v>121</v>
      </c>
      <c r="B6" s="5" t="n">
        <v>0</v>
      </c>
    </row>
    <row r="7" spans="1:3">
      <c r="A7" s="3" t="s">
        <v>122</v>
      </c>
      <c r="B7" s="8" t="n">
        <v>0.01</v>
      </c>
    </row>
    <row r="8" spans="1:3">
      <c r="A8" s="3" t="s">
        <v>123</v>
      </c>
      <c r="B8" s="5" t="n">
        <v>187000</v>
      </c>
    </row>
    <row r="9" spans="1:3">
      <c r="A9" s="3" t="s">
        <v>65</v>
      </c>
    </row>
    <row r="10" spans="1:3">
      <c r="A10" s="3" t="s">
        <v>122</v>
      </c>
      <c r="B10" s="8" t="n">
        <v>0.01</v>
      </c>
    </row>
    <row r="11" spans="1:3">
      <c r="A11" s="3" t="s">
        <v>124</v>
      </c>
      <c r="B11" s="5" t="n">
        <v>125000000</v>
      </c>
    </row>
    <row r="12" spans="1:3">
      <c r="A12" s="3" t="s">
        <v>125</v>
      </c>
      <c r="B12" s="5" t="n">
        <v>9999000</v>
      </c>
    </row>
    <row r="13" spans="1:3">
      <c r="A13" s="3" t="s">
        <v>126</v>
      </c>
      <c r="B13" s="5" t="n">
        <v>9812000</v>
      </c>
    </row>
    <row r="14" spans="1:3">
      <c r="A14" s="3" t="s">
        <v>67</v>
      </c>
    </row>
    <row r="15" spans="1:3">
      <c r="A15" s="3" t="s">
        <v>122</v>
      </c>
      <c r="B15" s="7" t="n">
        <v>0.0001</v>
      </c>
    </row>
    <row r="16" spans="1:3">
      <c r="A16" s="3" t="s">
        <v>124</v>
      </c>
      <c r="B16" s="5" t="n">
        <v>10000000</v>
      </c>
    </row>
    <row r="17" spans="1:3">
      <c r="A17" s="3" t="s">
        <v>125</v>
      </c>
      <c r="B17" s="5" t="n">
        <v>5975000</v>
      </c>
    </row>
    <row r="18" spans="1:3">
      <c r="A18" s="3" t="s">
        <v>126</v>
      </c>
      <c r="B18" s="5" t="n">
        <v>5975000</v>
      </c>
    </row>
    <row r="19" spans="1:3">
      <c r="A19" s="3" t="s">
        <v>68</v>
      </c>
    </row>
    <row r="20" spans="1:3">
      <c r="A20" s="3" t="s">
        <v>122</v>
      </c>
      <c r="B20" s="7" t="n">
        <v>0.0001</v>
      </c>
    </row>
    <row r="21" spans="1:3">
      <c r="A21" s="3" t="s">
        <v>124</v>
      </c>
      <c r="B21" s="5" t="n">
        <v>100000000</v>
      </c>
    </row>
    <row r="22" spans="1:3">
      <c r="A22" s="3" t="s">
        <v>125</v>
      </c>
      <c r="B22" s="5" t="n">
        <v>77791000</v>
      </c>
    </row>
    <row r="23" spans="1:3">
      <c r="A23" s="3" t="s">
        <v>126</v>
      </c>
      <c r="B23" s="5" t="n">
        <v>7779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4</v>
      </c>
      <c r="B1" s="2" t="s">
        <v>1</v>
      </c>
    </row>
    <row r="2" spans="1:2">
      <c r="B2" s="2" t="s">
        <v>2</v>
      </c>
    </row>
    <row r="3" spans="1:2">
      <c r="A3" s="6" t="s">
        <v>273</v>
      </c>
    </row>
    <row r="4" spans="1:2">
      <c r="A4" s="3" t="s">
        <v>385</v>
      </c>
      <c r="B4" s="3" t="s">
        <v>386</v>
      </c>
    </row>
    <row r="5" spans="1:2">
      <c r="A5" s="3" t="s">
        <v>387</v>
      </c>
      <c r="B5" s="3" t="s">
        <v>3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9</v>
      </c>
      <c r="B1" s="2" t="s">
        <v>1</v>
      </c>
    </row>
    <row r="2" spans="1:2">
      <c r="B2" s="2" t="s">
        <v>2</v>
      </c>
    </row>
    <row r="3" spans="1:2">
      <c r="A3" s="6" t="s">
        <v>276</v>
      </c>
    </row>
    <row r="4" spans="1:2">
      <c r="A4" s="3" t="s">
        <v>390</v>
      </c>
      <c r="B4" s="3" t="s">
        <v>3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2</v>
      </c>
      <c r="B1" s="2" t="s">
        <v>393</v>
      </c>
      <c r="C1" s="2" t="s">
        <v>394</v>
      </c>
      <c r="D1" s="2" t="s">
        <v>394</v>
      </c>
      <c r="E1" s="2" t="s">
        <v>2</v>
      </c>
      <c r="F1" s="2" t="s">
        <v>70</v>
      </c>
    </row>
    <row r="2" spans="1:6">
      <c r="A2" s="6" t="s">
        <v>395</v>
      </c>
    </row>
    <row r="3" spans="1:6">
      <c r="A3" s="3" t="s">
        <v>122</v>
      </c>
      <c r="E3" s="8" t="n">
        <v>0.01</v>
      </c>
    </row>
    <row r="4" spans="1:6">
      <c r="A4" s="3" t="s">
        <v>118</v>
      </c>
      <c r="E4" s="7" t="n">
        <v>0.0001</v>
      </c>
    </row>
    <row r="5" spans="1:6">
      <c r="A5" s="3" t="s">
        <v>396</v>
      </c>
      <c r="E5" s="3" t="s">
        <v>397</v>
      </c>
    </row>
    <row r="6" spans="1:6">
      <c r="A6" s="3" t="s">
        <v>398</v>
      </c>
      <c r="E6" s="5" t="n">
        <v>93578573</v>
      </c>
    </row>
    <row r="7" spans="1:6">
      <c r="A7" s="3" t="s">
        <v>399</v>
      </c>
      <c r="E7" s="5" t="n">
        <v>1200000</v>
      </c>
    </row>
    <row r="8" spans="1:6">
      <c r="A8" s="3" t="s">
        <v>400</v>
      </c>
      <c r="E8" s="4" t="n">
        <v>83003</v>
      </c>
      <c r="F8" s="4" t="n">
        <v>0</v>
      </c>
    </row>
    <row r="9" spans="1:6">
      <c r="A9" s="3" t="s">
        <v>401</v>
      </c>
      <c r="E9" s="3" t="s">
        <v>402</v>
      </c>
    </row>
    <row r="10" spans="1:6">
      <c r="A10" s="3" t="s">
        <v>403</v>
      </c>
      <c r="E10" s="3" t="s">
        <v>397</v>
      </c>
    </row>
    <row r="11" spans="1:6">
      <c r="A11" s="3" t="s">
        <v>404</v>
      </c>
      <c r="E11" s="5" t="n">
        <v>41717761</v>
      </c>
    </row>
    <row r="12" spans="1:6">
      <c r="A12" s="3" t="s">
        <v>405</v>
      </c>
      <c r="E12" s="3" t="s">
        <v>397</v>
      </c>
    </row>
    <row r="13" spans="1:6">
      <c r="A13" s="3" t="s">
        <v>65</v>
      </c>
    </row>
    <row r="14" spans="1:6">
      <c r="A14" s="6" t="s">
        <v>395</v>
      </c>
    </row>
    <row r="15" spans="1:6">
      <c r="A15" s="3" t="s">
        <v>122</v>
      </c>
      <c r="E15" s="8" t="n">
        <v>0.01</v>
      </c>
    </row>
    <row r="16" spans="1:6">
      <c r="A16" s="3" t="s">
        <v>166</v>
      </c>
    </row>
    <row r="17" spans="1:6">
      <c r="A17" s="6" t="s">
        <v>395</v>
      </c>
    </row>
    <row r="18" spans="1:6">
      <c r="A18" s="3" t="s">
        <v>122</v>
      </c>
      <c r="E18" s="9" t="n">
        <v>0.0001</v>
      </c>
    </row>
    <row r="19" spans="1:6">
      <c r="A19" s="3" t="s">
        <v>406</v>
      </c>
    </row>
    <row r="20" spans="1:6">
      <c r="A20" s="6" t="s">
        <v>395</v>
      </c>
    </row>
    <row r="21" spans="1:6">
      <c r="A21" s="3" t="s">
        <v>122</v>
      </c>
      <c r="E21" s="7" t="n">
        <v>0.0001</v>
      </c>
    </row>
    <row r="22" spans="1:6">
      <c r="A22" s="3" t="s">
        <v>65</v>
      </c>
    </row>
    <row r="23" spans="1:6">
      <c r="A23" s="6" t="s">
        <v>395</v>
      </c>
    </row>
    <row r="24" spans="1:6">
      <c r="A24" s="3" t="s">
        <v>398</v>
      </c>
      <c r="E24" s="5" t="n">
        <v>3547776</v>
      </c>
    </row>
    <row r="25" spans="1:6">
      <c r="A25" s="3" t="s">
        <v>407</v>
      </c>
      <c r="C25" s="4" t="n">
        <v>17</v>
      </c>
      <c r="D25" s="4" t="n">
        <v>17</v>
      </c>
    </row>
    <row r="26" spans="1:6">
      <c r="A26" s="3" t="s">
        <v>408</v>
      </c>
      <c r="E26" s="3" t="s">
        <v>409</v>
      </c>
    </row>
    <row r="27" spans="1:6">
      <c r="A27" s="3" t="s">
        <v>410</v>
      </c>
      <c r="B27" s="5" t="n">
        <v>450000</v>
      </c>
    </row>
    <row r="28" spans="1:6">
      <c r="A28" s="3" t="s">
        <v>400</v>
      </c>
      <c r="B28" s="4" t="n">
        <v>79500</v>
      </c>
    </row>
    <row r="29" spans="1:6">
      <c r="A29" s="3" t="s">
        <v>411</v>
      </c>
      <c r="B29" s="3" t="s">
        <v>412</v>
      </c>
    </row>
    <row r="30" spans="1:6">
      <c r="A30" s="3" t="s">
        <v>403</v>
      </c>
      <c r="E30" s="3" t="s">
        <v>413</v>
      </c>
    </row>
    <row r="31" spans="1:6">
      <c r="A31" s="3" t="s">
        <v>414</v>
      </c>
    </row>
    <row r="32" spans="1:6">
      <c r="A32" s="6" t="s">
        <v>395</v>
      </c>
    </row>
    <row r="33" spans="1:6">
      <c r="A33" s="3" t="s">
        <v>398</v>
      </c>
      <c r="C33" s="5" t="n">
        <v>6000000</v>
      </c>
      <c r="D33" s="5" t="n">
        <v>6000000</v>
      </c>
    </row>
    <row r="34" spans="1:6">
      <c r="A34" s="3" t="s">
        <v>399</v>
      </c>
      <c r="C34" s="5" t="n">
        <v>750000</v>
      </c>
      <c r="D34" s="5" t="n">
        <v>750000</v>
      </c>
    </row>
    <row r="35" spans="1:6">
      <c r="A35" s="3" t="s">
        <v>414</v>
      </c>
    </row>
    <row r="36" spans="1:6">
      <c r="A36" s="6" t="s">
        <v>395</v>
      </c>
    </row>
    <row r="37" spans="1:6">
      <c r="A37" s="3" t="s">
        <v>398</v>
      </c>
      <c r="C37" s="5" t="n">
        <v>5250000</v>
      </c>
      <c r="D37" s="5" t="n">
        <v>5250000</v>
      </c>
    </row>
    <row r="38" spans="1:6">
      <c r="A38" s="3" t="s">
        <v>407</v>
      </c>
      <c r="C38" s="4" t="n">
        <v>17</v>
      </c>
      <c r="D38" s="4" t="n">
        <v>17</v>
      </c>
    </row>
    <row r="39" spans="1:6">
      <c r="A39" s="3" t="s">
        <v>415</v>
      </c>
    </row>
    <row r="40" spans="1:6">
      <c r="A40" s="6" t="s">
        <v>395</v>
      </c>
    </row>
    <row r="41" spans="1:6">
      <c r="A41" s="3" t="s">
        <v>396</v>
      </c>
      <c r="E41" s="3" t="s">
        <v>416</v>
      </c>
    </row>
    <row r="42" spans="1:6">
      <c r="A42" s="3" t="s">
        <v>417</v>
      </c>
    </row>
    <row r="43" spans="1:6">
      <c r="A43" s="6" t="s">
        <v>395</v>
      </c>
    </row>
    <row r="44" spans="1:6">
      <c r="A44" s="3" t="s">
        <v>396</v>
      </c>
      <c r="C44" s="3" t="s">
        <v>412</v>
      </c>
      <c r="E44" s="3" t="s">
        <v>418</v>
      </c>
    </row>
    <row r="45" spans="1:6">
      <c r="A45" s="3" t="s">
        <v>398</v>
      </c>
      <c r="E45" s="5" t="n">
        <v>9811878</v>
      </c>
    </row>
    <row r="46" spans="1:6">
      <c r="A46" s="3" t="s">
        <v>403</v>
      </c>
      <c r="E46" s="3" t="s">
        <v>419</v>
      </c>
    </row>
    <row r="47" spans="1:6">
      <c r="A47" s="3" t="s">
        <v>404</v>
      </c>
      <c r="E47" s="5" t="n">
        <v>9811878</v>
      </c>
    </row>
    <row r="48" spans="1:6">
      <c r="A48" s="3" t="s">
        <v>405</v>
      </c>
      <c r="E48" s="3" t="s">
        <v>397</v>
      </c>
    </row>
    <row r="49" spans="1:6">
      <c r="A49" s="3" t="s">
        <v>420</v>
      </c>
    </row>
    <row r="50" spans="1:6">
      <c r="A50" s="6" t="s">
        <v>395</v>
      </c>
    </row>
    <row r="51" spans="1:6">
      <c r="A51" s="3" t="s">
        <v>396</v>
      </c>
      <c r="E51" s="3" t="s">
        <v>421</v>
      </c>
    </row>
    <row r="52" spans="1:6">
      <c r="A52" s="3" t="s">
        <v>398</v>
      </c>
      <c r="E52" s="5" t="n">
        <v>5975477</v>
      </c>
    </row>
    <row r="53" spans="1:6">
      <c r="A53" s="3" t="s">
        <v>403</v>
      </c>
      <c r="E53" s="3" t="s">
        <v>422</v>
      </c>
    </row>
    <row r="54" spans="1:6">
      <c r="A54" s="3" t="s">
        <v>404</v>
      </c>
      <c r="E54" s="5" t="n">
        <v>5975477</v>
      </c>
    </row>
    <row r="55" spans="1:6">
      <c r="A55" s="3" t="s">
        <v>405</v>
      </c>
      <c r="E55" s="3" t="s">
        <v>423</v>
      </c>
    </row>
    <row r="56" spans="1:6">
      <c r="A56" s="3" t="s">
        <v>424</v>
      </c>
    </row>
    <row r="57" spans="1:6">
      <c r="A57" s="6" t="s">
        <v>395</v>
      </c>
    </row>
    <row r="58" spans="1:6">
      <c r="A58" s="3" t="s">
        <v>396</v>
      </c>
      <c r="E58" s="3" t="s">
        <v>425</v>
      </c>
    </row>
    <row r="59" spans="1:6">
      <c r="A59" s="3" t="s">
        <v>398</v>
      </c>
      <c r="E59" s="5" t="n">
        <v>77791218</v>
      </c>
    </row>
    <row r="60" spans="1:6">
      <c r="A60" s="3" t="s">
        <v>403</v>
      </c>
      <c r="E60" s="3" t="s">
        <v>426</v>
      </c>
    </row>
    <row r="61" spans="1:6">
      <c r="A61" s="3" t="s">
        <v>404</v>
      </c>
      <c r="E61" s="5" t="n">
        <v>25930406</v>
      </c>
    </row>
    <row r="62" spans="1:6">
      <c r="A62" s="3" t="s">
        <v>405</v>
      </c>
      <c r="E62" s="3" t="s">
        <v>423</v>
      </c>
    </row>
    <row r="63" spans="1:6">
      <c r="A63" s="3" t="s">
        <v>427</v>
      </c>
    </row>
    <row r="64" spans="1:6">
      <c r="A64" s="6" t="s">
        <v>395</v>
      </c>
    </row>
    <row r="65" spans="1:6">
      <c r="A65" s="3" t="s">
        <v>396</v>
      </c>
      <c r="C65" s="3" t="s">
        <v>4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429</v>
      </c>
      <c r="B1" s="2" t="s">
        <v>1</v>
      </c>
    </row>
    <row r="2" spans="1:5">
      <c r="B2" s="2" t="s">
        <v>2</v>
      </c>
      <c r="C2" s="2" t="s">
        <v>70</v>
      </c>
      <c r="D2" s="2" t="s">
        <v>430</v>
      </c>
      <c r="E2" s="2" t="s">
        <v>431</v>
      </c>
    </row>
    <row r="3" spans="1:5">
      <c r="A3" s="6" t="s">
        <v>432</v>
      </c>
    </row>
    <row r="4" spans="1:5">
      <c r="A4" s="3" t="s">
        <v>433</v>
      </c>
      <c r="B4" s="3" t="s">
        <v>397</v>
      </c>
    </row>
    <row r="5" spans="1:5">
      <c r="A5" s="3" t="s">
        <v>434</v>
      </c>
      <c r="B5" s="4" t="n">
        <v>900000</v>
      </c>
      <c r="C5" s="4" t="n">
        <v>200000</v>
      </c>
    </row>
    <row r="6" spans="1:5">
      <c r="A6" s="3" t="s">
        <v>435</v>
      </c>
      <c r="B6" s="5" t="n">
        <v>1300000</v>
      </c>
      <c r="C6" s="5" t="n">
        <v>200000</v>
      </c>
    </row>
    <row r="7" spans="1:5">
      <c r="A7" s="3" t="s">
        <v>436</v>
      </c>
      <c r="B7" s="5" t="n">
        <v>1200000</v>
      </c>
      <c r="C7" s="5" t="n">
        <v>400000</v>
      </c>
    </row>
    <row r="8" spans="1:5">
      <c r="A8" s="3" t="s">
        <v>437</v>
      </c>
      <c r="B8" s="5" t="n">
        <v>0</v>
      </c>
      <c r="C8" s="5" t="n">
        <v>0</v>
      </c>
    </row>
    <row r="9" spans="1:5">
      <c r="A9" s="3" t="s">
        <v>438</v>
      </c>
      <c r="B9" s="5" t="n">
        <v>0</v>
      </c>
      <c r="C9" s="5" t="n">
        <v>0</v>
      </c>
    </row>
    <row r="10" spans="1:5">
      <c r="A10" s="3" t="s">
        <v>439</v>
      </c>
      <c r="B10" s="5" t="n">
        <v>0</v>
      </c>
      <c r="C10" s="5" t="n">
        <v>0</v>
      </c>
    </row>
    <row r="11" spans="1:5">
      <c r="A11" s="3" t="s">
        <v>440</v>
      </c>
      <c r="B11" s="5" t="n">
        <v>2000000</v>
      </c>
    </row>
    <row r="12" spans="1:5">
      <c r="A12" s="3" t="s">
        <v>441</v>
      </c>
      <c r="B12" s="5" t="n">
        <v>1500000</v>
      </c>
    </row>
    <row r="13" spans="1:5">
      <c r="A13" s="3" t="s">
        <v>76</v>
      </c>
      <c r="D13" s="4" t="n">
        <v>3500000</v>
      </c>
    </row>
    <row r="14" spans="1:5">
      <c r="A14" s="3" t="s">
        <v>442</v>
      </c>
      <c r="B14" s="4" t="n">
        <v>4600000</v>
      </c>
      <c r="C14" s="4" t="n">
        <v>3800000</v>
      </c>
    </row>
    <row r="15" spans="1:5">
      <c r="A15" s="3" t="s">
        <v>401</v>
      </c>
      <c r="B15" s="3" t="s">
        <v>402</v>
      </c>
    </row>
    <row r="16" spans="1:5">
      <c r="A16" s="3" t="s">
        <v>443</v>
      </c>
      <c r="B16" s="3" t="s">
        <v>444</v>
      </c>
    </row>
    <row r="17" spans="1:5">
      <c r="A17" s="3" t="s">
        <v>445</v>
      </c>
      <c r="B17" s="3" t="s">
        <v>446</v>
      </c>
      <c r="C17" s="3" t="s">
        <v>446</v>
      </c>
    </row>
    <row r="18" spans="1:5">
      <c r="A18" s="3" t="s">
        <v>88</v>
      </c>
      <c r="B18" s="4" t="n">
        <v>3200000</v>
      </c>
      <c r="C18" s="4" t="n">
        <v>3100000</v>
      </c>
    </row>
    <row r="19" spans="1:5">
      <c r="A19" s="3" t="s">
        <v>447</v>
      </c>
      <c r="B19" s="5" t="n">
        <v>4928000</v>
      </c>
    </row>
    <row r="20" spans="1:5">
      <c r="A20" s="3" t="s">
        <v>82</v>
      </c>
      <c r="B20" s="4" t="n">
        <v>4695000</v>
      </c>
      <c r="C20" s="4" t="n">
        <v>0</v>
      </c>
    </row>
    <row r="21" spans="1:5">
      <c r="A21" s="3" t="s">
        <v>448</v>
      </c>
    </row>
    <row r="22" spans="1:5">
      <c r="A22" s="6" t="s">
        <v>432</v>
      </c>
    </row>
    <row r="23" spans="1:5">
      <c r="A23" s="3" t="s">
        <v>447</v>
      </c>
      <c r="E23" s="4" t="n">
        <v>2600000</v>
      </c>
    </row>
    <row r="24" spans="1:5">
      <c r="A24" s="3" t="s">
        <v>82</v>
      </c>
      <c r="E24" s="4" t="n">
        <v>2400000</v>
      </c>
    </row>
    <row r="25" spans="1:5">
      <c r="A25" s="3" t="s">
        <v>449</v>
      </c>
    </row>
    <row r="26" spans="1:5">
      <c r="A26" s="6" t="s">
        <v>432</v>
      </c>
    </row>
    <row r="27" spans="1:5">
      <c r="A27" s="3" t="s">
        <v>450</v>
      </c>
      <c r="B27" s="3" t="s">
        <v>451</v>
      </c>
      <c r="C27" s="3" t="s">
        <v>452</v>
      </c>
    </row>
    <row r="28" spans="1:5">
      <c r="A28" s="3" t="s">
        <v>453</v>
      </c>
    </row>
    <row r="29" spans="1:5">
      <c r="A29" s="6" t="s">
        <v>432</v>
      </c>
    </row>
    <row r="30" spans="1:5">
      <c r="A30" s="3" t="s">
        <v>454</v>
      </c>
      <c r="B30" s="3" t="s">
        <v>455</v>
      </c>
    </row>
    <row r="31" spans="1:5">
      <c r="A31" s="3" t="s">
        <v>456</v>
      </c>
    </row>
    <row r="32" spans="1:5">
      <c r="A32" s="6" t="s">
        <v>432</v>
      </c>
    </row>
    <row r="33" spans="1:5">
      <c r="A33" s="3" t="s">
        <v>457</v>
      </c>
      <c r="B33" s="4" t="n">
        <v>600000</v>
      </c>
      <c r="C33" s="4" t="n">
        <v>500000</v>
      </c>
    </row>
    <row r="34" spans="1:5">
      <c r="A34" s="3" t="s">
        <v>77</v>
      </c>
      <c r="B34" s="4" t="n">
        <v>300000</v>
      </c>
      <c r="C34" s="4" t="n">
        <v>300000</v>
      </c>
    </row>
    <row r="35" spans="1:5">
      <c r="A35" s="3" t="s">
        <v>458</v>
      </c>
      <c r="B35" s="3" t="s">
        <v>45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460</v>
      </c>
      <c r="B1" s="2" t="s">
        <v>461</v>
      </c>
      <c r="C1" s="2" t="s">
        <v>2</v>
      </c>
      <c r="D1" s="2" t="s">
        <v>2</v>
      </c>
      <c r="E1" s="2" t="s">
        <v>70</v>
      </c>
      <c r="F1" s="2" t="s">
        <v>462</v>
      </c>
    </row>
    <row r="2" spans="1:6">
      <c r="A2" s="6" t="s">
        <v>463</v>
      </c>
    </row>
    <row r="3" spans="1:6">
      <c r="A3" s="3" t="s">
        <v>433</v>
      </c>
      <c r="C3" s="3" t="s">
        <v>397</v>
      </c>
      <c r="D3" s="3" t="s">
        <v>397</v>
      </c>
    </row>
    <row r="4" spans="1:6">
      <c r="A4" s="3" t="s">
        <v>464</v>
      </c>
      <c r="C4" s="4" t="n">
        <v>1568</v>
      </c>
      <c r="D4" s="4" t="n">
        <v>1568</v>
      </c>
    </row>
    <row r="5" spans="1:6">
      <c r="A5" s="3" t="s">
        <v>129</v>
      </c>
      <c r="D5" s="5" t="n">
        <v>185006</v>
      </c>
      <c r="E5" s="4" t="n">
        <v>178935</v>
      </c>
    </row>
    <row r="6" spans="1:6">
      <c r="A6" s="3" t="s">
        <v>145</v>
      </c>
      <c r="D6" s="5" t="n">
        <v>-39824</v>
      </c>
      <c r="E6" s="4" t="n">
        <v>-5888</v>
      </c>
    </row>
    <row r="7" spans="1:6">
      <c r="A7" s="3" t="s">
        <v>465</v>
      </c>
    </row>
    <row r="8" spans="1:6">
      <c r="A8" s="6" t="s">
        <v>463</v>
      </c>
    </row>
    <row r="9" spans="1:6">
      <c r="A9" s="3" t="s">
        <v>466</v>
      </c>
      <c r="F9" s="3" t="s">
        <v>397</v>
      </c>
    </row>
    <row r="10" spans="1:6">
      <c r="A10" s="3" t="s">
        <v>433</v>
      </c>
      <c r="F10" s="3" t="s">
        <v>467</v>
      </c>
    </row>
    <row r="11" spans="1:6">
      <c r="A11" s="3" t="s">
        <v>468</v>
      </c>
      <c r="F11" s="4" t="n">
        <v>600</v>
      </c>
    </row>
    <row r="12" spans="1:6">
      <c r="A12" s="3" t="s">
        <v>75</v>
      </c>
      <c r="F12" s="4" t="n">
        <v>1700</v>
      </c>
    </row>
    <row r="13" spans="1:6">
      <c r="A13" s="3" t="s">
        <v>469</v>
      </c>
    </row>
    <row r="14" spans="1:6">
      <c r="A14" s="6" t="s">
        <v>463</v>
      </c>
    </row>
    <row r="15" spans="1:6">
      <c r="A15" s="3" t="s">
        <v>466</v>
      </c>
      <c r="B15" s="3" t="s">
        <v>397</v>
      </c>
    </row>
    <row r="16" spans="1:6">
      <c r="A16" s="3" t="s">
        <v>470</v>
      </c>
      <c r="B16" s="4" t="n">
        <v>6700</v>
      </c>
    </row>
    <row r="17" spans="1:6">
      <c r="A17" s="3" t="s">
        <v>471</v>
      </c>
      <c r="B17" s="5" t="n">
        <v>5100</v>
      </c>
    </row>
    <row r="18" spans="1:6">
      <c r="A18" s="3" t="s">
        <v>464</v>
      </c>
      <c r="B18" s="4" t="n">
        <v>1600</v>
      </c>
      <c r="C18" s="5" t="n">
        <v>1600</v>
      </c>
      <c r="D18" s="4" t="n">
        <v>1600</v>
      </c>
    </row>
    <row r="19" spans="1:6">
      <c r="A19" s="3" t="s">
        <v>129</v>
      </c>
      <c r="C19" s="5" t="n">
        <v>2600</v>
      </c>
    </row>
    <row r="20" spans="1:6">
      <c r="A20" s="3" t="s">
        <v>145</v>
      </c>
      <c r="C20" s="4" t="n">
        <v>3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2</v>
      </c>
      <c r="B1" s="2" t="s">
        <v>473</v>
      </c>
    </row>
    <row r="2" spans="1:5">
      <c r="B2" s="2" t="s">
        <v>2</v>
      </c>
      <c r="C2" s="2" t="s">
        <v>461</v>
      </c>
      <c r="D2" s="2" t="s">
        <v>462</v>
      </c>
      <c r="E2" s="2" t="s">
        <v>70</v>
      </c>
    </row>
    <row r="3" spans="1:5">
      <c r="A3" s="6" t="s">
        <v>474</v>
      </c>
    </row>
    <row r="4" spans="1:5">
      <c r="A4" s="3" t="s">
        <v>81</v>
      </c>
      <c r="B4" s="4" t="n">
        <v>11982</v>
      </c>
      <c r="E4" s="4" t="n">
        <v>5446</v>
      </c>
    </row>
    <row r="5" spans="1:5">
      <c r="A5" s="3" t="s">
        <v>465</v>
      </c>
    </row>
    <row r="6" spans="1:5">
      <c r="A6" s="6" t="s">
        <v>474</v>
      </c>
    </row>
    <row r="7" spans="1:5">
      <c r="A7" s="3" t="s">
        <v>72</v>
      </c>
      <c r="D7" s="4" t="n">
        <v>91</v>
      </c>
    </row>
    <row r="8" spans="1:5">
      <c r="A8" s="3" t="s">
        <v>468</v>
      </c>
      <c r="D8" s="5" t="n">
        <v>546</v>
      </c>
    </row>
    <row r="9" spans="1:5">
      <c r="A9" s="3" t="s">
        <v>75</v>
      </c>
      <c r="D9" s="5" t="n">
        <v>1700</v>
      </c>
    </row>
    <row r="10" spans="1:5">
      <c r="A10" s="3" t="s">
        <v>475</v>
      </c>
      <c r="D10" s="5" t="n">
        <v>18</v>
      </c>
    </row>
    <row r="11" spans="1:5">
      <c r="A11" s="3" t="s">
        <v>476</v>
      </c>
      <c r="D11" s="5" t="n">
        <v>342</v>
      </c>
    </row>
    <row r="12" spans="1:5">
      <c r="A12" s="3" t="s">
        <v>477</v>
      </c>
      <c r="D12" s="5" t="n">
        <v>918</v>
      </c>
    </row>
    <row r="13" spans="1:5">
      <c r="A13" s="3" t="s">
        <v>478</v>
      </c>
      <c r="D13" s="5" t="n">
        <v>1677</v>
      </c>
    </row>
    <row r="14" spans="1:5">
      <c r="A14" s="3" t="s">
        <v>81</v>
      </c>
      <c r="D14" s="5" t="n">
        <v>3550</v>
      </c>
    </row>
    <row r="15" spans="1:5">
      <c r="A15" s="3" t="s">
        <v>479</v>
      </c>
      <c r="D15" s="5" t="n">
        <v>-2178</v>
      </c>
    </row>
    <row r="16" spans="1:5">
      <c r="A16" s="3" t="s">
        <v>480</v>
      </c>
      <c r="D16" s="4" t="n">
        <v>6664</v>
      </c>
    </row>
    <row r="17" spans="1:5">
      <c r="A17" s="3" t="s">
        <v>469</v>
      </c>
    </row>
    <row r="18" spans="1:5">
      <c r="A18" s="6" t="s">
        <v>474</v>
      </c>
    </row>
    <row r="19" spans="1:5">
      <c r="A19" s="3" t="s">
        <v>72</v>
      </c>
      <c r="B19" s="5" t="n">
        <v>812</v>
      </c>
      <c r="C19" s="4" t="n">
        <v>812</v>
      </c>
    </row>
    <row r="20" spans="1:5">
      <c r="A20" s="3" t="s">
        <v>468</v>
      </c>
      <c r="B20" s="5" t="n">
        <v>313</v>
      </c>
      <c r="C20" s="5" t="n">
        <v>313</v>
      </c>
    </row>
    <row r="21" spans="1:5">
      <c r="A21" s="3" t="s">
        <v>481</v>
      </c>
      <c r="B21" s="5" t="n">
        <v>1820</v>
      </c>
      <c r="C21" s="5" t="n">
        <v>1820</v>
      </c>
    </row>
    <row r="22" spans="1:5">
      <c r="A22" s="3" t="s">
        <v>83</v>
      </c>
      <c r="B22" s="5" t="n">
        <v>1139</v>
      </c>
      <c r="C22" s="5" t="n">
        <v>955</v>
      </c>
    </row>
    <row r="23" spans="1:5">
      <c r="A23" s="3" t="s">
        <v>477</v>
      </c>
      <c r="B23" s="5" t="n">
        <v>153</v>
      </c>
      <c r="C23" s="5" t="n">
        <v>153</v>
      </c>
    </row>
    <row r="24" spans="1:5">
      <c r="A24" s="3" t="s">
        <v>482</v>
      </c>
      <c r="B24" s="5" t="n">
        <v>1219</v>
      </c>
      <c r="C24" s="5" t="n">
        <v>1044</v>
      </c>
    </row>
    <row r="25" spans="1:5">
      <c r="A25" s="3" t="s">
        <v>81</v>
      </c>
      <c r="B25" s="5" t="n">
        <v>2921</v>
      </c>
      <c r="C25" s="5" t="n">
        <v>2264</v>
      </c>
    </row>
    <row r="26" spans="1:5">
      <c r="A26" s="3" t="s">
        <v>479</v>
      </c>
      <c r="B26" s="5" t="n">
        <v>-1678</v>
      </c>
      <c r="C26" s="5" t="n">
        <v>-1494</v>
      </c>
    </row>
    <row r="27" spans="1:5">
      <c r="A27" s="3" t="s">
        <v>480</v>
      </c>
      <c r="B27" s="5" t="n">
        <v>6699</v>
      </c>
      <c r="C27" s="4" t="n">
        <v>5867</v>
      </c>
    </row>
    <row r="28" spans="1:5">
      <c r="A28" s="6" t="s">
        <v>483</v>
      </c>
    </row>
    <row r="29" spans="1:5">
      <c r="A29" s="3" t="s">
        <v>72</v>
      </c>
      <c r="B29" s="5" t="n">
        <v>0</v>
      </c>
    </row>
    <row r="30" spans="1:5">
      <c r="A30" s="3" t="s">
        <v>468</v>
      </c>
      <c r="B30" s="5" t="n">
        <v>0</v>
      </c>
    </row>
    <row r="31" spans="1:5">
      <c r="A31" s="3" t="s">
        <v>481</v>
      </c>
      <c r="B31" s="5" t="n">
        <v>0</v>
      </c>
    </row>
    <row r="32" spans="1:5">
      <c r="A32" s="3" t="s">
        <v>83</v>
      </c>
      <c r="B32" s="5" t="n">
        <v>184</v>
      </c>
    </row>
    <row r="33" spans="1:5">
      <c r="A33" s="3" t="s">
        <v>81</v>
      </c>
      <c r="B33" s="5" t="n">
        <v>657</v>
      </c>
    </row>
    <row r="34" spans="1:5">
      <c r="A34" s="3" t="s">
        <v>479</v>
      </c>
      <c r="B34" s="5" t="n">
        <v>-184</v>
      </c>
    </row>
    <row r="35" spans="1:5">
      <c r="A35" s="3" t="s">
        <v>480</v>
      </c>
      <c r="B35" s="5" t="n">
        <v>832</v>
      </c>
    </row>
    <row r="36" spans="1:5">
      <c r="A36" s="3" t="s">
        <v>484</v>
      </c>
    </row>
    <row r="37" spans="1:5">
      <c r="A37" s="6" t="s">
        <v>483</v>
      </c>
    </row>
    <row r="38" spans="1:5">
      <c r="A38" s="3" t="s">
        <v>485</v>
      </c>
      <c r="B38" s="5" t="n">
        <v>0</v>
      </c>
    </row>
    <row r="39" spans="1:5">
      <c r="A39" s="3" t="s">
        <v>486</v>
      </c>
    </row>
    <row r="40" spans="1:5">
      <c r="A40" s="6" t="s">
        <v>483</v>
      </c>
    </row>
    <row r="41" spans="1:5">
      <c r="A41" s="3" t="s">
        <v>485</v>
      </c>
      <c r="B41" s="4" t="n">
        <v>1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70</v>
      </c>
    </row>
    <row r="3" spans="1:3">
      <c r="A3" s="6" t="s">
        <v>474</v>
      </c>
    </row>
    <row r="4" spans="1:3">
      <c r="A4" s="3" t="s">
        <v>488</v>
      </c>
      <c r="B4" s="4" t="n">
        <v>193351</v>
      </c>
      <c r="C4" s="4" t="n">
        <v>190794</v>
      </c>
    </row>
    <row r="5" spans="1:3">
      <c r="A5" s="3" t="s">
        <v>489</v>
      </c>
      <c r="B5" s="5" t="n">
        <v>159252</v>
      </c>
      <c r="C5" s="5" t="n">
        <v>149971</v>
      </c>
    </row>
    <row r="6" spans="1:3">
      <c r="A6" s="3" t="s">
        <v>490</v>
      </c>
      <c r="B6" s="5" t="n">
        <v>34099</v>
      </c>
      <c r="C6" s="5" t="n">
        <v>40823</v>
      </c>
    </row>
    <row r="7" spans="1:3">
      <c r="A7" s="3" t="s">
        <v>491</v>
      </c>
      <c r="B7" s="4" t="n">
        <v>-39621</v>
      </c>
      <c r="C7" s="4" t="n">
        <v>-538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461</v>
      </c>
      <c r="C1" s="2" t="s">
        <v>2</v>
      </c>
      <c r="D1" s="2" t="s">
        <v>70</v>
      </c>
    </row>
    <row r="2" spans="1:4">
      <c r="A2" s="6" t="s">
        <v>493</v>
      </c>
    </row>
    <row r="3" spans="1:4">
      <c r="A3" s="3" t="s">
        <v>494</v>
      </c>
      <c r="C3" s="4" t="n">
        <v>206000</v>
      </c>
    </row>
    <row r="4" spans="1:4">
      <c r="A4" s="3" t="s">
        <v>464</v>
      </c>
      <c r="C4" s="5" t="n">
        <v>1568000</v>
      </c>
    </row>
    <row r="5" spans="1:4">
      <c r="A5" s="3" t="s">
        <v>495</v>
      </c>
      <c r="C5" s="5" t="n">
        <v>1774000</v>
      </c>
    </row>
    <row r="6" spans="1:4">
      <c r="A6" s="3" t="s">
        <v>496</v>
      </c>
    </row>
    <row r="7" spans="1:4">
      <c r="A7" s="6" t="s">
        <v>493</v>
      </c>
    </row>
    <row r="8" spans="1:4">
      <c r="A8" s="3" t="s">
        <v>494</v>
      </c>
      <c r="C8" s="5" t="n">
        <v>0</v>
      </c>
    </row>
    <row r="9" spans="1:4">
      <c r="A9" s="3" t="s">
        <v>464</v>
      </c>
      <c r="C9" s="5" t="n">
        <v>0</v>
      </c>
    </row>
    <row r="10" spans="1:4">
      <c r="A10" s="3" t="s">
        <v>495</v>
      </c>
      <c r="C10" s="5" t="n">
        <v>0</v>
      </c>
    </row>
    <row r="11" spans="1:4">
      <c r="A11" s="3" t="s">
        <v>497</v>
      </c>
    </row>
    <row r="12" spans="1:4">
      <c r="A12" s="6" t="s">
        <v>493</v>
      </c>
    </row>
    <row r="13" spans="1:4">
      <c r="A13" s="3" t="s">
        <v>494</v>
      </c>
      <c r="C13" s="5" t="n">
        <v>206000</v>
      </c>
    </row>
    <row r="14" spans="1:4">
      <c r="A14" s="3" t="s">
        <v>464</v>
      </c>
      <c r="C14" s="5" t="n">
        <v>0</v>
      </c>
    </row>
    <row r="15" spans="1:4">
      <c r="A15" s="3" t="s">
        <v>495</v>
      </c>
      <c r="C15" s="5" t="n">
        <v>206000</v>
      </c>
    </row>
    <row r="16" spans="1:4">
      <c r="A16" s="3" t="s">
        <v>498</v>
      </c>
    </row>
    <row r="17" spans="1:4">
      <c r="A17" s="6" t="s">
        <v>493</v>
      </c>
    </row>
    <row r="18" spans="1:4">
      <c r="A18" s="3" t="s">
        <v>494</v>
      </c>
      <c r="C18" s="5" t="n">
        <v>0</v>
      </c>
    </row>
    <row r="19" spans="1:4">
      <c r="A19" s="3" t="s">
        <v>464</v>
      </c>
      <c r="C19" s="5" t="n">
        <v>1568000</v>
      </c>
      <c r="D19" s="4" t="n">
        <v>0</v>
      </c>
    </row>
    <row r="20" spans="1:4">
      <c r="A20" s="3" t="s">
        <v>495</v>
      </c>
      <c r="C20" s="5" t="n">
        <v>1568000</v>
      </c>
    </row>
    <row r="21" spans="1:4">
      <c r="A21" s="3" t="s">
        <v>469</v>
      </c>
    </row>
    <row r="22" spans="1:4">
      <c r="A22" s="6" t="s">
        <v>493</v>
      </c>
    </row>
    <row r="23" spans="1:4">
      <c r="A23" s="3" t="s">
        <v>464</v>
      </c>
      <c r="B23" s="4" t="n">
        <v>1600000</v>
      </c>
      <c r="C23" s="5" t="n">
        <v>1600000</v>
      </c>
    </row>
    <row r="24" spans="1:4">
      <c r="A24" s="3" t="s">
        <v>470</v>
      </c>
      <c r="B24" s="4" t="n">
        <v>6700000</v>
      </c>
    </row>
    <row r="25" spans="1:4">
      <c r="A25" s="3" t="s">
        <v>499</v>
      </c>
    </row>
    <row r="26" spans="1:4">
      <c r="A26" s="6" t="s">
        <v>493</v>
      </c>
    </row>
    <row r="27" spans="1:4">
      <c r="A27" s="3" t="s">
        <v>470</v>
      </c>
      <c r="C27" s="5" t="n">
        <v>0</v>
      </c>
    </row>
    <row r="28" spans="1:4">
      <c r="A28" s="3" t="s">
        <v>500</v>
      </c>
    </row>
    <row r="29" spans="1:4">
      <c r="A29" s="6" t="s">
        <v>493</v>
      </c>
    </row>
    <row r="30" spans="1:4">
      <c r="A30" s="3" t="s">
        <v>470</v>
      </c>
      <c r="C30" s="5" t="n">
        <v>3400000</v>
      </c>
    </row>
    <row r="31" spans="1:4">
      <c r="A31" s="3" t="s">
        <v>501</v>
      </c>
    </row>
    <row r="32" spans="1:4">
      <c r="A32" s="6" t="s">
        <v>493</v>
      </c>
    </row>
    <row r="33" spans="1:4">
      <c r="A33" s="3" t="s">
        <v>502</v>
      </c>
      <c r="C33" s="4" t="n">
        <v>8297000</v>
      </c>
    </row>
    <row r="34" spans="1:4">
      <c r="A34" s="3" t="s">
        <v>503</v>
      </c>
      <c r="C34" s="3" t="s">
        <v>5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05</v>
      </c>
      <c r="B1" s="2" t="s">
        <v>473</v>
      </c>
      <c r="C1" s="2" t="s">
        <v>506</v>
      </c>
      <c r="D1" s="2" t="s">
        <v>1</v>
      </c>
    </row>
    <row r="2" spans="1:5">
      <c r="B2" s="2" t="s">
        <v>2</v>
      </c>
      <c r="C2" s="2" t="s">
        <v>461</v>
      </c>
      <c r="D2" s="2" t="s">
        <v>2</v>
      </c>
      <c r="E2" s="2" t="s">
        <v>70</v>
      </c>
    </row>
    <row r="3" spans="1:5">
      <c r="A3" s="6" t="s">
        <v>507</v>
      </c>
    </row>
    <row r="4" spans="1:5">
      <c r="A4" s="3" t="s">
        <v>508</v>
      </c>
      <c r="C4" s="4" t="n">
        <v>48684</v>
      </c>
      <c r="D4" s="4" t="n">
        <v>48684</v>
      </c>
    </row>
    <row r="5" spans="1:5">
      <c r="A5" s="3" t="s">
        <v>509</v>
      </c>
      <c r="B5" s="4" t="n">
        <v>-41</v>
      </c>
      <c r="C5" s="5" t="n">
        <v>1609</v>
      </c>
    </row>
    <row r="6" spans="1:5">
      <c r="A6" s="3" t="s">
        <v>230</v>
      </c>
      <c r="D6" s="5" t="n">
        <v>60313</v>
      </c>
      <c r="E6" s="4" t="n">
        <v>0</v>
      </c>
    </row>
    <row r="7" spans="1:5">
      <c r="A7" s="3" t="s">
        <v>510</v>
      </c>
      <c r="B7" s="5" t="n">
        <v>1568</v>
      </c>
      <c r="D7" s="5" t="n">
        <v>1568</v>
      </c>
    </row>
    <row r="8" spans="1:5">
      <c r="A8" s="3" t="s">
        <v>511</v>
      </c>
      <c r="B8" s="5" t="n">
        <v>8315</v>
      </c>
      <c r="D8" s="5" t="n">
        <v>8315</v>
      </c>
      <c r="E8" s="5" t="n">
        <v>48684</v>
      </c>
    </row>
    <row r="9" spans="1:5">
      <c r="A9" s="3" t="s">
        <v>512</v>
      </c>
    </row>
    <row r="10" spans="1:5">
      <c r="A10" s="6" t="s">
        <v>507</v>
      </c>
    </row>
    <row r="11" spans="1:5">
      <c r="A11" s="3" t="s">
        <v>513</v>
      </c>
      <c r="D11" s="5" t="n">
        <v>8050</v>
      </c>
    </row>
    <row r="12" spans="1:5">
      <c r="A12" s="3" t="s">
        <v>509</v>
      </c>
      <c r="D12" s="5" t="n">
        <v>12063</v>
      </c>
    </row>
    <row r="13" spans="1:5">
      <c r="A13" s="3" t="s">
        <v>230</v>
      </c>
      <c r="D13" s="5" t="n">
        <v>-60313</v>
      </c>
    </row>
    <row r="14" spans="1:5">
      <c r="A14" s="3" t="s">
        <v>498</v>
      </c>
    </row>
    <row r="15" spans="1:5">
      <c r="A15" s="6" t="s">
        <v>507</v>
      </c>
    </row>
    <row r="16" spans="1:5">
      <c r="A16" s="3" t="s">
        <v>514</v>
      </c>
      <c r="C16" s="5" t="n">
        <v>0</v>
      </c>
      <c r="D16" s="5" t="n">
        <v>0</v>
      </c>
    </row>
    <row r="17" spans="1:5">
      <c r="A17" s="3" t="s">
        <v>510</v>
      </c>
      <c r="B17" s="5" t="n">
        <v>1568</v>
      </c>
      <c r="D17" s="5" t="n">
        <v>1568</v>
      </c>
      <c r="E17" s="5" t="n">
        <v>0</v>
      </c>
    </row>
    <row r="18" spans="1:5">
      <c r="A18" s="3" t="s">
        <v>515</v>
      </c>
    </row>
    <row r="19" spans="1:5">
      <c r="A19" s="6" t="s">
        <v>507</v>
      </c>
    </row>
    <row r="20" spans="1:5">
      <c r="A20" s="3" t="s">
        <v>508</v>
      </c>
      <c r="C20" s="4" t="n">
        <v>40200</v>
      </c>
      <c r="D20" s="5" t="n">
        <v>40200</v>
      </c>
    </row>
    <row r="21" spans="1:5">
      <c r="A21" s="3" t="s">
        <v>511</v>
      </c>
      <c r="B21" s="4" t="n">
        <v>0</v>
      </c>
      <c r="D21" s="4" t="n">
        <v>0</v>
      </c>
      <c r="E21" s="4" t="n">
        <v>40200</v>
      </c>
    </row>
  </sheetData>
  <mergeCells count="2">
    <mergeCell ref="A1:A2"/>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0"/>
    <col customWidth="1" max="2" min="2" width="15"/>
    <col customWidth="1" max="3" min="3" width="16"/>
    <col customWidth="1" max="4" min="4" width="14"/>
  </cols>
  <sheetData>
    <row r="1" spans="1:4">
      <c r="A1" s="1" t="s">
        <v>516</v>
      </c>
      <c r="B1" s="2" t="s">
        <v>473</v>
      </c>
      <c r="C1" s="2" t="s">
        <v>1</v>
      </c>
    </row>
    <row r="2" spans="1:4">
      <c r="B2" s="2" t="s">
        <v>70</v>
      </c>
      <c r="C2" s="2" t="s">
        <v>2</v>
      </c>
      <c r="D2" s="2" t="s">
        <v>70</v>
      </c>
    </row>
    <row r="3" spans="1:4">
      <c r="A3" s="6" t="s">
        <v>517</v>
      </c>
    </row>
    <row r="4" spans="1:4">
      <c r="A4" s="3" t="s">
        <v>518</v>
      </c>
      <c r="C4" s="4" t="n">
        <v>1300000</v>
      </c>
      <c r="D4" s="4" t="n">
        <v>1200000</v>
      </c>
    </row>
    <row r="5" spans="1:4">
      <c r="A5" s="3" t="s">
        <v>519</v>
      </c>
      <c r="C5" s="5" t="n">
        <v>300000</v>
      </c>
    </row>
    <row r="6" spans="1:4">
      <c r="A6" s="3" t="s">
        <v>520</v>
      </c>
      <c r="B6" s="4" t="n">
        <v>0</v>
      </c>
      <c r="C6" s="4" t="n">
        <v>700000</v>
      </c>
      <c r="D6" s="4" t="n">
        <v>0</v>
      </c>
    </row>
    <row r="7" spans="1:4">
      <c r="A7" s="3" t="s">
        <v>521</v>
      </c>
    </row>
    <row r="8" spans="1:4">
      <c r="A8" s="6" t="s">
        <v>517</v>
      </c>
    </row>
    <row r="9" spans="1:4">
      <c r="A9" s="3" t="s">
        <v>522</v>
      </c>
      <c r="C9" s="3" t="s">
        <v>523</v>
      </c>
    </row>
    <row r="10" spans="1:4">
      <c r="A10" s="3" t="s">
        <v>524</v>
      </c>
    </row>
    <row r="11" spans="1:4">
      <c r="A11" s="6" t="s">
        <v>517</v>
      </c>
    </row>
    <row r="12" spans="1:4">
      <c r="A12" s="3" t="s">
        <v>522</v>
      </c>
      <c r="C12" s="3" t="s">
        <v>525</v>
      </c>
    </row>
    <row r="13" spans="1:4">
      <c r="A13" s="3" t="s">
        <v>526</v>
      </c>
    </row>
    <row r="14" spans="1:4">
      <c r="A14" s="6" t="s">
        <v>517</v>
      </c>
    </row>
    <row r="15" spans="1:4">
      <c r="A15" s="3" t="s">
        <v>527</v>
      </c>
      <c r="C15" s="3" t="s">
        <v>523</v>
      </c>
    </row>
    <row r="16" spans="1:4">
      <c r="A16" s="3" t="s">
        <v>528</v>
      </c>
    </row>
    <row r="17" spans="1:4">
      <c r="A17" s="6" t="s">
        <v>517</v>
      </c>
    </row>
    <row r="18" spans="1:4">
      <c r="A18" s="3" t="s">
        <v>527</v>
      </c>
      <c r="C18" s="3" t="s">
        <v>529</v>
      </c>
    </row>
    <row r="19" spans="1:4">
      <c r="A19" s="3" t="s">
        <v>530</v>
      </c>
    </row>
    <row r="20" spans="1:4">
      <c r="A20" s="6" t="s">
        <v>517</v>
      </c>
    </row>
    <row r="21" spans="1:4">
      <c r="A21" s="3" t="s">
        <v>527</v>
      </c>
      <c r="C21" s="3" t="s">
        <v>531</v>
      </c>
    </row>
    <row r="22" spans="1:4">
      <c r="A22" s="3" t="s">
        <v>532</v>
      </c>
    </row>
    <row r="23" spans="1:4">
      <c r="A23" s="6" t="s">
        <v>517</v>
      </c>
    </row>
    <row r="24" spans="1:4">
      <c r="A24" s="3" t="s">
        <v>527</v>
      </c>
      <c r="C24" s="3" t="s">
        <v>529</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7</v>
      </c>
      <c r="C1" s="2" t="s">
        <v>1</v>
      </c>
    </row>
    <row r="2" spans="1:4">
      <c r="C2" s="2" t="s">
        <v>2</v>
      </c>
      <c r="D2" s="2" t="s">
        <v>70</v>
      </c>
    </row>
    <row r="3" spans="1:4">
      <c r="A3" s="6" t="s">
        <v>128</v>
      </c>
    </row>
    <row r="4" spans="1:4">
      <c r="A4" s="3" t="s">
        <v>129</v>
      </c>
      <c r="C4" s="4" t="n">
        <v>185006</v>
      </c>
      <c r="D4" s="4" t="n">
        <v>178935</v>
      </c>
    </row>
    <row r="5" spans="1:4">
      <c r="A5" s="3" t="s">
        <v>130</v>
      </c>
      <c r="C5" s="5" t="n">
        <v>153916</v>
      </c>
      <c r="D5" s="5" t="n">
        <v>143200</v>
      </c>
    </row>
    <row r="6" spans="1:4">
      <c r="A6" s="3" t="s">
        <v>131</v>
      </c>
      <c r="C6" s="5" t="n">
        <v>31090</v>
      </c>
      <c r="D6" s="5" t="n">
        <v>35735</v>
      </c>
    </row>
    <row r="7" spans="1:4">
      <c r="A7" s="6" t="s">
        <v>132</v>
      </c>
    </row>
    <row r="8" spans="1:4">
      <c r="A8" s="3" t="s">
        <v>133</v>
      </c>
      <c r="C8" s="5" t="n">
        <v>29716</v>
      </c>
      <c r="D8" s="5" t="n">
        <v>19175</v>
      </c>
    </row>
    <row r="9" spans="1:4">
      <c r="A9" s="3" t="s">
        <v>134</v>
      </c>
      <c r="C9" s="5" t="n">
        <v>23593</v>
      </c>
      <c r="D9" s="5" t="n">
        <v>17549</v>
      </c>
    </row>
    <row r="10" spans="1:4">
      <c r="A10" s="3" t="s">
        <v>135</v>
      </c>
      <c r="C10" s="5" t="n">
        <v>2705</v>
      </c>
      <c r="D10" s="5" t="n">
        <v>1492</v>
      </c>
    </row>
    <row r="11" spans="1:4">
      <c r="A11" s="3" t="s">
        <v>136</v>
      </c>
      <c r="C11" s="5" t="n">
        <v>56014</v>
      </c>
      <c r="D11" s="5" t="n">
        <v>38216</v>
      </c>
    </row>
    <row r="12" spans="1:4">
      <c r="A12" s="3" t="s">
        <v>137</v>
      </c>
      <c r="C12" s="5" t="n">
        <v>-24924</v>
      </c>
      <c r="D12" s="5" t="n">
        <v>-2481</v>
      </c>
    </row>
    <row r="13" spans="1:4">
      <c r="A13" s="6" t="s">
        <v>138</v>
      </c>
    </row>
    <row r="14" spans="1:4">
      <c r="A14" s="3" t="s">
        <v>139</v>
      </c>
      <c r="C14" s="5" t="n">
        <v>-12063</v>
      </c>
      <c r="D14" s="5" t="n">
        <v>0</v>
      </c>
    </row>
    <row r="15" spans="1:4">
      <c r="A15" s="3" t="s">
        <v>140</v>
      </c>
      <c r="C15" s="5" t="n">
        <v>-975</v>
      </c>
      <c r="D15" s="5" t="n">
        <v>-3192</v>
      </c>
    </row>
    <row r="16" spans="1:4">
      <c r="A16" s="3" t="s">
        <v>141</v>
      </c>
      <c r="C16" s="5" t="n">
        <v>9073</v>
      </c>
      <c r="D16" s="5" t="n">
        <v>104</v>
      </c>
    </row>
    <row r="17" spans="1:4">
      <c r="A17" s="3" t="s">
        <v>142</v>
      </c>
      <c r="C17" s="5" t="n">
        <v>-3965</v>
      </c>
      <c r="D17" s="5" t="n">
        <v>-3088</v>
      </c>
    </row>
    <row r="18" spans="1:4">
      <c r="A18" s="3" t="s">
        <v>143</v>
      </c>
      <c r="C18" s="5" t="n">
        <v>-28889</v>
      </c>
      <c r="D18" s="5" t="n">
        <v>-5569</v>
      </c>
    </row>
    <row r="19" spans="1:4">
      <c r="A19" s="3" t="s">
        <v>144</v>
      </c>
      <c r="C19" s="5" t="n">
        <v>10935</v>
      </c>
      <c r="D19" s="5" t="n">
        <v>319</v>
      </c>
    </row>
    <row r="20" spans="1:4">
      <c r="A20" s="3" t="s">
        <v>145</v>
      </c>
      <c r="C20" s="5" t="n">
        <v>-39824</v>
      </c>
      <c r="D20" s="5" t="n">
        <v>-5888</v>
      </c>
    </row>
    <row r="21" spans="1:4">
      <c r="A21" s="3" t="s">
        <v>146</v>
      </c>
      <c r="C21" s="5" t="n">
        <v>-11008</v>
      </c>
      <c r="D21" s="5" t="n">
        <v>0</v>
      </c>
    </row>
    <row r="22" spans="1:4">
      <c r="A22" s="3" t="s">
        <v>147</v>
      </c>
      <c r="C22" s="4" t="n">
        <v>-28816</v>
      </c>
      <c r="D22" s="5" t="n">
        <v>-5888</v>
      </c>
    </row>
    <row r="23" spans="1:4">
      <c r="A23" s="3" t="s">
        <v>148</v>
      </c>
      <c r="B23" s="3" t="s">
        <v>149</v>
      </c>
      <c r="C23" s="8" t="n">
        <v>-0.96</v>
      </c>
    </row>
    <row r="24" spans="1:4">
      <c r="A24" s="3" t="s">
        <v>150</v>
      </c>
      <c r="B24" s="3" t="s">
        <v>149</v>
      </c>
      <c r="C24" s="5" t="n">
        <v>10145</v>
      </c>
    </row>
    <row r="25" spans="1:4">
      <c r="A25" s="6" t="s">
        <v>151</v>
      </c>
    </row>
    <row r="26" spans="1:4">
      <c r="A26" s="3" t="s">
        <v>152</v>
      </c>
      <c r="C26" s="4" t="n">
        <v>193</v>
      </c>
      <c r="D26" s="5" t="n">
        <v>-77</v>
      </c>
    </row>
    <row r="27" spans="1:4">
      <c r="A27" s="3" t="s">
        <v>153</v>
      </c>
      <c r="C27" s="5" t="n">
        <v>-206</v>
      </c>
      <c r="D27" s="5" t="n">
        <v>0</v>
      </c>
    </row>
    <row r="28" spans="1:4">
      <c r="A28" s="3" t="s">
        <v>154</v>
      </c>
      <c r="C28" s="5" t="n">
        <v>-39837</v>
      </c>
      <c r="D28" s="5" t="n">
        <v>-5965</v>
      </c>
    </row>
    <row r="29" spans="1:4">
      <c r="A29" s="3" t="s">
        <v>155</v>
      </c>
      <c r="C29" s="5" t="n">
        <v>-11033</v>
      </c>
      <c r="D29" s="5" t="n">
        <v>0</v>
      </c>
    </row>
    <row r="30" spans="1:4">
      <c r="A30" s="3" t="s">
        <v>156</v>
      </c>
      <c r="C30" s="4" t="n">
        <v>-28804</v>
      </c>
      <c r="D30" s="4" t="n">
        <v>-5965</v>
      </c>
    </row>
    <row r="31" spans="1:4"/>
    <row r="32" spans="1:4">
      <c r="A32" s="3" t="s">
        <v>149</v>
      </c>
      <c r="B32" s="3" t="s">
        <v>157</v>
      </c>
    </row>
  </sheetData>
  <mergeCells count="4">
    <mergeCell ref="A1:B2"/>
    <mergeCell ref="C1:D1"/>
    <mergeCell ref="A31:C31"/>
    <mergeCell ref="B32:C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33</v>
      </c>
      <c r="B1" s="2" t="s">
        <v>2</v>
      </c>
      <c r="C1" s="2" t="s">
        <v>70</v>
      </c>
    </row>
    <row r="2" spans="1:3">
      <c r="A2" s="6" t="s">
        <v>534</v>
      </c>
    </row>
    <row r="3" spans="1:3">
      <c r="A3" s="3" t="s">
        <v>535</v>
      </c>
      <c r="B3" s="4" t="n">
        <v>133</v>
      </c>
    </row>
    <row r="4" spans="1:3">
      <c r="A4" s="3" t="s">
        <v>536</v>
      </c>
      <c r="B4" s="5" t="n">
        <v>120</v>
      </c>
    </row>
    <row r="5" spans="1:3">
      <c r="A5" s="3" t="s">
        <v>537</v>
      </c>
      <c r="B5" s="5" t="n">
        <v>57</v>
      </c>
    </row>
    <row r="6" spans="1:3">
      <c r="A6" s="3" t="s">
        <v>538</v>
      </c>
      <c r="B6" s="5" t="n">
        <v>19</v>
      </c>
    </row>
    <row r="7" spans="1:3">
      <c r="A7" s="3" t="s">
        <v>539</v>
      </c>
      <c r="B7" s="5" t="n">
        <v>4</v>
      </c>
    </row>
    <row r="8" spans="1:3">
      <c r="A8" s="3" t="s">
        <v>540</v>
      </c>
      <c r="B8" s="5" t="n">
        <v>0</v>
      </c>
    </row>
    <row r="9" spans="1:3">
      <c r="A9" s="3" t="s">
        <v>541</v>
      </c>
      <c r="B9" s="5" t="n">
        <v>333</v>
      </c>
    </row>
    <row r="10" spans="1:3">
      <c r="A10" s="3" t="s">
        <v>542</v>
      </c>
      <c r="B10" s="5" t="n">
        <v>23</v>
      </c>
    </row>
    <row r="11" spans="1:3">
      <c r="A11" s="3" t="s">
        <v>543</v>
      </c>
      <c r="B11" s="5" t="n">
        <v>310</v>
      </c>
    </row>
    <row r="12" spans="1:3">
      <c r="A12" s="3" t="s">
        <v>544</v>
      </c>
      <c r="B12" s="5" t="n">
        <v>116</v>
      </c>
      <c r="C12" s="4" t="n">
        <v>0</v>
      </c>
    </row>
    <row r="13" spans="1:3">
      <c r="A13" s="3" t="s">
        <v>545</v>
      </c>
      <c r="B13" s="5" t="n">
        <v>194</v>
      </c>
      <c r="C13" s="5" t="n">
        <v>0</v>
      </c>
    </row>
    <row r="14" spans="1:3">
      <c r="A14" s="6" t="s">
        <v>546</v>
      </c>
    </row>
    <row r="15" spans="1:3">
      <c r="A15" s="3" t="s">
        <v>535</v>
      </c>
      <c r="B15" s="5" t="n">
        <v>1290</v>
      </c>
    </row>
    <row r="16" spans="1:3">
      <c r="A16" s="3" t="s">
        <v>536</v>
      </c>
      <c r="B16" s="5" t="n">
        <v>1075</v>
      </c>
    </row>
    <row r="17" spans="1:3">
      <c r="A17" s="3" t="s">
        <v>537</v>
      </c>
      <c r="B17" s="5" t="n">
        <v>1074</v>
      </c>
    </row>
    <row r="18" spans="1:3">
      <c r="A18" s="3" t="s">
        <v>538</v>
      </c>
      <c r="B18" s="5" t="n">
        <v>1072</v>
      </c>
    </row>
    <row r="19" spans="1:3">
      <c r="A19" s="3" t="s">
        <v>539</v>
      </c>
      <c r="B19" s="5" t="n">
        <v>768</v>
      </c>
    </row>
    <row r="20" spans="1:3">
      <c r="A20" s="3" t="s">
        <v>540</v>
      </c>
      <c r="B20" s="5" t="n">
        <v>268</v>
      </c>
    </row>
    <row r="21" spans="1:3">
      <c r="A21" s="3" t="s">
        <v>541</v>
      </c>
      <c r="B21" s="5" t="n">
        <v>5547</v>
      </c>
    </row>
    <row r="22" spans="1:3">
      <c r="A22" s="3" t="s">
        <v>542</v>
      </c>
      <c r="B22" s="5" t="n">
        <v>619</v>
      </c>
    </row>
    <row r="23" spans="1:3">
      <c r="A23" s="3" t="s">
        <v>543</v>
      </c>
      <c r="B23" s="5" t="n">
        <v>4928</v>
      </c>
    </row>
    <row r="24" spans="1:3">
      <c r="A24" s="3" t="s">
        <v>544</v>
      </c>
      <c r="B24" s="5" t="n">
        <v>1084</v>
      </c>
      <c r="C24" s="5" t="n">
        <v>0</v>
      </c>
    </row>
    <row r="25" spans="1:3">
      <c r="A25" s="3" t="s">
        <v>545</v>
      </c>
      <c r="B25" s="5" t="n">
        <v>3844</v>
      </c>
      <c r="C25" s="4" t="n">
        <v>0</v>
      </c>
    </row>
    <row r="26" spans="1:3">
      <c r="A26" s="3" t="s">
        <v>547</v>
      </c>
      <c r="B26" s="5" t="n">
        <v>1423</v>
      </c>
    </row>
    <row r="27" spans="1:3">
      <c r="A27" s="3" t="s">
        <v>548</v>
      </c>
      <c r="B27" s="5" t="n">
        <v>1195</v>
      </c>
    </row>
    <row r="28" spans="1:3">
      <c r="A28" s="3" t="s">
        <v>549</v>
      </c>
      <c r="B28" s="5" t="n">
        <v>1131</v>
      </c>
    </row>
    <row r="29" spans="1:3">
      <c r="A29" s="3" t="s">
        <v>550</v>
      </c>
      <c r="B29" s="5" t="n">
        <v>1091</v>
      </c>
    </row>
    <row r="30" spans="1:3">
      <c r="A30" s="3" t="s">
        <v>551</v>
      </c>
      <c r="B30" s="5" t="n">
        <v>772</v>
      </c>
    </row>
    <row r="31" spans="1:3">
      <c r="A31" s="3" t="s">
        <v>552</v>
      </c>
      <c r="B31" s="5" t="n">
        <v>268</v>
      </c>
    </row>
    <row r="32" spans="1:3">
      <c r="A32" s="3" t="s">
        <v>541</v>
      </c>
      <c r="B32" s="5" t="n">
        <v>5880</v>
      </c>
    </row>
    <row r="33" spans="1:3">
      <c r="A33" s="3" t="s">
        <v>542</v>
      </c>
      <c r="B33" s="5" t="n">
        <v>642</v>
      </c>
    </row>
    <row r="34" spans="1:3">
      <c r="A34" s="3" t="s">
        <v>543</v>
      </c>
      <c r="B34" s="5" t="n">
        <v>5238</v>
      </c>
    </row>
    <row r="35" spans="1:3">
      <c r="A35" s="3" t="s">
        <v>544</v>
      </c>
      <c r="B35" s="5" t="n">
        <v>1200</v>
      </c>
    </row>
    <row r="36" spans="1:3">
      <c r="A36" s="3" t="s">
        <v>545</v>
      </c>
      <c r="B36" s="4" t="n">
        <v>40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553</v>
      </c>
      <c r="B1" s="2" t="s">
        <v>1</v>
      </c>
    </row>
    <row r="2" spans="1:2">
      <c r="B2" s="2" t="s">
        <v>554</v>
      </c>
    </row>
    <row r="3" spans="1:2">
      <c r="A3" s="6" t="s">
        <v>555</v>
      </c>
    </row>
    <row r="4" spans="1:2">
      <c r="A4" s="3" t="s">
        <v>556</v>
      </c>
      <c r="B4" s="4" t="n">
        <v>130</v>
      </c>
    </row>
    <row r="5" spans="1:2">
      <c r="A5" s="3" t="s">
        <v>557</v>
      </c>
      <c r="B5" s="5" t="n">
        <v>24</v>
      </c>
    </row>
    <row r="6" spans="1:2">
      <c r="A6" s="6" t="s">
        <v>558</v>
      </c>
    </row>
    <row r="7" spans="1:2">
      <c r="A7" s="3" t="s">
        <v>559</v>
      </c>
      <c r="B7" s="5" t="n">
        <v>919</v>
      </c>
    </row>
    <row r="8" spans="1:2">
      <c r="A8" s="3" t="s">
        <v>560</v>
      </c>
      <c r="B8" s="5" t="n">
        <v>378</v>
      </c>
    </row>
    <row r="9" spans="1:2">
      <c r="A9" s="3" t="s">
        <v>561</v>
      </c>
      <c r="B9" s="4" t="n">
        <v>14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5"/>
  </cols>
  <sheetData>
    <row r="1" spans="1:2">
      <c r="A1" s="1" t="s">
        <v>562</v>
      </c>
      <c r="B1" s="2" t="s">
        <v>2</v>
      </c>
    </row>
    <row r="2" spans="1:2">
      <c r="A2" s="6" t="s">
        <v>563</v>
      </c>
    </row>
    <row r="3" spans="1:2">
      <c r="A3" s="3" t="s">
        <v>564</v>
      </c>
      <c r="B3" s="3" t="s">
        <v>565</v>
      </c>
    </row>
    <row r="4" spans="1:2">
      <c r="A4" s="3" t="s">
        <v>566</v>
      </c>
      <c r="B4" s="3" t="s">
        <v>567</v>
      </c>
    </row>
    <row r="5" spans="1:2">
      <c r="A5" s="6" t="s">
        <v>568</v>
      </c>
    </row>
    <row r="6" spans="1:2">
      <c r="A6" s="3" t="s">
        <v>564</v>
      </c>
      <c r="B6" s="3" t="s">
        <v>569</v>
      </c>
    </row>
    <row r="7" spans="1:2">
      <c r="A7" s="3" t="s">
        <v>566</v>
      </c>
      <c r="B7" s="3" t="s">
        <v>5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571</v>
      </c>
      <c r="B1" s="2" t="s">
        <v>554</v>
      </c>
    </row>
    <row r="2" spans="1:2">
      <c r="A2" s="6" t="s">
        <v>254</v>
      </c>
    </row>
    <row r="3" spans="1:2">
      <c r="A3" s="3" t="s">
        <v>535</v>
      </c>
      <c r="B3" s="4" t="n">
        <v>579</v>
      </c>
    </row>
    <row r="4" spans="1:2">
      <c r="A4" s="3" t="s">
        <v>536</v>
      </c>
      <c r="B4" s="5" t="n">
        <v>544</v>
      </c>
    </row>
    <row r="5" spans="1:2">
      <c r="A5" s="3" t="s">
        <v>537</v>
      </c>
      <c r="B5" s="5" t="n">
        <v>55</v>
      </c>
    </row>
    <row r="6" spans="1:2">
      <c r="A6" s="3" t="s">
        <v>538</v>
      </c>
      <c r="B6" s="5" t="n">
        <v>0</v>
      </c>
    </row>
    <row r="7" spans="1:2">
      <c r="A7" s="3" t="s">
        <v>540</v>
      </c>
      <c r="B7" s="5" t="n">
        <v>0</v>
      </c>
    </row>
    <row r="8" spans="1:2">
      <c r="A8" s="3" t="s">
        <v>159</v>
      </c>
      <c r="B8" s="4" t="n">
        <v>11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70</v>
      </c>
    </row>
    <row r="2" spans="1:3">
      <c r="A2" s="3" t="s">
        <v>573</v>
      </c>
      <c r="B2" s="4" t="n">
        <v>8315</v>
      </c>
      <c r="C2" s="4" t="n">
        <v>48684</v>
      </c>
    </row>
    <row r="3" spans="1:3">
      <c r="A3" s="3" t="s">
        <v>574</v>
      </c>
      <c r="B3" s="5" t="n">
        <v>-119</v>
      </c>
      <c r="C3" s="5" t="n">
        <v>-140</v>
      </c>
    </row>
    <row r="4" spans="1:3">
      <c r="A4" s="3" t="s">
        <v>575</v>
      </c>
      <c r="B4" s="5" t="n">
        <v>-178</v>
      </c>
      <c r="C4" s="5" t="n">
        <v>-168</v>
      </c>
    </row>
    <row r="5" spans="1:3">
      <c r="A5" s="3" t="s">
        <v>576</v>
      </c>
      <c r="B5" s="5" t="n">
        <v>8018</v>
      </c>
      <c r="C5" s="5" t="n">
        <v>48376</v>
      </c>
    </row>
    <row r="6" spans="1:3">
      <c r="A6" s="3" t="s">
        <v>577</v>
      </c>
    </row>
    <row r="7" spans="1:3">
      <c r="A7" s="3" t="s">
        <v>573</v>
      </c>
      <c r="B7" s="5" t="n">
        <v>8297</v>
      </c>
      <c r="C7" s="5" t="n">
        <v>8460</v>
      </c>
    </row>
    <row r="8" spans="1:3">
      <c r="A8" s="3" t="s">
        <v>578</v>
      </c>
    </row>
    <row r="9" spans="1:3">
      <c r="A9" s="3" t="s">
        <v>573</v>
      </c>
      <c r="B9" s="5" t="n">
        <v>18</v>
      </c>
      <c r="C9" s="5" t="n">
        <v>24</v>
      </c>
    </row>
    <row r="10" spans="1:3">
      <c r="A10" s="3" t="s">
        <v>93</v>
      </c>
    </row>
    <row r="11" spans="1:3">
      <c r="A11" s="3" t="s">
        <v>573</v>
      </c>
      <c r="B11" s="4" t="n">
        <v>0</v>
      </c>
      <c r="C11" s="4" t="n">
        <v>40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9</v>
      </c>
      <c r="B1" s="2" t="s">
        <v>394</v>
      </c>
      <c r="C1" s="2" t="s">
        <v>580</v>
      </c>
      <c r="D1" s="2" t="s">
        <v>581</v>
      </c>
      <c r="E1" s="2" t="s">
        <v>582</v>
      </c>
      <c r="F1" s="2" t="s">
        <v>583</v>
      </c>
      <c r="G1" s="2" t="s">
        <v>2</v>
      </c>
      <c r="H1" s="2" t="s">
        <v>70</v>
      </c>
    </row>
    <row r="2" spans="1:8">
      <c r="A2" s="6" t="s">
        <v>584</v>
      </c>
    </row>
    <row r="3" spans="1:8">
      <c r="A3" s="3" t="s">
        <v>93</v>
      </c>
      <c r="G3" s="4" t="n">
        <v>0</v>
      </c>
      <c r="H3" s="4" t="n">
        <v>40200000</v>
      </c>
    </row>
    <row r="4" spans="1:8">
      <c r="A4" s="3" t="s">
        <v>585</v>
      </c>
      <c r="G4" s="5" t="n">
        <v>8050000</v>
      </c>
      <c r="H4" s="5" t="n">
        <v>38875000</v>
      </c>
    </row>
    <row r="5" spans="1:8">
      <c r="A5" s="3" t="s">
        <v>586</v>
      </c>
    </row>
    <row r="6" spans="1:8">
      <c r="A6" s="6" t="s">
        <v>584</v>
      </c>
    </row>
    <row r="7" spans="1:8">
      <c r="A7" s="3" t="s">
        <v>93</v>
      </c>
      <c r="C7" s="4" t="n">
        <v>8100000</v>
      </c>
      <c r="D7" s="4" t="n">
        <v>40200000</v>
      </c>
    </row>
    <row r="8" spans="1:8">
      <c r="A8" s="3" t="s">
        <v>585</v>
      </c>
      <c r="C8" s="5" t="n">
        <v>6500000</v>
      </c>
      <c r="D8" s="5" t="n">
        <v>38900000</v>
      </c>
    </row>
    <row r="9" spans="1:8">
      <c r="A9" s="3" t="s">
        <v>587</v>
      </c>
      <c r="D9" s="4" t="n">
        <v>15100000</v>
      </c>
      <c r="G9" s="5" t="n">
        <v>3000000</v>
      </c>
    </row>
    <row r="10" spans="1:8">
      <c r="A10" s="3" t="s">
        <v>588</v>
      </c>
      <c r="C10" s="4" t="n">
        <v>400000</v>
      </c>
      <c r="G10" s="5" t="n">
        <v>400000</v>
      </c>
      <c r="H10" s="4" t="n">
        <v>2600000</v>
      </c>
    </row>
    <row r="11" spans="1:8">
      <c r="A11" s="3" t="s">
        <v>589</v>
      </c>
      <c r="F11" s="4" t="n">
        <v>1200000</v>
      </c>
    </row>
    <row r="12" spans="1:8">
      <c r="A12" s="3" t="s">
        <v>590</v>
      </c>
      <c r="G12" s="4" t="n">
        <v>12100000</v>
      </c>
    </row>
    <row r="13" spans="1:8">
      <c r="A13" s="3" t="s">
        <v>591</v>
      </c>
    </row>
    <row r="14" spans="1:8">
      <c r="A14" s="6" t="s">
        <v>584</v>
      </c>
    </row>
    <row r="15" spans="1:8">
      <c r="A15" s="3" t="s">
        <v>592</v>
      </c>
      <c r="B15" s="5" t="n">
        <v>3547776</v>
      </c>
    </row>
    <row r="16" spans="1:8">
      <c r="A16" s="3" t="s">
        <v>593</v>
      </c>
    </row>
    <row r="17" spans="1:8">
      <c r="A17" s="6" t="s">
        <v>584</v>
      </c>
    </row>
    <row r="18" spans="1:8">
      <c r="A18" s="3" t="s">
        <v>594</v>
      </c>
      <c r="E18" s="3" t="s">
        <v>595</v>
      </c>
    </row>
    <row r="19" spans="1:8">
      <c r="A19" s="3" t="s">
        <v>596</v>
      </c>
      <c r="E19" s="4" t="n">
        <v>10000000</v>
      </c>
    </row>
    <row r="20" spans="1:8">
      <c r="A20" s="3" t="s">
        <v>597</v>
      </c>
      <c r="E20" s="5" t="n">
        <v>8500000</v>
      </c>
    </row>
    <row r="21" spans="1:8">
      <c r="A21" s="3" t="s">
        <v>598</v>
      </c>
    </row>
    <row r="22" spans="1:8">
      <c r="A22" s="6" t="s">
        <v>584</v>
      </c>
    </row>
    <row r="23" spans="1:8">
      <c r="A23" s="3" t="s">
        <v>599</v>
      </c>
      <c r="E23" s="4" t="n">
        <v>15000000</v>
      </c>
    </row>
    <row r="24" spans="1:8">
      <c r="A24" s="3" t="s">
        <v>594</v>
      </c>
      <c r="G24" s="3" t="s">
        <v>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01</v>
      </c>
      <c r="B1" s="2" t="s">
        <v>1</v>
      </c>
    </row>
    <row r="2" spans="1:3">
      <c r="B2" s="2" t="s">
        <v>2</v>
      </c>
      <c r="C2" s="2" t="s">
        <v>70</v>
      </c>
    </row>
    <row r="3" spans="1:3">
      <c r="A3" s="3" t="s">
        <v>602</v>
      </c>
    </row>
    <row r="4" spans="1:3">
      <c r="A4" s="6" t="s">
        <v>603</v>
      </c>
    </row>
    <row r="5" spans="1:3">
      <c r="A5" s="3" t="s">
        <v>604</v>
      </c>
      <c r="B5" s="3" t="s">
        <v>605</v>
      </c>
      <c r="C5" s="3" t="s">
        <v>606</v>
      </c>
    </row>
    <row r="6" spans="1:3">
      <c r="A6" s="3" t="s">
        <v>607</v>
      </c>
    </row>
    <row r="7" spans="1:3">
      <c r="A7" s="6" t="s">
        <v>603</v>
      </c>
    </row>
    <row r="8" spans="1:3">
      <c r="A8" s="3" t="s">
        <v>604</v>
      </c>
      <c r="B8" s="3" t="s">
        <v>608</v>
      </c>
      <c r="C8" s="3" t="s">
        <v>6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70</v>
      </c>
    </row>
    <row r="3" spans="1:3">
      <c r="A3" s="6" t="s">
        <v>611</v>
      </c>
    </row>
    <row r="4" spans="1:3">
      <c r="A4" s="3" t="s">
        <v>612</v>
      </c>
      <c r="B4" s="4" t="n">
        <v>15380</v>
      </c>
    </row>
    <row r="5" spans="1:3">
      <c r="A5" s="3" t="s">
        <v>613</v>
      </c>
      <c r="C5" s="4" t="n">
        <v>12592</v>
      </c>
    </row>
    <row r="6" spans="1:3">
      <c r="A6" s="3" t="s">
        <v>614</v>
      </c>
      <c r="B6" s="5" t="n">
        <v>2215</v>
      </c>
    </row>
    <row r="7" spans="1:3">
      <c r="A7" s="3" t="s">
        <v>615</v>
      </c>
      <c r="B7" s="5" t="n">
        <v>200</v>
      </c>
      <c r="C7" s="5" t="n">
        <v>100</v>
      </c>
    </row>
    <row r="8" spans="1:3">
      <c r="A8" s="3" t="s">
        <v>476</v>
      </c>
      <c r="B8" s="5" t="n">
        <v>13165</v>
      </c>
    </row>
    <row r="9" spans="1:3">
      <c r="A9" s="3" t="s">
        <v>614</v>
      </c>
      <c r="C9" s="5" t="n">
        <v>951</v>
      </c>
    </row>
    <row r="10" spans="1:3">
      <c r="A10" s="3" t="s">
        <v>476</v>
      </c>
      <c r="B10" s="5" t="n">
        <v>13165</v>
      </c>
      <c r="C10" s="5" t="n">
        <v>11641</v>
      </c>
    </row>
    <row r="11" spans="1:3">
      <c r="A11" s="3" t="s">
        <v>616</v>
      </c>
    </row>
    <row r="12" spans="1:3">
      <c r="A12" s="6" t="s">
        <v>611</v>
      </c>
    </row>
    <row r="13" spans="1:3">
      <c r="A13" s="3" t="s">
        <v>612</v>
      </c>
      <c r="B13" s="5" t="n">
        <v>3130</v>
      </c>
    </row>
    <row r="14" spans="1:3">
      <c r="A14" s="3" t="s">
        <v>617</v>
      </c>
      <c r="B14" s="4" t="n">
        <v>500</v>
      </c>
      <c r="C14" s="5" t="n">
        <v>400</v>
      </c>
    </row>
    <row r="15" spans="1:3">
      <c r="A15" s="3" t="s">
        <v>613</v>
      </c>
      <c r="C15" s="5" t="n">
        <v>2095</v>
      </c>
    </row>
    <row r="16" spans="1:3">
      <c r="A16" s="3" t="s">
        <v>618</v>
      </c>
    </row>
    <row r="17" spans="1:3">
      <c r="A17" s="6" t="s">
        <v>611</v>
      </c>
    </row>
    <row r="18" spans="1:3">
      <c r="A18" s="3" t="s">
        <v>619</v>
      </c>
      <c r="B18" s="3" t="s">
        <v>523</v>
      </c>
    </row>
    <row r="19" spans="1:3">
      <c r="A19" s="3" t="s">
        <v>620</v>
      </c>
    </row>
    <row r="20" spans="1:3">
      <c r="A20" s="6" t="s">
        <v>611</v>
      </c>
    </row>
    <row r="21" spans="1:3">
      <c r="A21" s="3" t="s">
        <v>619</v>
      </c>
      <c r="B21" s="3" t="s">
        <v>529</v>
      </c>
    </row>
    <row r="22" spans="1:3">
      <c r="A22" s="3" t="s">
        <v>621</v>
      </c>
    </row>
    <row r="23" spans="1:3">
      <c r="A23" s="6" t="s">
        <v>611</v>
      </c>
    </row>
    <row r="24" spans="1:3">
      <c r="A24" s="3" t="s">
        <v>613</v>
      </c>
      <c r="B24" s="4" t="n">
        <v>1105</v>
      </c>
      <c r="C24" s="5" t="n">
        <v>1090</v>
      </c>
    </row>
    <row r="25" spans="1:3">
      <c r="A25" s="3" t="s">
        <v>622</v>
      </c>
    </row>
    <row r="26" spans="1:3">
      <c r="A26" s="6" t="s">
        <v>611</v>
      </c>
    </row>
    <row r="27" spans="1:3">
      <c r="A27" s="3" t="s">
        <v>613</v>
      </c>
      <c r="B27" s="4" t="n">
        <v>1077</v>
      </c>
      <c r="C27" s="5" t="n">
        <v>342</v>
      </c>
    </row>
    <row r="28" spans="1:3">
      <c r="A28" s="3" t="s">
        <v>619</v>
      </c>
      <c r="B28" s="3" t="s">
        <v>525</v>
      </c>
    </row>
    <row r="29" spans="1:3">
      <c r="A29" s="3" t="s">
        <v>623</v>
      </c>
    </row>
    <row r="30" spans="1:3">
      <c r="A30" s="6" t="s">
        <v>611</v>
      </c>
    </row>
    <row r="31" spans="1:3">
      <c r="A31" s="3" t="s">
        <v>613</v>
      </c>
      <c r="B31" s="4" t="n">
        <v>601</v>
      </c>
      <c r="C31" s="5" t="n">
        <v>601</v>
      </c>
    </row>
    <row r="32" spans="1:3">
      <c r="A32" s="3" t="s">
        <v>619</v>
      </c>
      <c r="B32" s="3" t="s">
        <v>624</v>
      </c>
    </row>
    <row r="33" spans="1:3">
      <c r="A33" s="3" t="s">
        <v>625</v>
      </c>
    </row>
    <row r="34" spans="1:3">
      <c r="A34" s="6" t="s">
        <v>611</v>
      </c>
    </row>
    <row r="35" spans="1:3">
      <c r="A35" s="3" t="s">
        <v>613</v>
      </c>
      <c r="B35" s="4" t="n">
        <v>8064</v>
      </c>
      <c r="C35" s="5" t="n">
        <v>7773</v>
      </c>
    </row>
    <row r="36" spans="1:3">
      <c r="A36" s="3" t="s">
        <v>619</v>
      </c>
      <c r="B36" s="3" t="s">
        <v>626</v>
      </c>
    </row>
    <row r="37" spans="1:3">
      <c r="A37" s="3" t="s">
        <v>627</v>
      </c>
    </row>
    <row r="38" spans="1:3">
      <c r="A38" s="6" t="s">
        <v>611</v>
      </c>
    </row>
    <row r="39" spans="1:3">
      <c r="A39" s="3" t="s">
        <v>613</v>
      </c>
      <c r="B39" s="4" t="n">
        <v>691</v>
      </c>
      <c r="C39" s="5" t="n">
        <v>691</v>
      </c>
    </row>
    <row r="40" spans="1:3">
      <c r="A40" s="3" t="s">
        <v>628</v>
      </c>
    </row>
    <row r="41" spans="1:3">
      <c r="A41" s="6" t="s">
        <v>611</v>
      </c>
    </row>
    <row r="42" spans="1:3">
      <c r="A42" s="3" t="s">
        <v>613</v>
      </c>
      <c r="B42" s="4" t="n">
        <v>712</v>
      </c>
      <c r="C42" s="4"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70</v>
      </c>
    </row>
    <row r="3" spans="1:3">
      <c r="A3" s="6" t="s">
        <v>630</v>
      </c>
    </row>
    <row r="4" spans="1:3">
      <c r="A4" s="3" t="s">
        <v>631</v>
      </c>
      <c r="B4" s="4" t="n">
        <v>9600</v>
      </c>
      <c r="C4" s="4" t="n">
        <v>5542</v>
      </c>
    </row>
    <row r="5" spans="1:3">
      <c r="A5" s="3" t="s">
        <v>632</v>
      </c>
      <c r="B5" s="5" t="n">
        <v>-3299</v>
      </c>
      <c r="C5" s="5" t="n">
        <v>-1880</v>
      </c>
    </row>
    <row r="6" spans="1:3">
      <c r="A6" s="3" t="s">
        <v>633</v>
      </c>
      <c r="B6" s="5" t="n">
        <v>6301</v>
      </c>
      <c r="C6" s="5" t="n">
        <v>3662</v>
      </c>
    </row>
    <row r="7" spans="1:3">
      <c r="A7" s="3" t="s">
        <v>478</v>
      </c>
    </row>
    <row r="8" spans="1:3">
      <c r="A8" s="6" t="s">
        <v>630</v>
      </c>
    </row>
    <row r="9" spans="1:3">
      <c r="A9" s="3" t="s">
        <v>631</v>
      </c>
      <c r="B9" s="5" t="n">
        <v>1677</v>
      </c>
    </row>
    <row r="10" spans="1:3">
      <c r="A10" s="3" t="s">
        <v>632</v>
      </c>
      <c r="B10" s="5" t="n">
        <v>-103</v>
      </c>
    </row>
    <row r="11" spans="1:3">
      <c r="A11" s="3" t="s">
        <v>633</v>
      </c>
      <c r="B11" s="4" t="n">
        <v>1574</v>
      </c>
    </row>
    <row r="12" spans="1:3">
      <c r="A12" s="3" t="s">
        <v>634</v>
      </c>
      <c r="B12" s="3" t="s">
        <v>624</v>
      </c>
    </row>
    <row r="13" spans="1:3">
      <c r="A13" s="3" t="s">
        <v>635</v>
      </c>
    </row>
    <row r="14" spans="1:3">
      <c r="A14" s="6" t="s">
        <v>630</v>
      </c>
    </row>
    <row r="15" spans="1:3">
      <c r="A15" s="3" t="s">
        <v>631</v>
      </c>
      <c r="B15" s="4" t="n">
        <v>3388</v>
      </c>
      <c r="C15" s="5" t="n">
        <v>2285</v>
      </c>
    </row>
    <row r="16" spans="1:3">
      <c r="A16" s="3" t="s">
        <v>632</v>
      </c>
      <c r="B16" s="5" t="n">
        <v>-962</v>
      </c>
      <c r="C16" s="5" t="n">
        <v>-459</v>
      </c>
    </row>
    <row r="17" spans="1:3">
      <c r="A17" s="3" t="s">
        <v>633</v>
      </c>
      <c r="B17" s="4" t="n">
        <v>2426</v>
      </c>
      <c r="C17" s="5" t="n">
        <v>1826</v>
      </c>
    </row>
    <row r="18" spans="1:3">
      <c r="A18" s="3" t="s">
        <v>636</v>
      </c>
    </row>
    <row r="19" spans="1:3">
      <c r="A19" s="6" t="s">
        <v>630</v>
      </c>
    </row>
    <row r="20" spans="1:3">
      <c r="A20" s="3" t="s">
        <v>634</v>
      </c>
      <c r="B20" s="3" t="s">
        <v>637</v>
      </c>
    </row>
    <row r="21" spans="1:3">
      <c r="A21" s="3" t="s">
        <v>638</v>
      </c>
    </row>
    <row r="22" spans="1:3">
      <c r="A22" s="6" t="s">
        <v>630</v>
      </c>
    </row>
    <row r="23" spans="1:3">
      <c r="A23" s="3" t="s">
        <v>634</v>
      </c>
      <c r="B23" s="3" t="s">
        <v>624</v>
      </c>
    </row>
    <row r="24" spans="1:3">
      <c r="A24" s="3" t="s">
        <v>482</v>
      </c>
    </row>
    <row r="25" spans="1:3">
      <c r="A25" s="6" t="s">
        <v>630</v>
      </c>
    </row>
    <row r="26" spans="1:3">
      <c r="A26" s="3" t="s">
        <v>631</v>
      </c>
      <c r="B26" s="4" t="n">
        <v>2446</v>
      </c>
      <c r="C26" s="5" t="n">
        <v>1196</v>
      </c>
    </row>
    <row r="27" spans="1:3">
      <c r="A27" s="3" t="s">
        <v>632</v>
      </c>
      <c r="B27" s="5" t="n">
        <v>-473</v>
      </c>
      <c r="C27" s="5" t="n">
        <v>-199</v>
      </c>
    </row>
    <row r="28" spans="1:3">
      <c r="A28" s="3" t="s">
        <v>633</v>
      </c>
      <c r="B28" s="4" t="n">
        <v>1973</v>
      </c>
      <c r="C28" s="4" t="n">
        <v>997</v>
      </c>
    </row>
    <row r="29" spans="1:3">
      <c r="A29" s="3" t="s">
        <v>634</v>
      </c>
      <c r="C29" s="3" t="s">
        <v>525</v>
      </c>
    </row>
    <row r="30" spans="1:3">
      <c r="A30" s="3" t="s">
        <v>639</v>
      </c>
    </row>
    <row r="31" spans="1:3">
      <c r="A31" s="6" t="s">
        <v>630</v>
      </c>
    </row>
    <row r="32" spans="1:3">
      <c r="A32" s="3" t="s">
        <v>634</v>
      </c>
      <c r="B32" s="3" t="s">
        <v>525</v>
      </c>
    </row>
    <row r="33" spans="1:3">
      <c r="A33" s="3" t="s">
        <v>640</v>
      </c>
    </row>
    <row r="34" spans="1:3">
      <c r="A34" s="6" t="s">
        <v>630</v>
      </c>
    </row>
    <row r="35" spans="1:3">
      <c r="A35" s="3" t="s">
        <v>634</v>
      </c>
      <c r="B35" s="3" t="s">
        <v>624</v>
      </c>
    </row>
    <row r="36" spans="1:3">
      <c r="A36" s="3" t="s">
        <v>641</v>
      </c>
    </row>
    <row r="37" spans="1:3">
      <c r="A37" s="6" t="s">
        <v>630</v>
      </c>
    </row>
    <row r="38" spans="1:3">
      <c r="A38" s="3" t="s">
        <v>631</v>
      </c>
      <c r="B38" s="4" t="n">
        <v>2089</v>
      </c>
      <c r="C38" s="4" t="n">
        <v>2061</v>
      </c>
    </row>
    <row r="39" spans="1:3">
      <c r="A39" s="3" t="s">
        <v>632</v>
      </c>
      <c r="B39" s="5" t="n">
        <v>-1761</v>
      </c>
      <c r="C39" s="5" t="n">
        <v>-1222</v>
      </c>
    </row>
    <row r="40" spans="1:3">
      <c r="A40" s="3" t="s">
        <v>633</v>
      </c>
      <c r="B40" s="4" t="n">
        <v>328</v>
      </c>
      <c r="C40" s="4" t="n">
        <v>839</v>
      </c>
    </row>
    <row r="41" spans="1:3">
      <c r="A41" s="3" t="s">
        <v>642</v>
      </c>
    </row>
    <row r="42" spans="1:3">
      <c r="A42" s="6" t="s">
        <v>630</v>
      </c>
    </row>
    <row r="43" spans="1:3">
      <c r="A43" s="3" t="s">
        <v>634</v>
      </c>
      <c r="B43" s="3" t="s">
        <v>643</v>
      </c>
      <c r="C43" s="3" t="s">
        <v>643</v>
      </c>
    </row>
    <row r="44" spans="1:3">
      <c r="A44" s="3" t="s">
        <v>644</v>
      </c>
    </row>
    <row r="45" spans="1:3">
      <c r="A45" s="6" t="s">
        <v>630</v>
      </c>
    </row>
    <row r="46" spans="1:3">
      <c r="A46" s="3" t="s">
        <v>634</v>
      </c>
      <c r="B46" s="3" t="s">
        <v>624</v>
      </c>
      <c r="C46" s="3" t="s">
        <v>62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70</v>
      </c>
      <c r="D2" s="2" t="s">
        <v>462</v>
      </c>
    </row>
    <row r="3" spans="1:4">
      <c r="A3" s="6" t="s">
        <v>611</v>
      </c>
    </row>
    <row r="4" spans="1:4">
      <c r="A4" s="3" t="s">
        <v>436</v>
      </c>
      <c r="B4" s="4" t="n">
        <v>1200</v>
      </c>
      <c r="C4" s="4" t="n">
        <v>400</v>
      </c>
    </row>
    <row r="5" spans="1:4">
      <c r="A5" s="3" t="s">
        <v>646</v>
      </c>
      <c r="B5" s="3" t="s">
        <v>647</v>
      </c>
    </row>
    <row r="6" spans="1:4">
      <c r="A6" s="3" t="s">
        <v>648</v>
      </c>
      <c r="B6" s="4" t="n">
        <v>1400</v>
      </c>
      <c r="C6" s="4" t="n">
        <v>1100</v>
      </c>
    </row>
    <row r="7" spans="1:4">
      <c r="A7" s="3" t="s">
        <v>649</v>
      </c>
      <c r="B7" s="4" t="n">
        <v>6471</v>
      </c>
    </row>
    <row r="8" spans="1:4">
      <c r="A8" s="3" t="s">
        <v>465</v>
      </c>
    </row>
    <row r="9" spans="1:4">
      <c r="A9" s="6" t="s">
        <v>611</v>
      </c>
    </row>
    <row r="10" spans="1:4">
      <c r="A10" s="3" t="s">
        <v>650</v>
      </c>
      <c r="D10" s="4" t="n">
        <v>3600</v>
      </c>
    </row>
    <row r="11" spans="1:4">
      <c r="A11" s="3" t="s">
        <v>456</v>
      </c>
    </row>
    <row r="12" spans="1:4">
      <c r="A12" s="6" t="s">
        <v>611</v>
      </c>
    </row>
    <row r="13" spans="1:4">
      <c r="A13" s="3" t="s">
        <v>458</v>
      </c>
      <c r="B13" s="3" t="s">
        <v>459</v>
      </c>
    </row>
    <row r="14" spans="1:4">
      <c r="A14" s="3" t="s">
        <v>635</v>
      </c>
    </row>
    <row r="15" spans="1:4">
      <c r="A15" s="6" t="s">
        <v>611</v>
      </c>
    </row>
    <row r="16" spans="1:4">
      <c r="A16" s="3" t="s">
        <v>646</v>
      </c>
      <c r="B16" s="3" t="s">
        <v>651</v>
      </c>
    </row>
    <row r="17" spans="1:4">
      <c r="A17" s="3" t="s">
        <v>482</v>
      </c>
    </row>
    <row r="18" spans="1:4">
      <c r="A18" s="6" t="s">
        <v>611</v>
      </c>
    </row>
    <row r="19" spans="1:4">
      <c r="A19" s="3" t="s">
        <v>646</v>
      </c>
      <c r="B19" s="3" t="s">
        <v>624</v>
      </c>
    </row>
    <row r="20" spans="1:4">
      <c r="A20" s="3" t="s">
        <v>478</v>
      </c>
    </row>
    <row r="21" spans="1:4">
      <c r="A21" s="6" t="s">
        <v>611</v>
      </c>
    </row>
    <row r="22" spans="1:4">
      <c r="A22" s="3" t="s">
        <v>646</v>
      </c>
      <c r="B22" s="3" t="s">
        <v>6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20"/>
    <col customWidth="1" max="5" min="5" width="8"/>
    <col customWidth="1" max="6" min="6" width="24"/>
    <col customWidth="1" max="7" min="7" width="25"/>
    <col customWidth="1" max="8" min="8" width="17"/>
    <col customWidth="1" max="9" min="9" width="15"/>
    <col customWidth="1" max="10" min="10" width="15"/>
    <col customWidth="1" max="11" min="11" width="21"/>
  </cols>
  <sheetData>
    <row r="1" spans="1:11">
      <c r="A1" s="1" t="s">
        <v>158</v>
      </c>
      <c r="B1" s="2" t="s">
        <v>159</v>
      </c>
      <c r="C1" s="2" t="s">
        <v>160</v>
      </c>
      <c r="D1" s="2" t="s">
        <v>161</v>
      </c>
      <c r="E1" s="2" t="s">
        <v>159</v>
      </c>
      <c r="F1" s="2" t="s">
        <v>162</v>
      </c>
      <c r="G1" s="2" t="s">
        <v>163</v>
      </c>
      <c r="H1" s="2" t="s">
        <v>164</v>
      </c>
      <c r="I1" s="2" t="s">
        <v>165</v>
      </c>
      <c r="J1" s="2" t="s">
        <v>166</v>
      </c>
      <c r="K1" s="2" t="s">
        <v>68</v>
      </c>
    </row>
    <row r="2" spans="1:11">
      <c r="A2" s="3" t="s">
        <v>167</v>
      </c>
      <c r="B2" s="4" t="n">
        <v>9396</v>
      </c>
      <c r="C2" s="4" t="n">
        <v>0</v>
      </c>
      <c r="D2" s="4" t="n">
        <v>0</v>
      </c>
      <c r="E2" s="4" t="n">
        <v>-209</v>
      </c>
      <c r="F2" s="4" t="n">
        <v>0</v>
      </c>
      <c r="G2" s="4" t="n">
        <v>0</v>
      </c>
      <c r="H2" s="4" t="n">
        <v>9605</v>
      </c>
      <c r="I2" s="4" t="n">
        <v>0</v>
      </c>
      <c r="J2" s="4" t="n">
        <v>0</v>
      </c>
      <c r="K2" s="4" t="n">
        <v>0</v>
      </c>
    </row>
    <row r="3" spans="1:11">
      <c r="A3" s="3" t="s">
        <v>168</v>
      </c>
      <c r="I3" s="5" t="n">
        <v>0</v>
      </c>
      <c r="J3" s="5" t="n">
        <v>0</v>
      </c>
      <c r="K3" s="5" t="n">
        <v>0</v>
      </c>
    </row>
    <row r="4" spans="1:11">
      <c r="A4" s="6" t="s">
        <v>169</v>
      </c>
    </row>
    <row r="5" spans="1:11">
      <c r="A5" s="3" t="s">
        <v>170</v>
      </c>
      <c r="G5" s="5" t="n">
        <v>8890</v>
      </c>
    </row>
    <row r="6" spans="1:11">
      <c r="A6" s="3" t="s">
        <v>171</v>
      </c>
      <c r="B6" s="5" t="n">
        <v>-2236</v>
      </c>
      <c r="G6" s="5" t="n">
        <v>-76</v>
      </c>
      <c r="H6" s="5" t="n">
        <v>-2236</v>
      </c>
    </row>
    <row r="7" spans="1:11">
      <c r="A7" s="3" t="s">
        <v>172</v>
      </c>
      <c r="G7" s="5" t="n">
        <v>4040</v>
      </c>
    </row>
    <row r="8" spans="1:11">
      <c r="A8" s="3" t="s">
        <v>173</v>
      </c>
      <c r="B8" s="5" t="n">
        <v>-12996</v>
      </c>
      <c r="G8" s="5" t="n">
        <v>-2079</v>
      </c>
      <c r="H8" s="5" t="n">
        <v>-12996</v>
      </c>
    </row>
    <row r="9" spans="1:11">
      <c r="A9" s="3" t="s">
        <v>174</v>
      </c>
      <c r="B9" s="5" t="n">
        <v>-5146</v>
      </c>
      <c r="G9" s="5" t="n">
        <v>-742</v>
      </c>
      <c r="H9" s="5" t="n">
        <v>-5146</v>
      </c>
    </row>
    <row r="10" spans="1:11">
      <c r="A10" s="3" t="s">
        <v>175</v>
      </c>
      <c r="B10" s="5" t="n">
        <v>-77</v>
      </c>
      <c r="E10" s="5" t="n">
        <v>-77</v>
      </c>
    </row>
    <row r="11" spans="1:11">
      <c r="A11" s="3" t="s">
        <v>176</v>
      </c>
      <c r="B11" s="4" t="n">
        <v>-11059</v>
      </c>
      <c r="C11" s="5" t="n">
        <v>0</v>
      </c>
      <c r="D11" s="5" t="n">
        <v>0</v>
      </c>
      <c r="E11" s="5" t="n">
        <v>-286</v>
      </c>
      <c r="F11" s="5" t="n">
        <v>0</v>
      </c>
      <c r="G11" s="5" t="n">
        <v>10033</v>
      </c>
      <c r="H11" s="5" t="n">
        <v>-10773</v>
      </c>
      <c r="I11" s="4" t="n">
        <v>0</v>
      </c>
      <c r="J11" s="4" t="n">
        <v>0</v>
      </c>
      <c r="K11" s="4" t="n">
        <v>0</v>
      </c>
    </row>
    <row r="12" spans="1:11">
      <c r="A12" s="3" t="s">
        <v>177</v>
      </c>
      <c r="I12" s="5" t="n">
        <v>0</v>
      </c>
      <c r="J12" s="5" t="n">
        <v>0</v>
      </c>
      <c r="K12" s="5" t="n">
        <v>0</v>
      </c>
    </row>
    <row r="13" spans="1:11">
      <c r="A13" s="6" t="s">
        <v>169</v>
      </c>
    </row>
    <row r="14" spans="1:11">
      <c r="A14" s="3" t="s">
        <v>178</v>
      </c>
      <c r="I14" s="5" t="n">
        <v>1000</v>
      </c>
    </row>
    <row r="15" spans="1:11">
      <c r="A15" s="3" t="s">
        <v>179</v>
      </c>
      <c r="B15" s="5" t="n">
        <v>-12008</v>
      </c>
    </row>
    <row r="16" spans="1:11">
      <c r="A16" s="3" t="s">
        <v>180</v>
      </c>
      <c r="B16" s="4" t="n">
        <v>114264</v>
      </c>
      <c r="C16" s="4" t="n">
        <v>32108</v>
      </c>
      <c r="D16" s="4" t="n">
        <v>-9727</v>
      </c>
      <c r="E16" s="4" t="n">
        <v>-72</v>
      </c>
      <c r="F16" s="4" t="n">
        <v>91848</v>
      </c>
      <c r="G16" s="4" t="n">
        <v>0</v>
      </c>
      <c r="H16" s="4" t="n">
        <v>0</v>
      </c>
      <c r="I16" s="4" t="n">
        <v>98</v>
      </c>
      <c r="J16" s="4" t="n">
        <v>1</v>
      </c>
      <c r="K16" s="4" t="n">
        <v>8</v>
      </c>
    </row>
    <row r="17" spans="1:11">
      <c r="A17" s="3" t="s">
        <v>181</v>
      </c>
      <c r="I17" s="5" t="n">
        <v>9812000</v>
      </c>
      <c r="J17" s="5" t="n">
        <v>5975000</v>
      </c>
      <c r="K17" s="5" t="n">
        <v>7779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554</v>
      </c>
    </row>
    <row r="2" spans="1:2">
      <c r="A2" s="6" t="s">
        <v>263</v>
      </c>
    </row>
    <row r="3" spans="1:2">
      <c r="A3" s="3" t="s">
        <v>535</v>
      </c>
      <c r="B3" s="4" t="n">
        <v>1240</v>
      </c>
    </row>
    <row r="4" spans="1:2">
      <c r="A4" s="3" t="s">
        <v>536</v>
      </c>
      <c r="B4" s="5" t="n">
        <v>916</v>
      </c>
    </row>
    <row r="5" spans="1:2">
      <c r="A5" s="3" t="s">
        <v>537</v>
      </c>
      <c r="B5" s="5" t="n">
        <v>915</v>
      </c>
    </row>
    <row r="6" spans="1:2">
      <c r="A6" s="3" t="s">
        <v>538</v>
      </c>
      <c r="B6" s="5" t="n">
        <v>417</v>
      </c>
    </row>
    <row r="7" spans="1:2">
      <c r="A7" s="3" t="s">
        <v>539</v>
      </c>
      <c r="B7" s="4" t="n">
        <v>3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70</v>
      </c>
    </row>
    <row r="3" spans="1:3">
      <c r="A3" s="6" t="s">
        <v>654</v>
      </c>
    </row>
    <row r="4" spans="1:3">
      <c r="A4" s="3" t="s">
        <v>655</v>
      </c>
      <c r="B4" s="4" t="n">
        <v>5446000</v>
      </c>
    </row>
    <row r="5" spans="1:3">
      <c r="A5" s="3" t="s">
        <v>649</v>
      </c>
      <c r="B5" s="5" t="n">
        <v>6471000</v>
      </c>
    </row>
    <row r="6" spans="1:3">
      <c r="A6" s="3" t="s">
        <v>439</v>
      </c>
      <c r="B6" s="5" t="n">
        <v>0</v>
      </c>
      <c r="C6" s="4" t="n">
        <v>0</v>
      </c>
    </row>
    <row r="7" spans="1:3">
      <c r="A7" s="3" t="s">
        <v>656</v>
      </c>
      <c r="B7" s="5" t="n">
        <v>65000</v>
      </c>
    </row>
    <row r="8" spans="1:3">
      <c r="A8" s="3" t="s">
        <v>657</v>
      </c>
      <c r="B8" s="5" t="n">
        <v>11982000</v>
      </c>
      <c r="C8" s="5" t="n">
        <v>5446000</v>
      </c>
    </row>
    <row r="9" spans="1:3">
      <c r="A9" s="3" t="s">
        <v>658</v>
      </c>
    </row>
    <row r="10" spans="1:3">
      <c r="A10" s="6" t="s">
        <v>654</v>
      </c>
    </row>
    <row r="11" spans="1:3">
      <c r="A11" s="3" t="s">
        <v>655</v>
      </c>
      <c r="B11" s="5" t="n">
        <v>5446000</v>
      </c>
    </row>
    <row r="12" spans="1:3">
      <c r="A12" s="3" t="s">
        <v>649</v>
      </c>
      <c r="B12" s="5" t="n">
        <v>3550000</v>
      </c>
    </row>
    <row r="13" spans="1:3">
      <c r="A13" s="3" t="s">
        <v>439</v>
      </c>
      <c r="B13" s="5" t="n">
        <v>0</v>
      </c>
    </row>
    <row r="14" spans="1:3">
      <c r="A14" s="3" t="s">
        <v>656</v>
      </c>
      <c r="B14" s="5" t="n">
        <v>0</v>
      </c>
    </row>
    <row r="15" spans="1:3">
      <c r="A15" s="3" t="s">
        <v>657</v>
      </c>
      <c r="B15" s="5" t="n">
        <v>8996000</v>
      </c>
      <c r="C15" s="5" t="n">
        <v>5446000</v>
      </c>
    </row>
    <row r="16" spans="1:3">
      <c r="A16" s="3" t="s">
        <v>659</v>
      </c>
    </row>
    <row r="17" spans="1:3">
      <c r="A17" s="6" t="s">
        <v>654</v>
      </c>
    </row>
    <row r="18" spans="1:3">
      <c r="A18" s="3" t="s">
        <v>655</v>
      </c>
      <c r="B18" s="5" t="n">
        <v>0</v>
      </c>
    </row>
    <row r="19" spans="1:3">
      <c r="A19" s="3" t="s">
        <v>649</v>
      </c>
      <c r="B19" s="5" t="n">
        <v>0</v>
      </c>
    </row>
    <row r="20" spans="1:3">
      <c r="A20" s="3" t="s">
        <v>439</v>
      </c>
      <c r="B20" s="5" t="n">
        <v>0</v>
      </c>
    </row>
    <row r="21" spans="1:3">
      <c r="A21" s="3" t="s">
        <v>656</v>
      </c>
      <c r="B21" s="5" t="n">
        <v>0</v>
      </c>
    </row>
    <row r="22" spans="1:3">
      <c r="A22" s="3" t="s">
        <v>657</v>
      </c>
      <c r="B22" s="5" t="n">
        <v>0</v>
      </c>
      <c r="C22" s="5" t="n">
        <v>0</v>
      </c>
    </row>
    <row r="23" spans="1:3">
      <c r="A23" s="3" t="s">
        <v>660</v>
      </c>
    </row>
    <row r="24" spans="1:3">
      <c r="A24" s="6" t="s">
        <v>654</v>
      </c>
    </row>
    <row r="25" spans="1:3">
      <c r="A25" s="3" t="s">
        <v>655</v>
      </c>
      <c r="B25" s="5" t="n">
        <v>0</v>
      </c>
    </row>
    <row r="26" spans="1:3">
      <c r="A26" s="3" t="s">
        <v>649</v>
      </c>
      <c r="B26" s="5" t="n">
        <v>2921000</v>
      </c>
    </row>
    <row r="27" spans="1:3">
      <c r="A27" s="3" t="s">
        <v>439</v>
      </c>
      <c r="B27" s="5" t="n">
        <v>0</v>
      </c>
    </row>
    <row r="28" spans="1:3">
      <c r="A28" s="3" t="s">
        <v>656</v>
      </c>
      <c r="B28" s="5" t="n">
        <v>65000</v>
      </c>
    </row>
    <row r="29" spans="1:3">
      <c r="A29" s="3" t="s">
        <v>657</v>
      </c>
      <c r="B29" s="4" t="n">
        <v>2986000</v>
      </c>
      <c r="C29" s="4"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70</v>
      </c>
    </row>
    <row r="2" spans="1:3">
      <c r="A2" s="6" t="s">
        <v>662</v>
      </c>
    </row>
    <row r="3" spans="1:3">
      <c r="A3" s="3" t="s">
        <v>663</v>
      </c>
      <c r="B3" s="4" t="n">
        <v>3029</v>
      </c>
      <c r="C3" s="4" t="n">
        <v>0</v>
      </c>
    </row>
    <row r="4" spans="1:3">
      <c r="A4" s="3" t="s">
        <v>664</v>
      </c>
      <c r="B4" s="5" t="n">
        <v>1568</v>
      </c>
      <c r="C4" s="5" t="n">
        <v>0</v>
      </c>
    </row>
    <row r="5" spans="1:3">
      <c r="A5" s="3" t="s">
        <v>665</v>
      </c>
      <c r="B5" s="5" t="n">
        <v>1423</v>
      </c>
      <c r="C5" s="5" t="n">
        <v>665</v>
      </c>
    </row>
    <row r="6" spans="1:3">
      <c r="A6" s="3" t="s">
        <v>666</v>
      </c>
      <c r="B6" s="5" t="n">
        <v>1314</v>
      </c>
      <c r="C6" s="5" t="n">
        <v>1314</v>
      </c>
    </row>
    <row r="7" spans="1:3">
      <c r="A7" s="3" t="s">
        <v>667</v>
      </c>
      <c r="B7" s="5" t="n">
        <v>0</v>
      </c>
      <c r="C7" s="5" t="n">
        <v>1500</v>
      </c>
    </row>
    <row r="8" spans="1:3">
      <c r="A8" s="3" t="s">
        <v>195</v>
      </c>
      <c r="B8" s="5" t="n">
        <v>3088</v>
      </c>
      <c r="C8" s="5" t="n">
        <v>3490</v>
      </c>
    </row>
    <row r="9" spans="1:3">
      <c r="A9" s="3" t="s">
        <v>159</v>
      </c>
      <c r="B9" s="4" t="n">
        <v>10422</v>
      </c>
      <c r="C9" s="4" t="n">
        <v>69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1</v>
      </c>
    </row>
    <row r="2" spans="1:2">
      <c r="B2" s="2" t="s">
        <v>554</v>
      </c>
    </row>
    <row r="3" spans="1:2">
      <c r="A3" s="6" t="s">
        <v>669</v>
      </c>
    </row>
    <row r="4" spans="1:2">
      <c r="A4" s="3" t="s">
        <v>514</v>
      </c>
      <c r="B4" s="4" t="n">
        <v>3071</v>
      </c>
    </row>
    <row r="5" spans="1:2">
      <c r="A5" s="3" t="s">
        <v>670</v>
      </c>
      <c r="B5" s="5" t="n">
        <v>10770</v>
      </c>
    </row>
    <row r="6" spans="1:2">
      <c r="A6" s="3" t="s">
        <v>671</v>
      </c>
      <c r="B6" s="5" t="n">
        <v>-10689</v>
      </c>
    </row>
    <row r="7" spans="1:2">
      <c r="A7" s="3" t="s">
        <v>672</v>
      </c>
      <c r="B7" s="4" t="n">
        <v>31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70</v>
      </c>
    </row>
    <row r="3" spans="1:3">
      <c r="A3" s="6" t="s">
        <v>674</v>
      </c>
    </row>
    <row r="4" spans="1:3">
      <c r="A4" s="3" t="s">
        <v>675</v>
      </c>
      <c r="B4" s="4" t="n">
        <v>-11059</v>
      </c>
    </row>
    <row r="5" spans="1:3">
      <c r="A5" s="3" t="s">
        <v>676</v>
      </c>
      <c r="B5" s="5" t="n">
        <v>-13</v>
      </c>
      <c r="C5" s="4" t="n">
        <v>-77</v>
      </c>
    </row>
    <row r="6" spans="1:3">
      <c r="A6" s="3" t="s">
        <v>677</v>
      </c>
      <c r="B6" s="5" t="n">
        <v>203</v>
      </c>
    </row>
    <row r="7" spans="1:3">
      <c r="A7" s="3" t="s">
        <v>678</v>
      </c>
      <c r="B7" s="5" t="n">
        <v>24</v>
      </c>
    </row>
    <row r="8" spans="1:3">
      <c r="A8" s="3" t="s">
        <v>679</v>
      </c>
      <c r="B8" s="5" t="n">
        <v>22416</v>
      </c>
      <c r="C8" s="5" t="n">
        <v>-11059</v>
      </c>
    </row>
    <row r="9" spans="1:3">
      <c r="A9" s="3" t="s">
        <v>316</v>
      </c>
    </row>
    <row r="10" spans="1:3">
      <c r="A10" s="6" t="s">
        <v>674</v>
      </c>
    </row>
    <row r="11" spans="1:3">
      <c r="A11" s="3" t="s">
        <v>675</v>
      </c>
      <c r="B11" s="5" t="n">
        <v>-286</v>
      </c>
      <c r="C11" s="5" t="n">
        <v>-209</v>
      </c>
    </row>
    <row r="12" spans="1:3">
      <c r="A12" s="3" t="s">
        <v>676</v>
      </c>
      <c r="B12" s="5" t="n">
        <v>193</v>
      </c>
      <c r="C12" s="5" t="n">
        <v>-77</v>
      </c>
    </row>
    <row r="13" spans="1:3">
      <c r="A13" s="3" t="s">
        <v>677</v>
      </c>
      <c r="B13" s="5" t="n">
        <v>203</v>
      </c>
    </row>
    <row r="14" spans="1:3">
      <c r="A14" s="3" t="s">
        <v>678</v>
      </c>
      <c r="B14" s="5" t="n">
        <v>-132</v>
      </c>
    </row>
    <row r="15" spans="1:3">
      <c r="A15" s="3" t="s">
        <v>679</v>
      </c>
      <c r="B15" s="5" t="n">
        <v>-22</v>
      </c>
      <c r="C15" s="5" t="n">
        <v>-286</v>
      </c>
    </row>
    <row r="16" spans="1:3">
      <c r="A16" s="3" t="s">
        <v>680</v>
      </c>
    </row>
    <row r="17" spans="1:3">
      <c r="A17" s="6" t="s">
        <v>674</v>
      </c>
    </row>
    <row r="18" spans="1:3">
      <c r="A18" s="3" t="s">
        <v>675</v>
      </c>
      <c r="B18" s="5" t="n">
        <v>0</v>
      </c>
      <c r="C18" s="5" t="n">
        <v>0</v>
      </c>
    </row>
    <row r="19" spans="1:3">
      <c r="A19" s="3" t="s">
        <v>676</v>
      </c>
      <c r="B19" s="5" t="n">
        <v>-206</v>
      </c>
      <c r="C19" s="5" t="n">
        <v>0</v>
      </c>
    </row>
    <row r="20" spans="1:3">
      <c r="A20" s="3" t="s">
        <v>677</v>
      </c>
      <c r="B20" s="5" t="n">
        <v>0</v>
      </c>
    </row>
    <row r="21" spans="1:3">
      <c r="A21" s="3" t="s">
        <v>678</v>
      </c>
      <c r="B21" s="5" t="n">
        <v>156</v>
      </c>
    </row>
    <row r="22" spans="1:3">
      <c r="A22" s="3" t="s">
        <v>679</v>
      </c>
      <c r="B22" s="5" t="n">
        <v>-50</v>
      </c>
      <c r="C22" s="5" t="n">
        <v>0</v>
      </c>
    </row>
    <row r="23" spans="1:3">
      <c r="A23" s="3" t="s">
        <v>159</v>
      </c>
    </row>
    <row r="24" spans="1:3">
      <c r="A24" s="6" t="s">
        <v>674</v>
      </c>
    </row>
    <row r="25" spans="1:3">
      <c r="A25" s="3" t="s">
        <v>675</v>
      </c>
      <c r="B25" s="5" t="n">
        <v>-286</v>
      </c>
      <c r="C25" s="5" t="n">
        <v>-209</v>
      </c>
    </row>
    <row r="26" spans="1:3">
      <c r="A26" s="3" t="s">
        <v>679</v>
      </c>
      <c r="B26" s="4" t="n">
        <v>-72</v>
      </c>
      <c r="C26" s="4" t="n">
        <v>-28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81</v>
      </c>
      <c r="C1" s="2" t="s">
        <v>394</v>
      </c>
      <c r="D1" s="2" t="s">
        <v>682</v>
      </c>
      <c r="E1" s="2" t="s">
        <v>394</v>
      </c>
      <c r="F1" s="2" t="s">
        <v>2</v>
      </c>
      <c r="G1" s="2" t="s">
        <v>394</v>
      </c>
      <c r="H1" s="2" t="s">
        <v>2</v>
      </c>
      <c r="I1" s="2" t="s">
        <v>2</v>
      </c>
      <c r="J1" s="2" t="s">
        <v>70</v>
      </c>
      <c r="K1" s="2" t="s">
        <v>683</v>
      </c>
    </row>
    <row r="2" spans="1:11">
      <c r="A2" s="6" t="s">
        <v>684</v>
      </c>
    </row>
    <row r="3" spans="1:11">
      <c r="A3" s="3" t="s">
        <v>124</v>
      </c>
      <c r="D3" s="5" t="n">
        <v>245000000</v>
      </c>
    </row>
    <row r="4" spans="1:11">
      <c r="A4" s="3" t="s">
        <v>685</v>
      </c>
      <c r="D4" s="5" t="n">
        <v>245000000</v>
      </c>
    </row>
    <row r="5" spans="1:11">
      <c r="A5" s="3" t="s">
        <v>686</v>
      </c>
      <c r="D5" s="5" t="n">
        <v>10000000</v>
      </c>
      <c r="F5" s="5" t="n">
        <v>10000000</v>
      </c>
      <c r="H5" s="5" t="n">
        <v>10000000</v>
      </c>
      <c r="I5" s="5" t="n">
        <v>10000000</v>
      </c>
    </row>
    <row r="6" spans="1:11">
      <c r="A6" s="3" t="s">
        <v>118</v>
      </c>
      <c r="F6" s="7" t="n">
        <v>0.0001</v>
      </c>
      <c r="H6" s="7" t="n">
        <v>0.0001</v>
      </c>
      <c r="I6" s="7" t="n">
        <v>0.0001</v>
      </c>
    </row>
    <row r="7" spans="1:11">
      <c r="A7" s="3" t="s">
        <v>687</v>
      </c>
      <c r="D7" s="5" t="n">
        <v>200</v>
      </c>
    </row>
    <row r="8" spans="1:11">
      <c r="A8" s="3" t="s">
        <v>122</v>
      </c>
      <c r="F8" s="8" t="n">
        <v>0.01</v>
      </c>
      <c r="H8" s="8" t="n">
        <v>0.01</v>
      </c>
      <c r="I8" s="8" t="n">
        <v>0.01</v>
      </c>
    </row>
    <row r="9" spans="1:11">
      <c r="A9" s="3" t="s">
        <v>398</v>
      </c>
      <c r="I9" s="5" t="n">
        <v>93578573</v>
      </c>
    </row>
    <row r="10" spans="1:11">
      <c r="A10" s="3" t="s">
        <v>399</v>
      </c>
      <c r="I10" s="5" t="n">
        <v>1200000</v>
      </c>
    </row>
    <row r="11" spans="1:11">
      <c r="A11" s="3" t="s">
        <v>688</v>
      </c>
      <c r="K11" s="4" t="n">
        <v>5000000</v>
      </c>
    </row>
    <row r="12" spans="1:11">
      <c r="A12" s="3" t="s">
        <v>689</v>
      </c>
      <c r="I12" s="3" t="s">
        <v>418</v>
      </c>
    </row>
    <row r="13" spans="1:11">
      <c r="A13" s="3" t="s">
        <v>145</v>
      </c>
      <c r="I13" s="4" t="n">
        <v>-39824000</v>
      </c>
      <c r="J13" s="4" t="n">
        <v>-5888000</v>
      </c>
    </row>
    <row r="14" spans="1:11">
      <c r="A14" s="3" t="s">
        <v>690</v>
      </c>
      <c r="I14" s="5" t="n">
        <v>-11008000</v>
      </c>
      <c r="J14" s="5" t="n">
        <v>0</v>
      </c>
    </row>
    <row r="15" spans="1:11">
      <c r="A15" s="3" t="s">
        <v>145</v>
      </c>
      <c r="I15" s="4" t="n">
        <v>-28816000</v>
      </c>
      <c r="J15" s="4" t="n">
        <v>-5888000</v>
      </c>
    </row>
    <row r="16" spans="1:11">
      <c r="A16" s="3" t="s">
        <v>150</v>
      </c>
      <c r="B16" s="3" t="s">
        <v>149</v>
      </c>
      <c r="I16" s="5" t="n">
        <v>10145000</v>
      </c>
    </row>
    <row r="17" spans="1:11">
      <c r="A17" s="3" t="s">
        <v>148</v>
      </c>
      <c r="B17" s="3" t="s">
        <v>149</v>
      </c>
      <c r="I17" s="8" t="n">
        <v>-0.96</v>
      </c>
    </row>
    <row r="18" spans="1:11">
      <c r="A18" s="3" t="s">
        <v>691</v>
      </c>
    </row>
    <row r="19" spans="1:11">
      <c r="A19" s="6" t="s">
        <v>684</v>
      </c>
    </row>
    <row r="20" spans="1:11">
      <c r="A20" s="3" t="s">
        <v>689</v>
      </c>
      <c r="I20" s="3" t="s">
        <v>692</v>
      </c>
    </row>
    <row r="21" spans="1:11">
      <c r="A21" s="3" t="s">
        <v>165</v>
      </c>
    </row>
    <row r="22" spans="1:11">
      <c r="A22" s="6" t="s">
        <v>684</v>
      </c>
    </row>
    <row r="23" spans="1:11">
      <c r="A23" s="3" t="s">
        <v>124</v>
      </c>
      <c r="D23" s="5" t="n">
        <v>125000000</v>
      </c>
      <c r="F23" s="5" t="n">
        <v>125000000</v>
      </c>
      <c r="H23" s="5" t="n">
        <v>125000000</v>
      </c>
      <c r="I23" s="5" t="n">
        <v>125000000</v>
      </c>
    </row>
    <row r="24" spans="1:11">
      <c r="A24" s="3" t="s">
        <v>685</v>
      </c>
      <c r="D24" s="5" t="n">
        <v>125000000</v>
      </c>
      <c r="F24" s="5" t="n">
        <v>125000000</v>
      </c>
      <c r="H24" s="5" t="n">
        <v>125000000</v>
      </c>
      <c r="I24" s="5" t="n">
        <v>125000000</v>
      </c>
    </row>
    <row r="25" spans="1:11">
      <c r="A25" s="3" t="s">
        <v>122</v>
      </c>
      <c r="F25" s="8" t="n">
        <v>0.01</v>
      </c>
      <c r="H25" s="8" t="n">
        <v>0.01</v>
      </c>
      <c r="I25" s="8" t="n">
        <v>0.01</v>
      </c>
    </row>
    <row r="26" spans="1:11">
      <c r="A26" s="3" t="s">
        <v>178</v>
      </c>
      <c r="G26" s="5" t="n">
        <v>3548000</v>
      </c>
      <c r="H26" s="5" t="n">
        <v>1000</v>
      </c>
      <c r="I26" s="5" t="n">
        <v>1000</v>
      </c>
    </row>
    <row r="27" spans="1:11">
      <c r="A27" s="3" t="s">
        <v>145</v>
      </c>
      <c r="I27" s="4" t="n">
        <v>-20735000</v>
      </c>
    </row>
    <row r="28" spans="1:11">
      <c r="A28" s="3" t="s">
        <v>690</v>
      </c>
      <c r="I28" s="5" t="n">
        <v>-11008000</v>
      </c>
    </row>
    <row r="29" spans="1:11">
      <c r="A29" s="3" t="s">
        <v>145</v>
      </c>
      <c r="I29" s="4" t="n">
        <v>-9727000</v>
      </c>
    </row>
    <row r="30" spans="1:11">
      <c r="A30" s="3" t="s">
        <v>150</v>
      </c>
      <c r="I30" s="5" t="n">
        <v>10145000</v>
      </c>
    </row>
    <row r="31" spans="1:11">
      <c r="A31" s="3" t="s">
        <v>148</v>
      </c>
      <c r="I31" s="8" t="n">
        <v>-0.96</v>
      </c>
    </row>
    <row r="32" spans="1:11">
      <c r="A32" s="3" t="s">
        <v>693</v>
      </c>
    </row>
    <row r="33" spans="1:11">
      <c r="A33" s="6" t="s">
        <v>684</v>
      </c>
    </row>
    <row r="34" spans="1:11">
      <c r="A34" s="3" t="s">
        <v>398</v>
      </c>
      <c r="C34" s="5" t="n">
        <v>6000000</v>
      </c>
      <c r="E34" s="5" t="n">
        <v>6000000</v>
      </c>
    </row>
    <row r="35" spans="1:11">
      <c r="A35" s="3" t="s">
        <v>399</v>
      </c>
      <c r="C35" s="5" t="n">
        <v>750000</v>
      </c>
      <c r="E35" s="5" t="n">
        <v>750000</v>
      </c>
    </row>
    <row r="36" spans="1:11">
      <c r="A36" s="3" t="s">
        <v>166</v>
      </c>
    </row>
    <row r="37" spans="1:11">
      <c r="A37" s="6" t="s">
        <v>684</v>
      </c>
    </row>
    <row r="38" spans="1:11">
      <c r="A38" s="3" t="s">
        <v>124</v>
      </c>
      <c r="D38" s="5" t="n">
        <v>10000000</v>
      </c>
      <c r="F38" s="5" t="n">
        <v>10000000</v>
      </c>
      <c r="H38" s="5" t="n">
        <v>10000000</v>
      </c>
      <c r="I38" s="5" t="n">
        <v>10000000</v>
      </c>
    </row>
    <row r="39" spans="1:11">
      <c r="A39" s="3" t="s">
        <v>685</v>
      </c>
      <c r="D39" s="5" t="n">
        <v>10000000</v>
      </c>
      <c r="F39" s="5" t="n">
        <v>10000000</v>
      </c>
      <c r="H39" s="5" t="n">
        <v>10000000</v>
      </c>
      <c r="I39" s="5" t="n">
        <v>10000000</v>
      </c>
    </row>
    <row r="40" spans="1:11">
      <c r="A40" s="3" t="s">
        <v>122</v>
      </c>
      <c r="F40" s="7" t="n">
        <v>0.0001</v>
      </c>
      <c r="H40" s="7" t="n">
        <v>0.0001</v>
      </c>
      <c r="I40" s="7" t="n">
        <v>0.0001</v>
      </c>
    </row>
    <row r="41" spans="1:11">
      <c r="A41" s="3" t="s">
        <v>178</v>
      </c>
      <c r="H41" s="5" t="n">
        <v>-1000</v>
      </c>
    </row>
    <row r="42" spans="1:11">
      <c r="A42" s="3" t="s">
        <v>694</v>
      </c>
      <c r="F42" s="5" t="n">
        <v>5975477</v>
      </c>
      <c r="I42" s="5" t="n">
        <v>5975477</v>
      </c>
    </row>
    <row r="43" spans="1:11">
      <c r="A43" s="3" t="s">
        <v>406</v>
      </c>
    </row>
    <row r="44" spans="1:11">
      <c r="A44" s="6" t="s">
        <v>684</v>
      </c>
    </row>
    <row r="45" spans="1:11">
      <c r="A45" s="3" t="s">
        <v>124</v>
      </c>
      <c r="D45" s="5" t="n">
        <v>100000000</v>
      </c>
      <c r="F45" s="5" t="n">
        <v>100000000</v>
      </c>
      <c r="H45" s="5" t="n">
        <v>100000000</v>
      </c>
      <c r="I45" s="5" t="n">
        <v>100000000</v>
      </c>
    </row>
    <row r="46" spans="1:11">
      <c r="A46" s="3" t="s">
        <v>685</v>
      </c>
      <c r="D46" s="5" t="n">
        <v>100000000</v>
      </c>
      <c r="F46" s="5" t="n">
        <v>100000000</v>
      </c>
      <c r="H46" s="5" t="n">
        <v>100000000</v>
      </c>
      <c r="I46" s="5" t="n">
        <v>100000000</v>
      </c>
    </row>
    <row r="47" spans="1:11">
      <c r="A47" s="3" t="s">
        <v>122</v>
      </c>
      <c r="F47" s="7" t="n">
        <v>0.0001</v>
      </c>
      <c r="H47" s="7" t="n">
        <v>0.0001</v>
      </c>
      <c r="I47" s="7" t="n">
        <v>0.0001</v>
      </c>
    </row>
    <row r="48" spans="1:11">
      <c r="A48" s="3" t="s">
        <v>65</v>
      </c>
    </row>
    <row r="49" spans="1:11">
      <c r="A49" s="6" t="s">
        <v>684</v>
      </c>
    </row>
    <row r="50" spans="1:11">
      <c r="A50" s="3" t="s">
        <v>398</v>
      </c>
      <c r="I50" s="5" t="n">
        <v>3547776</v>
      </c>
    </row>
    <row r="51" spans="1:11">
      <c r="A51" s="3" t="s">
        <v>407</v>
      </c>
      <c r="C51" s="4" t="n">
        <v>17</v>
      </c>
      <c r="E51" s="4" t="n">
        <v>17</v>
      </c>
      <c r="G51" s="4" t="n">
        <v>17</v>
      </c>
    </row>
    <row r="52" spans="1:11">
      <c r="A52" s="3" t="s">
        <v>695</v>
      </c>
    </row>
    <row r="53" spans="1:11">
      <c r="A53" s="6" t="s">
        <v>684</v>
      </c>
    </row>
    <row r="54" spans="1:11">
      <c r="A54" s="3" t="s">
        <v>398</v>
      </c>
      <c r="C54" s="5" t="n">
        <v>5250000</v>
      </c>
      <c r="E54" s="5" t="n">
        <v>5250000</v>
      </c>
    </row>
    <row r="55" spans="1:11">
      <c r="A55" s="3" t="s">
        <v>407</v>
      </c>
      <c r="C55" s="4" t="n">
        <v>17</v>
      </c>
      <c r="E55" s="4" t="n">
        <v>17</v>
      </c>
      <c r="G55" s="4" t="n">
        <v>17</v>
      </c>
    </row>
    <row r="56" spans="1:11">
      <c r="A56" s="3" t="s">
        <v>696</v>
      </c>
    </row>
    <row r="57" spans="1:11">
      <c r="A57" s="6" t="s">
        <v>684</v>
      </c>
    </row>
    <row r="58" spans="1:11">
      <c r="A58" s="3" t="s">
        <v>694</v>
      </c>
      <c r="F58" s="5" t="n">
        <v>77791218</v>
      </c>
      <c r="I58" s="5" t="n">
        <v>77791218</v>
      </c>
    </row>
    <row r="59" spans="1:11">
      <c r="A59" s="3" t="s">
        <v>697</v>
      </c>
    </row>
    <row r="60" spans="1:11">
      <c r="A60" s="6" t="s">
        <v>684</v>
      </c>
    </row>
    <row r="61" spans="1:11">
      <c r="A61" s="3" t="s">
        <v>694</v>
      </c>
      <c r="F61" s="5" t="n">
        <v>629773</v>
      </c>
      <c r="I61" s="5" t="n">
        <v>629773</v>
      </c>
    </row>
    <row r="62" spans="1:11"/>
    <row r="63" spans="1:11">
      <c r="A63" s="3" t="s">
        <v>149</v>
      </c>
      <c r="B63" s="3" t="s">
        <v>157</v>
      </c>
    </row>
  </sheetData>
  <mergeCells count="3">
    <mergeCell ref="A1:B1"/>
    <mergeCell ref="A62:J62"/>
    <mergeCell ref="B63:J6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25"/>
    <col customWidth="1" max="6" min="6" width="14"/>
    <col customWidth="1" max="7" min="7" width="14"/>
  </cols>
  <sheetData>
    <row r="1" spans="1:7">
      <c r="A1" s="1" t="s">
        <v>698</v>
      </c>
      <c r="B1" s="2" t="s">
        <v>699</v>
      </c>
      <c r="C1" s="2" t="s">
        <v>394</v>
      </c>
      <c r="D1" s="2" t="s">
        <v>700</v>
      </c>
      <c r="E1" s="2" t="s">
        <v>2</v>
      </c>
      <c r="F1" s="2" t="s">
        <v>70</v>
      </c>
      <c r="G1" s="2" t="s">
        <v>682</v>
      </c>
    </row>
    <row r="2" spans="1:7">
      <c r="A2" s="6" t="s">
        <v>701</v>
      </c>
    </row>
    <row r="3" spans="1:7">
      <c r="A3" s="3" t="s">
        <v>702</v>
      </c>
      <c r="B3" s="8" t="n">
        <v>6.42</v>
      </c>
    </row>
    <row r="4" spans="1:7">
      <c r="A4" s="3" t="s">
        <v>703</v>
      </c>
      <c r="B4" s="5" t="n">
        <v>477500</v>
      </c>
    </row>
    <row r="5" spans="1:7">
      <c r="A5" s="3" t="s">
        <v>704</v>
      </c>
      <c r="E5" s="10" t="n">
        <v>6.9</v>
      </c>
    </row>
    <row r="6" spans="1:7">
      <c r="A6" s="3" t="s">
        <v>705</v>
      </c>
      <c r="E6" s="4" t="n">
        <v>3</v>
      </c>
    </row>
    <row r="7" spans="1:7">
      <c r="A7" s="3" t="s">
        <v>706</v>
      </c>
      <c r="E7" s="3" t="s">
        <v>707</v>
      </c>
    </row>
    <row r="8" spans="1:7">
      <c r="A8" s="3" t="s">
        <v>708</v>
      </c>
      <c r="E8" s="8" t="n">
        <v>6.7</v>
      </c>
    </row>
    <row r="9" spans="1:7">
      <c r="A9" s="3" t="s">
        <v>709</v>
      </c>
      <c r="E9" s="10" t="n">
        <v>0.1</v>
      </c>
    </row>
    <row r="10" spans="1:7">
      <c r="A10" s="3" t="s">
        <v>710</v>
      </c>
      <c r="E10" s="10" t="n">
        <v>5.2</v>
      </c>
    </row>
    <row r="11" spans="1:7">
      <c r="A11" s="3" t="s">
        <v>711</v>
      </c>
      <c r="E11" s="3" t="s">
        <v>712</v>
      </c>
    </row>
    <row r="12" spans="1:7">
      <c r="A12" s="3" t="s">
        <v>713</v>
      </c>
      <c r="E12" s="3" t="s">
        <v>714</v>
      </c>
    </row>
    <row r="13" spans="1:7">
      <c r="A13" s="3" t="s">
        <v>715</v>
      </c>
      <c r="E13" s="3" t="s">
        <v>459</v>
      </c>
    </row>
    <row r="14" spans="1:7">
      <c r="A14" s="3" t="s">
        <v>716</v>
      </c>
      <c r="E14" s="3" t="s">
        <v>717</v>
      </c>
    </row>
    <row r="15" spans="1:7">
      <c r="A15" s="3" t="s">
        <v>718</v>
      </c>
      <c r="E15" s="3" t="s">
        <v>523</v>
      </c>
    </row>
    <row r="16" spans="1:7">
      <c r="A16" s="3" t="s">
        <v>719</v>
      </c>
      <c r="E16" s="3" t="s">
        <v>397</v>
      </c>
    </row>
    <row r="17" spans="1:7">
      <c r="A17" s="3" t="s">
        <v>720</v>
      </c>
      <c r="E17" s="10" t="n">
        <v>0.3</v>
      </c>
      <c r="F17" s="10" t="n">
        <v>0.2</v>
      </c>
    </row>
    <row r="18" spans="1:7">
      <c r="A18" s="3" t="s">
        <v>721</v>
      </c>
    </row>
    <row r="19" spans="1:7">
      <c r="A19" s="6" t="s">
        <v>701</v>
      </c>
    </row>
    <row r="20" spans="1:7">
      <c r="A20" s="3" t="s">
        <v>703</v>
      </c>
      <c r="E20" s="5" t="n">
        <v>654284</v>
      </c>
      <c r="F20" s="5" t="n">
        <v>0</v>
      </c>
    </row>
    <row r="21" spans="1:7">
      <c r="A21" s="3" t="s">
        <v>704</v>
      </c>
      <c r="E21" s="10" t="n">
        <v>1.1</v>
      </c>
    </row>
    <row r="22" spans="1:7">
      <c r="A22" s="3" t="s">
        <v>521</v>
      </c>
    </row>
    <row r="23" spans="1:7">
      <c r="A23" s="6" t="s">
        <v>701</v>
      </c>
    </row>
    <row r="24" spans="1:7">
      <c r="A24" s="3" t="s">
        <v>722</v>
      </c>
      <c r="B24" s="3" t="s">
        <v>525</v>
      </c>
      <c r="C24" s="3" t="s">
        <v>531</v>
      </c>
    </row>
    <row r="25" spans="1:7">
      <c r="A25" s="3" t="s">
        <v>713</v>
      </c>
      <c r="E25" s="3" t="s">
        <v>714</v>
      </c>
    </row>
    <row r="26" spans="1:7">
      <c r="A26" s="3" t="s">
        <v>524</v>
      </c>
    </row>
    <row r="27" spans="1:7">
      <c r="A27" s="6" t="s">
        <v>701</v>
      </c>
    </row>
    <row r="28" spans="1:7">
      <c r="A28" s="3" t="s">
        <v>722</v>
      </c>
      <c r="B28" s="3" t="s">
        <v>723</v>
      </c>
      <c r="C28" s="3" t="s">
        <v>724</v>
      </c>
    </row>
    <row r="29" spans="1:7">
      <c r="A29" s="3" t="s">
        <v>713</v>
      </c>
      <c r="E29" s="3" t="s">
        <v>725</v>
      </c>
    </row>
    <row r="30" spans="1:7">
      <c r="A30" s="3" t="s">
        <v>726</v>
      </c>
    </row>
    <row r="31" spans="1:7">
      <c r="A31" s="6" t="s">
        <v>701</v>
      </c>
    </row>
    <row r="32" spans="1:7">
      <c r="A32" s="3" t="s">
        <v>727</v>
      </c>
      <c r="D32" s="5" t="n">
        <v>176784</v>
      </c>
    </row>
    <row r="33" spans="1:7">
      <c r="A33" s="3" t="s">
        <v>702</v>
      </c>
      <c r="D33" s="4" t="n">
        <v>17</v>
      </c>
    </row>
    <row r="34" spans="1:7">
      <c r="A34" s="3" t="s">
        <v>728</v>
      </c>
    </row>
    <row r="35" spans="1:7">
      <c r="A35" s="6" t="s">
        <v>701</v>
      </c>
    </row>
    <row r="36" spans="1:7">
      <c r="A36" s="3" t="s">
        <v>729</v>
      </c>
      <c r="G36" s="5" t="n">
        <v>5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17"/>
  </cols>
  <sheetData>
    <row r="1" spans="1:2">
      <c r="A1" s="1" t="s">
        <v>730</v>
      </c>
      <c r="B1" s="2" t="s">
        <v>1</v>
      </c>
    </row>
    <row r="2" spans="1:2">
      <c r="B2" s="2" t="s">
        <v>2</v>
      </c>
    </row>
    <row r="3" spans="1:2">
      <c r="A3" s="3" t="s">
        <v>731</v>
      </c>
      <c r="B3" s="3" t="s">
        <v>402</v>
      </c>
    </row>
    <row r="4" spans="1:2">
      <c r="A4" s="3" t="s">
        <v>732</v>
      </c>
      <c r="B4" s="3" t="s">
        <v>423</v>
      </c>
    </row>
    <row r="5" spans="1:2">
      <c r="A5" s="3" t="s">
        <v>733</v>
      </c>
      <c r="B5" s="3" t="s">
        <v>455</v>
      </c>
    </row>
    <row r="6" spans="1:2">
      <c r="A6" s="3" t="s">
        <v>734</v>
      </c>
      <c r="B6" s="3" t="s">
        <v>735</v>
      </c>
    </row>
    <row r="7" spans="1:2">
      <c r="A7" s="3" t="s">
        <v>521</v>
      </c>
    </row>
    <row r="8" spans="1:2">
      <c r="A8" s="3" t="s">
        <v>736</v>
      </c>
      <c r="B8" s="3" t="s">
        <v>737</v>
      </c>
    </row>
    <row r="9" spans="1:2">
      <c r="A9" s="3" t="s">
        <v>524</v>
      </c>
    </row>
    <row r="10" spans="1:2">
      <c r="A10" s="3" t="s">
        <v>736</v>
      </c>
      <c r="B10" s="3" t="s">
        <v>7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9</v>
      </c>
      <c r="B1" s="2" t="s">
        <v>699</v>
      </c>
      <c r="C1" s="2" t="s">
        <v>2</v>
      </c>
      <c r="D1" s="2" t="s">
        <v>70</v>
      </c>
    </row>
    <row r="2" spans="1:4">
      <c r="A2" s="6" t="s">
        <v>740</v>
      </c>
    </row>
    <row r="3" spans="1:4">
      <c r="A3" s="3" t="s">
        <v>741</v>
      </c>
      <c r="B3" s="5" t="n">
        <v>477500</v>
      </c>
    </row>
    <row r="4" spans="1:4">
      <c r="A4" s="3" t="s">
        <v>742</v>
      </c>
      <c r="C4" s="4" t="n">
        <v>0</v>
      </c>
    </row>
    <row r="5" spans="1:4">
      <c r="A5" s="3" t="s">
        <v>743</v>
      </c>
      <c r="C5" s="11" t="n">
        <v>9.279999999999999</v>
      </c>
    </row>
    <row r="6" spans="1:4">
      <c r="A6" s="3" t="s">
        <v>744</v>
      </c>
      <c r="C6" s="5" t="n">
        <v>0</v>
      </c>
    </row>
    <row r="7" spans="1:4">
      <c r="A7" s="3" t="s">
        <v>745</v>
      </c>
      <c r="C7" s="5" t="n">
        <v>17</v>
      </c>
    </row>
    <row r="8" spans="1:4">
      <c r="A8" s="3" t="s">
        <v>746</v>
      </c>
      <c r="C8" s="8" t="n">
        <v>8.98</v>
      </c>
      <c r="D8" s="4" t="n">
        <v>0</v>
      </c>
    </row>
    <row r="9" spans="1:4">
      <c r="A9" s="3" t="s">
        <v>721</v>
      </c>
    </row>
    <row r="10" spans="1:4">
      <c r="A10" s="6" t="s">
        <v>740</v>
      </c>
    </row>
    <row r="11" spans="1:4">
      <c r="A11" s="3" t="s">
        <v>747</v>
      </c>
      <c r="C11" s="5" t="n">
        <v>0</v>
      </c>
    </row>
    <row r="12" spans="1:4">
      <c r="A12" s="3" t="s">
        <v>741</v>
      </c>
      <c r="C12" s="5" t="n">
        <v>654284</v>
      </c>
      <c r="D12" s="5" t="n">
        <v>0</v>
      </c>
    </row>
    <row r="13" spans="1:4">
      <c r="A13" s="3" t="s">
        <v>744</v>
      </c>
      <c r="C13" s="5" t="n">
        <v>0</v>
      </c>
    </row>
    <row r="14" spans="1:4">
      <c r="A14" s="3" t="s">
        <v>748</v>
      </c>
      <c r="C14" s="5" t="n">
        <v>-24511</v>
      </c>
    </row>
    <row r="15" spans="1:4">
      <c r="A15" s="3" t="s">
        <v>749</v>
      </c>
      <c r="C15" s="5" t="n">
        <v>629773</v>
      </c>
      <c r="D15"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750</v>
      </c>
      <c r="B1" s="2" t="s">
        <v>1</v>
      </c>
    </row>
    <row r="2" spans="1:2">
      <c r="B2" s="2" t="s">
        <v>751</v>
      </c>
    </row>
    <row r="3" spans="1:2">
      <c r="A3" s="6" t="s">
        <v>752</v>
      </c>
    </row>
    <row r="4" spans="1:2">
      <c r="A4" s="3" t="s">
        <v>753</v>
      </c>
      <c r="B4" s="5" t="n">
        <v>775979</v>
      </c>
    </row>
    <row r="5" spans="1:2">
      <c r="A5" s="3" t="s">
        <v>741</v>
      </c>
      <c r="B5" s="5" t="n">
        <v>288444</v>
      </c>
    </row>
    <row r="6" spans="1:2">
      <c r="A6" s="3" t="s">
        <v>754</v>
      </c>
      <c r="B6" s="5" t="n">
        <v>-235756</v>
      </c>
    </row>
    <row r="7" spans="1:2">
      <c r="A7" s="3" t="s">
        <v>748</v>
      </c>
      <c r="B7" s="5" t="n">
        <v>-12008</v>
      </c>
    </row>
    <row r="8" spans="1:2">
      <c r="A8" s="3" t="s">
        <v>755</v>
      </c>
      <c r="B8" s="5" t="n">
        <v>8166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2</v>
      </c>
      <c r="B1" s="2" t="s">
        <v>1</v>
      </c>
    </row>
    <row r="2" spans="1:3">
      <c r="B2" s="2" t="s">
        <v>2</v>
      </c>
      <c r="C2" s="2" t="s">
        <v>70</v>
      </c>
    </row>
    <row r="3" spans="1:3">
      <c r="A3" s="6" t="s">
        <v>183</v>
      </c>
    </row>
    <row r="4" spans="1:3">
      <c r="A4" s="3" t="s">
        <v>184</v>
      </c>
      <c r="B4" s="4" t="n">
        <v>-39824</v>
      </c>
      <c r="C4" s="4" t="n">
        <v>-5888</v>
      </c>
    </row>
    <row r="5" spans="1:3">
      <c r="A5" s="6" t="s">
        <v>185</v>
      </c>
    </row>
    <row r="6" spans="1:3">
      <c r="A6" s="3" t="s">
        <v>186</v>
      </c>
      <c r="B6" s="5" t="n">
        <v>2705</v>
      </c>
      <c r="C6" s="5" t="n">
        <v>1489</v>
      </c>
    </row>
    <row r="7" spans="1:3">
      <c r="A7" s="3" t="s">
        <v>187</v>
      </c>
      <c r="B7" s="5" t="n">
        <v>0</v>
      </c>
      <c r="C7" s="5" t="n">
        <v>2637</v>
      </c>
    </row>
    <row r="8" spans="1:3">
      <c r="A8" s="3" t="s">
        <v>188</v>
      </c>
      <c r="B8" s="5" t="n">
        <v>-5721</v>
      </c>
      <c r="C8" s="5" t="n">
        <v>0</v>
      </c>
    </row>
    <row r="9" spans="1:3">
      <c r="A9" s="3" t="s">
        <v>189</v>
      </c>
      <c r="B9" s="5" t="n">
        <v>10894</v>
      </c>
      <c r="C9" s="5" t="n">
        <v>0</v>
      </c>
    </row>
    <row r="10" spans="1:3">
      <c r="A10" s="3" t="s">
        <v>190</v>
      </c>
      <c r="B10" s="5" t="n">
        <v>-1537</v>
      </c>
      <c r="C10" s="5" t="n">
        <v>0</v>
      </c>
    </row>
    <row r="11" spans="1:3">
      <c r="A11" s="3" t="s">
        <v>191</v>
      </c>
      <c r="B11" s="5" t="n">
        <v>8020</v>
      </c>
      <c r="C11" s="5" t="n">
        <v>4060</v>
      </c>
    </row>
    <row r="12" spans="1:3">
      <c r="A12" s="3" t="s">
        <v>139</v>
      </c>
      <c r="B12" s="5" t="n">
        <v>12063</v>
      </c>
      <c r="C12" s="5" t="n">
        <v>0</v>
      </c>
    </row>
    <row r="13" spans="1:3">
      <c r="A13" s="3" t="s">
        <v>192</v>
      </c>
      <c r="B13" s="5" t="n">
        <v>352</v>
      </c>
      <c r="C13" s="5" t="n">
        <v>658</v>
      </c>
    </row>
    <row r="14" spans="1:3">
      <c r="A14" s="3" t="s">
        <v>193</v>
      </c>
      <c r="B14" s="5" t="n">
        <v>1215</v>
      </c>
      <c r="C14" s="5" t="n">
        <v>-36</v>
      </c>
    </row>
    <row r="15" spans="1:3">
      <c r="A15" s="3" t="s">
        <v>194</v>
      </c>
      <c r="B15" s="5" t="n">
        <v>0</v>
      </c>
      <c r="C15" s="5" t="n">
        <v>234</v>
      </c>
    </row>
    <row r="16" spans="1:3">
      <c r="A16" s="3" t="s">
        <v>195</v>
      </c>
      <c r="B16" s="5" t="n">
        <v>32</v>
      </c>
      <c r="C16" s="5" t="n">
        <v>-87</v>
      </c>
    </row>
    <row r="17" spans="1:3">
      <c r="A17" s="6" t="s">
        <v>196</v>
      </c>
    </row>
    <row r="18" spans="1:3">
      <c r="A18" s="3" t="s">
        <v>197</v>
      </c>
      <c r="B18" s="5" t="n">
        <v>635</v>
      </c>
      <c r="C18" s="5" t="n">
        <v>-4993</v>
      </c>
    </row>
    <row r="19" spans="1:3">
      <c r="A19" s="3" t="s">
        <v>75</v>
      </c>
      <c r="B19" s="5" t="n">
        <v>-1503</v>
      </c>
      <c r="C19" s="5" t="n">
        <v>-5579</v>
      </c>
    </row>
    <row r="20" spans="1:3">
      <c r="A20" s="3" t="s">
        <v>198</v>
      </c>
      <c r="B20" s="5" t="n">
        <v>-12954</v>
      </c>
      <c r="C20" s="5" t="n">
        <v>-11941</v>
      </c>
    </row>
    <row r="21" spans="1:3">
      <c r="A21" s="3" t="s">
        <v>76</v>
      </c>
      <c r="B21" s="5" t="n">
        <v>-1238</v>
      </c>
      <c r="C21" s="5" t="n">
        <v>-2284</v>
      </c>
    </row>
    <row r="22" spans="1:3">
      <c r="A22" s="3" t="s">
        <v>77</v>
      </c>
      <c r="B22" s="5" t="n">
        <v>-1993</v>
      </c>
      <c r="C22" s="5" t="n">
        <v>-709</v>
      </c>
    </row>
    <row r="23" spans="1:3">
      <c r="A23" s="3" t="s">
        <v>86</v>
      </c>
      <c r="B23" s="5" t="n">
        <v>-11261</v>
      </c>
      <c r="C23" s="5" t="n">
        <v>2664</v>
      </c>
    </row>
    <row r="24" spans="1:3">
      <c r="A24" s="3" t="s">
        <v>199</v>
      </c>
      <c r="B24" s="5" t="n">
        <v>3132</v>
      </c>
      <c r="C24" s="5" t="n">
        <v>3692</v>
      </c>
    </row>
    <row r="25" spans="1:3">
      <c r="A25" s="3" t="s">
        <v>88</v>
      </c>
      <c r="B25" s="5" t="n">
        <v>80</v>
      </c>
      <c r="C25" s="5" t="n">
        <v>2505</v>
      </c>
    </row>
    <row r="26" spans="1:3">
      <c r="A26" s="3" t="s">
        <v>200</v>
      </c>
      <c r="B26" s="5" t="n">
        <v>-36903</v>
      </c>
      <c r="C26" s="5" t="n">
        <v>-13578</v>
      </c>
    </row>
    <row r="27" spans="1:3">
      <c r="A27" s="6" t="s">
        <v>201</v>
      </c>
    </row>
    <row r="28" spans="1:3">
      <c r="A28" s="3" t="s">
        <v>202</v>
      </c>
      <c r="B28" s="5" t="n">
        <v>-1159</v>
      </c>
      <c r="C28" s="5" t="n">
        <v>785</v>
      </c>
    </row>
    <row r="29" spans="1:3">
      <c r="A29" s="3" t="s">
        <v>203</v>
      </c>
      <c r="B29" s="5" t="n">
        <v>-2020</v>
      </c>
      <c r="C29" s="5" t="n">
        <v>-10897</v>
      </c>
    </row>
    <row r="30" spans="1:3">
      <c r="A30" s="3" t="s">
        <v>204</v>
      </c>
      <c r="B30" s="5" t="n">
        <v>-53</v>
      </c>
      <c r="C30" s="5" t="n">
        <v>-29</v>
      </c>
    </row>
    <row r="31" spans="1:3">
      <c r="A31" s="3" t="s">
        <v>205</v>
      </c>
      <c r="B31" s="5" t="n">
        <v>-500</v>
      </c>
      <c r="C31" s="5" t="n">
        <v>-75</v>
      </c>
    </row>
    <row r="32" spans="1:3">
      <c r="A32" s="3" t="s">
        <v>206</v>
      </c>
      <c r="B32" s="5" t="n">
        <v>-3732</v>
      </c>
      <c r="C32" s="5" t="n">
        <v>-10216</v>
      </c>
    </row>
    <row r="33" spans="1:3">
      <c r="A33" s="6" t="s">
        <v>207</v>
      </c>
    </row>
    <row r="34" spans="1:3">
      <c r="A34" s="3" t="s">
        <v>208</v>
      </c>
      <c r="B34" s="5" t="n">
        <v>83003</v>
      </c>
      <c r="C34" s="5" t="n">
        <v>0</v>
      </c>
    </row>
    <row r="35" spans="1:3">
      <c r="A35" s="3" t="s">
        <v>209</v>
      </c>
      <c r="B35" s="5" t="n">
        <v>-3523</v>
      </c>
      <c r="C35" s="5" t="n">
        <v>0</v>
      </c>
    </row>
    <row r="36" spans="1:3">
      <c r="A36" s="3" t="s">
        <v>210</v>
      </c>
      <c r="B36" s="5" t="n">
        <v>8050</v>
      </c>
      <c r="C36" s="5" t="n">
        <v>38875</v>
      </c>
    </row>
    <row r="37" spans="1:3">
      <c r="A37" s="3" t="s">
        <v>211</v>
      </c>
      <c r="B37" s="5" t="n">
        <v>-1734</v>
      </c>
      <c r="C37" s="5" t="n">
        <v>-187</v>
      </c>
    </row>
    <row r="38" spans="1:3">
      <c r="A38" s="3" t="s">
        <v>212</v>
      </c>
      <c r="B38" s="5" t="n">
        <v>0</v>
      </c>
      <c r="C38" s="5" t="n">
        <v>-565</v>
      </c>
    </row>
    <row r="39" spans="1:3">
      <c r="A39" s="3" t="s">
        <v>213</v>
      </c>
      <c r="B39" s="5" t="n">
        <v>0</v>
      </c>
      <c r="C39" s="5" t="n">
        <v>8500</v>
      </c>
    </row>
    <row r="40" spans="1:3">
      <c r="A40" s="3" t="s">
        <v>214</v>
      </c>
      <c r="B40" s="5" t="n">
        <v>-169</v>
      </c>
      <c r="C40" s="5" t="n">
        <v>-53</v>
      </c>
    </row>
    <row r="41" spans="1:3">
      <c r="A41" s="3" t="s">
        <v>215</v>
      </c>
      <c r="B41" s="5" t="n">
        <v>0</v>
      </c>
      <c r="C41" s="5" t="n">
        <v>-611</v>
      </c>
    </row>
    <row r="42" spans="1:3">
      <c r="A42" s="3" t="s">
        <v>216</v>
      </c>
      <c r="B42" s="5" t="n">
        <v>-107</v>
      </c>
      <c r="C42" s="5" t="n">
        <v>-122</v>
      </c>
    </row>
    <row r="43" spans="1:3">
      <c r="A43" s="3" t="s">
        <v>217</v>
      </c>
      <c r="B43" s="5" t="n">
        <v>-110</v>
      </c>
      <c r="C43" s="5" t="n">
        <v>0</v>
      </c>
    </row>
    <row r="44" spans="1:3">
      <c r="A44" s="3" t="s">
        <v>218</v>
      </c>
      <c r="B44" s="5" t="n">
        <v>-515</v>
      </c>
      <c r="C44" s="3" t="s">
        <v>101</v>
      </c>
    </row>
    <row r="45" spans="1:3">
      <c r="A45" s="3" t="s">
        <v>219</v>
      </c>
      <c r="B45" s="5" t="n">
        <v>-3018</v>
      </c>
      <c r="C45" s="5" t="n">
        <v>-15075</v>
      </c>
    </row>
    <row r="46" spans="1:3">
      <c r="A46" s="3" t="s">
        <v>171</v>
      </c>
      <c r="B46" s="5" t="n">
        <v>-898</v>
      </c>
      <c r="C46" s="5" t="n">
        <v>-1630</v>
      </c>
    </row>
    <row r="47" spans="1:3">
      <c r="A47" s="3" t="s">
        <v>220</v>
      </c>
      <c r="B47" s="5" t="n">
        <v>80979</v>
      </c>
      <c r="C47" s="5" t="n">
        <v>29132</v>
      </c>
    </row>
    <row r="48" spans="1:3">
      <c r="A48" s="3" t="s">
        <v>221</v>
      </c>
      <c r="B48" s="5" t="n">
        <v>88</v>
      </c>
      <c r="C48" s="5" t="n">
        <v>-77</v>
      </c>
    </row>
    <row r="49" spans="1:3">
      <c r="A49" s="3" t="s">
        <v>222</v>
      </c>
      <c r="B49" s="5" t="n">
        <v>40432</v>
      </c>
      <c r="C49" s="5" t="n">
        <v>5261</v>
      </c>
    </row>
    <row r="50" spans="1:3">
      <c r="A50" s="3" t="s">
        <v>223</v>
      </c>
      <c r="B50" s="5" t="n">
        <v>7341</v>
      </c>
      <c r="C50" s="5" t="n">
        <v>2080</v>
      </c>
    </row>
    <row r="51" spans="1:3">
      <c r="A51" s="3" t="s">
        <v>224</v>
      </c>
      <c r="B51" s="5" t="n">
        <v>47773</v>
      </c>
      <c r="C51" s="5" t="n">
        <v>7341</v>
      </c>
    </row>
    <row r="52" spans="1:3">
      <c r="A52" s="6" t="s">
        <v>225</v>
      </c>
    </row>
    <row r="53" spans="1:3">
      <c r="A53" s="3" t="s">
        <v>226</v>
      </c>
      <c r="B53" s="5" t="n">
        <v>975</v>
      </c>
      <c r="C53" s="5" t="n">
        <v>3182</v>
      </c>
    </row>
    <row r="54" spans="1:3">
      <c r="A54" s="3" t="s">
        <v>227</v>
      </c>
      <c r="B54" s="5" t="n">
        <v>498</v>
      </c>
      <c r="C54" s="5" t="n">
        <v>125</v>
      </c>
    </row>
    <row r="55" spans="1:3">
      <c r="A55" s="3" t="s">
        <v>228</v>
      </c>
      <c r="B55" s="5" t="n">
        <v>1119</v>
      </c>
      <c r="C55" s="5" t="n">
        <v>0</v>
      </c>
    </row>
    <row r="56" spans="1:3">
      <c r="A56" s="6" t="s">
        <v>229</v>
      </c>
    </row>
    <row r="57" spans="1:3">
      <c r="A57" s="3" t="s">
        <v>230</v>
      </c>
      <c r="B57" s="5" t="n">
        <v>60313</v>
      </c>
      <c r="C57" s="5" t="n">
        <v>0</v>
      </c>
    </row>
    <row r="58" spans="1:3">
      <c r="A58" s="3" t="s">
        <v>231</v>
      </c>
      <c r="B58" s="5" t="n">
        <v>6514</v>
      </c>
      <c r="C58" s="5" t="n">
        <v>8890</v>
      </c>
    </row>
    <row r="59" spans="1:3">
      <c r="A59" s="3" t="s">
        <v>232</v>
      </c>
      <c r="B59" s="5" t="n">
        <v>0</v>
      </c>
      <c r="C59" s="5" t="n">
        <v>1500</v>
      </c>
    </row>
    <row r="60" spans="1:3">
      <c r="A60" s="3" t="s">
        <v>233</v>
      </c>
      <c r="B60" s="5" t="n">
        <v>1609</v>
      </c>
      <c r="C60" s="5" t="n">
        <v>0</v>
      </c>
    </row>
    <row r="61" spans="1:3">
      <c r="A61" s="3" t="s">
        <v>234</v>
      </c>
      <c r="B61" s="5" t="n">
        <v>3029</v>
      </c>
      <c r="C61" s="5" t="n">
        <v>0</v>
      </c>
    </row>
    <row r="62" spans="1:3">
      <c r="A62" s="3" t="s">
        <v>235</v>
      </c>
      <c r="B62" s="5" t="n">
        <v>414</v>
      </c>
      <c r="C62" s="5" t="n">
        <v>53</v>
      </c>
    </row>
    <row r="63" spans="1:3">
      <c r="A63" s="3" t="s">
        <v>236</v>
      </c>
      <c r="B63" s="5" t="n">
        <v>86</v>
      </c>
      <c r="C63" s="5" t="n">
        <v>0</v>
      </c>
    </row>
    <row r="64" spans="1:3">
      <c r="A64" s="3" t="s">
        <v>237</v>
      </c>
      <c r="B64" s="5" t="n">
        <v>5573</v>
      </c>
      <c r="C64" s="5" t="n">
        <v>0</v>
      </c>
    </row>
    <row r="65" spans="1:3">
      <c r="A65" s="3" t="s">
        <v>238</v>
      </c>
      <c r="B65" s="4" t="n">
        <v>0</v>
      </c>
      <c r="C65" s="4" t="n">
        <v>68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70</v>
      </c>
    </row>
    <row r="3" spans="1:3">
      <c r="A3" s="6" t="s">
        <v>273</v>
      </c>
    </row>
    <row r="4" spans="1:3">
      <c r="A4" s="3" t="s">
        <v>757</v>
      </c>
      <c r="B4" s="4" t="n">
        <v>-6067</v>
      </c>
    </row>
    <row r="5" spans="1:3">
      <c r="A5" s="3" t="s">
        <v>758</v>
      </c>
      <c r="B5" s="5" t="n">
        <v>108</v>
      </c>
    </row>
    <row r="6" spans="1:3">
      <c r="A6" s="3" t="s">
        <v>759</v>
      </c>
      <c r="B6" s="5" t="n">
        <v>6264</v>
      </c>
    </row>
    <row r="7" spans="1:3">
      <c r="A7" s="3" t="s">
        <v>760</v>
      </c>
      <c r="B7" s="5" t="n">
        <v>10041</v>
      </c>
    </row>
    <row r="8" spans="1:3">
      <c r="A8" s="3" t="s">
        <v>761</v>
      </c>
      <c r="B8" s="5" t="n">
        <v>589</v>
      </c>
    </row>
    <row r="9" spans="1:3">
      <c r="A9" s="3" t="s">
        <v>762</v>
      </c>
      <c r="B9" s="4" t="n">
        <v>10935</v>
      </c>
      <c r="C9" s="4" t="n">
        <v>31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763</v>
      </c>
      <c r="B1" s="2" t="s">
        <v>554</v>
      </c>
    </row>
    <row r="2" spans="1:2">
      <c r="A2" s="6" t="s">
        <v>273</v>
      </c>
    </row>
    <row r="3" spans="1:2">
      <c r="A3" s="3" t="s">
        <v>485</v>
      </c>
      <c r="B3" s="4" t="n">
        <v>9144000</v>
      </c>
    </row>
    <row r="4" spans="1:2">
      <c r="A4" s="3" t="s">
        <v>764</v>
      </c>
      <c r="B4" s="5" t="n">
        <v>1120000</v>
      </c>
    </row>
    <row r="5" spans="1:2">
      <c r="A5" s="3" t="s">
        <v>765</v>
      </c>
      <c r="B5" s="5" t="n">
        <v>10264000</v>
      </c>
    </row>
    <row r="6" spans="1:2">
      <c r="A6" s="3" t="s">
        <v>760</v>
      </c>
      <c r="B6" s="5" t="n">
        <v>10041000</v>
      </c>
    </row>
    <row r="7" spans="1:2">
      <c r="A7" s="3" t="s">
        <v>766</v>
      </c>
      <c r="B7" s="5" t="n">
        <v>223000</v>
      </c>
    </row>
    <row r="8" spans="1:2">
      <c r="A8" s="3" t="s">
        <v>767</v>
      </c>
      <c r="B8" s="5" t="n">
        <v>223000</v>
      </c>
    </row>
    <row r="9" spans="1:2">
      <c r="A9" s="3" t="s">
        <v>768</v>
      </c>
      <c r="B9" s="4"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21"/>
    <col customWidth="1" max="3" min="3" width="21"/>
  </cols>
  <sheetData>
    <row r="1" spans="1:3">
      <c r="A1" s="1" t="s">
        <v>769</v>
      </c>
      <c r="B1" s="2" t="s">
        <v>473</v>
      </c>
      <c r="C1" s="2" t="s">
        <v>1</v>
      </c>
    </row>
    <row r="2" spans="1:3">
      <c r="B2" s="2" t="s">
        <v>554</v>
      </c>
      <c r="C2" s="2" t="s">
        <v>554</v>
      </c>
    </row>
    <row r="3" spans="1:3">
      <c r="A3" s="6" t="s">
        <v>770</v>
      </c>
    </row>
    <row r="4" spans="1:3">
      <c r="A4" s="3" t="s">
        <v>771</v>
      </c>
      <c r="C4" s="4" t="n">
        <v>10000000</v>
      </c>
    </row>
    <row r="5" spans="1:3">
      <c r="A5" s="3" t="s">
        <v>772</v>
      </c>
      <c r="B5" s="4" t="n">
        <v>0</v>
      </c>
      <c r="C5" s="5" t="n">
        <v>0</v>
      </c>
    </row>
    <row r="6" spans="1:3">
      <c r="A6" s="3" t="s">
        <v>773</v>
      </c>
      <c r="B6" s="5" t="n">
        <v>0</v>
      </c>
      <c r="C6" s="4" t="n">
        <v>0</v>
      </c>
    </row>
    <row r="7" spans="1:3">
      <c r="A7" s="3" t="s">
        <v>401</v>
      </c>
      <c r="C7" s="3" t="s">
        <v>402</v>
      </c>
    </row>
    <row r="8" spans="1:3">
      <c r="A8" s="3" t="s">
        <v>443</v>
      </c>
      <c r="C8" s="3" t="s">
        <v>444</v>
      </c>
    </row>
    <row r="9" spans="1:3">
      <c r="A9" s="3" t="s">
        <v>774</v>
      </c>
      <c r="B9" s="5" t="n">
        <v>0</v>
      </c>
      <c r="C9" s="4" t="n">
        <v>0</v>
      </c>
    </row>
    <row r="10" spans="1:3">
      <c r="A10" s="3" t="s">
        <v>775</v>
      </c>
      <c r="B10" s="5" t="n">
        <v>5700000</v>
      </c>
      <c r="C10" s="5" t="n">
        <v>5700000</v>
      </c>
    </row>
    <row r="11" spans="1:3">
      <c r="A11" s="3" t="s">
        <v>776</v>
      </c>
    </row>
    <row r="12" spans="1:3">
      <c r="A12" s="6" t="s">
        <v>770</v>
      </c>
    </row>
    <row r="13" spans="1:3">
      <c r="A13" s="3" t="s">
        <v>777</v>
      </c>
      <c r="B13" s="5" t="n">
        <v>4400000</v>
      </c>
      <c r="C13" s="5" t="n">
        <v>4400000</v>
      </c>
    </row>
    <row r="14" spans="1:3">
      <c r="A14" s="3" t="s">
        <v>778</v>
      </c>
    </row>
    <row r="15" spans="1:3">
      <c r="A15" s="6" t="s">
        <v>770</v>
      </c>
    </row>
    <row r="16" spans="1:3">
      <c r="A16" s="3" t="s">
        <v>777</v>
      </c>
      <c r="B16" s="4" t="n">
        <v>4400000</v>
      </c>
      <c r="C16" s="4" t="n">
        <v>44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2"/>
  </cols>
  <sheetData>
    <row r="1" spans="1:2">
      <c r="A1" s="1" t="s">
        <v>779</v>
      </c>
      <c r="B1" s="2" t="s">
        <v>1</v>
      </c>
    </row>
    <row r="2" spans="1:2">
      <c r="B2" s="2" t="s">
        <v>780</v>
      </c>
    </row>
    <row r="3" spans="1:2">
      <c r="A3" s="6" t="s">
        <v>276</v>
      </c>
    </row>
    <row r="4" spans="1:2">
      <c r="A4" s="3" t="s">
        <v>781</v>
      </c>
      <c r="B4" s="5" t="n">
        <v>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70</v>
      </c>
    </row>
    <row r="3" spans="1:3">
      <c r="A3" s="6" t="s">
        <v>783</v>
      </c>
    </row>
    <row r="4" spans="1:3">
      <c r="A4" s="3" t="s">
        <v>784</v>
      </c>
      <c r="B4" s="4" t="n">
        <v>185006</v>
      </c>
      <c r="C4" s="4" t="n">
        <v>178935</v>
      </c>
    </row>
    <row r="5" spans="1:3">
      <c r="A5" s="3" t="s">
        <v>785</v>
      </c>
      <c r="B5" s="5" t="n">
        <v>6051</v>
      </c>
      <c r="C5" s="5" t="n">
        <v>4193</v>
      </c>
    </row>
    <row r="6" spans="1:3">
      <c r="A6" s="3" t="s">
        <v>786</v>
      </c>
      <c r="B6" s="5" t="n">
        <v>-28889</v>
      </c>
      <c r="C6" s="5" t="n">
        <v>-5569</v>
      </c>
    </row>
    <row r="7" spans="1:3">
      <c r="A7" s="3" t="s">
        <v>135</v>
      </c>
      <c r="B7" s="5" t="n">
        <v>2705</v>
      </c>
      <c r="C7" s="5" t="n">
        <v>1492</v>
      </c>
    </row>
    <row r="8" spans="1:3">
      <c r="A8" s="3" t="s">
        <v>787</v>
      </c>
    </row>
    <row r="9" spans="1:3">
      <c r="A9" s="6" t="s">
        <v>783</v>
      </c>
    </row>
    <row r="10" spans="1:3">
      <c r="A10" s="3" t="s">
        <v>784</v>
      </c>
      <c r="B10" s="5" t="n">
        <v>0</v>
      </c>
      <c r="C10" s="5" t="n">
        <v>0</v>
      </c>
    </row>
    <row r="11" spans="1:3">
      <c r="A11" s="3" t="s">
        <v>785</v>
      </c>
      <c r="B11" s="5" t="n">
        <v>0</v>
      </c>
      <c r="C11" s="5" t="n">
        <v>0</v>
      </c>
    </row>
    <row r="12" spans="1:3">
      <c r="A12" s="3" t="s">
        <v>786</v>
      </c>
      <c r="B12" s="5" t="n">
        <v>-18268</v>
      </c>
      <c r="C12" s="5" t="n">
        <v>-9655</v>
      </c>
    </row>
    <row r="13" spans="1:3">
      <c r="A13" s="3" t="s">
        <v>135</v>
      </c>
      <c r="B13" s="5" t="n">
        <v>480</v>
      </c>
      <c r="C13" s="5" t="n">
        <v>77</v>
      </c>
    </row>
    <row r="14" spans="1:3">
      <c r="A14" s="3" t="s">
        <v>658</v>
      </c>
    </row>
    <row r="15" spans="1:3">
      <c r="A15" s="6" t="s">
        <v>783</v>
      </c>
    </row>
    <row r="16" spans="1:3">
      <c r="A16" s="3" t="s">
        <v>784</v>
      </c>
      <c r="B16" s="5" t="n">
        <v>155002</v>
      </c>
      <c r="C16" s="5" t="n">
        <v>158635</v>
      </c>
    </row>
    <row r="17" spans="1:3">
      <c r="A17" s="3" t="s">
        <v>788</v>
      </c>
    </row>
    <row r="18" spans="1:3">
      <c r="A18" s="6" t="s">
        <v>783</v>
      </c>
    </row>
    <row r="19" spans="1:3">
      <c r="A19" s="3" t="s">
        <v>784</v>
      </c>
      <c r="B19" s="5" t="n">
        <v>160243</v>
      </c>
      <c r="C19" s="5" t="n">
        <v>164018</v>
      </c>
    </row>
    <row r="20" spans="1:3">
      <c r="A20" s="3" t="s">
        <v>785</v>
      </c>
      <c r="B20" s="5" t="n">
        <v>5624</v>
      </c>
      <c r="C20" s="5" t="n">
        <v>3900</v>
      </c>
    </row>
    <row r="21" spans="1:3">
      <c r="A21" s="3" t="s">
        <v>786</v>
      </c>
      <c r="B21" s="5" t="n">
        <v>-10417</v>
      </c>
      <c r="C21" s="5" t="n">
        <v>3141</v>
      </c>
    </row>
    <row r="22" spans="1:3">
      <c r="A22" s="3" t="s">
        <v>135</v>
      </c>
      <c r="B22" s="5" t="n">
        <v>2117</v>
      </c>
      <c r="C22" s="5" t="n">
        <v>1398</v>
      </c>
    </row>
    <row r="23" spans="1:3">
      <c r="A23" s="3" t="s">
        <v>659</v>
      </c>
    </row>
    <row r="24" spans="1:3">
      <c r="A24" s="6" t="s">
        <v>783</v>
      </c>
    </row>
    <row r="25" spans="1:3">
      <c r="A25" s="3" t="s">
        <v>784</v>
      </c>
      <c r="B25" s="5" t="n">
        <v>22840</v>
      </c>
      <c r="C25" s="5" t="n">
        <v>15836</v>
      </c>
    </row>
    <row r="26" spans="1:3">
      <c r="A26" s="3" t="s">
        <v>789</v>
      </c>
    </row>
    <row r="27" spans="1:3">
      <c r="A27" s="6" t="s">
        <v>783</v>
      </c>
    </row>
    <row r="28" spans="1:3">
      <c r="A28" s="3" t="s">
        <v>784</v>
      </c>
      <c r="B28" s="5" t="n">
        <v>22120</v>
      </c>
      <c r="C28" s="5" t="n">
        <v>14917</v>
      </c>
    </row>
    <row r="29" spans="1:3">
      <c r="A29" s="3" t="s">
        <v>785</v>
      </c>
      <c r="B29" s="5" t="n">
        <v>143</v>
      </c>
      <c r="C29" s="5" t="n">
        <v>293</v>
      </c>
    </row>
    <row r="30" spans="1:3">
      <c r="A30" s="3" t="s">
        <v>786</v>
      </c>
      <c r="B30" s="5" t="n">
        <v>74</v>
      </c>
      <c r="C30" s="5" t="n">
        <v>945</v>
      </c>
    </row>
    <row r="31" spans="1:3">
      <c r="A31" s="3" t="s">
        <v>135</v>
      </c>
      <c r="B31" s="5" t="n">
        <v>43</v>
      </c>
      <c r="C31" s="5" t="n">
        <v>17</v>
      </c>
    </row>
    <row r="32" spans="1:3">
      <c r="A32" s="3" t="s">
        <v>660</v>
      </c>
    </row>
    <row r="33" spans="1:3">
      <c r="A33" s="6" t="s">
        <v>783</v>
      </c>
    </row>
    <row r="34" spans="1:3">
      <c r="A34" s="3" t="s">
        <v>784</v>
      </c>
      <c r="B34" s="5" t="n">
        <v>3628</v>
      </c>
      <c r="C34" s="5" t="n">
        <v>821</v>
      </c>
    </row>
    <row r="35" spans="1:3">
      <c r="A35" s="3" t="s">
        <v>790</v>
      </c>
    </row>
    <row r="36" spans="1:3">
      <c r="A36" s="6" t="s">
        <v>783</v>
      </c>
    </row>
    <row r="37" spans="1:3">
      <c r="A37" s="3" t="s">
        <v>784</v>
      </c>
      <c r="B37" s="5" t="n">
        <v>2643</v>
      </c>
      <c r="C37" s="5" t="n">
        <v>0</v>
      </c>
    </row>
    <row r="38" spans="1:3">
      <c r="A38" s="3" t="s">
        <v>785</v>
      </c>
      <c r="B38" s="5" t="n">
        <v>284</v>
      </c>
      <c r="C38" s="5" t="n">
        <v>0</v>
      </c>
    </row>
    <row r="39" spans="1:3">
      <c r="A39" s="3" t="s">
        <v>786</v>
      </c>
      <c r="B39" s="5" t="n">
        <v>-278</v>
      </c>
      <c r="C39" s="5" t="n">
        <v>0</v>
      </c>
    </row>
    <row r="40" spans="1:3">
      <c r="A40" s="3" t="s">
        <v>135</v>
      </c>
      <c r="B40" s="4" t="n">
        <v>65</v>
      </c>
      <c r="C40" s="4"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70</v>
      </c>
    </row>
    <row r="2" spans="1:3">
      <c r="A2" s="6" t="s">
        <v>783</v>
      </c>
    </row>
    <row r="3" spans="1:3">
      <c r="A3" s="3" t="s">
        <v>792</v>
      </c>
      <c r="B3" s="4" t="n">
        <v>18283</v>
      </c>
      <c r="C3" s="4" t="n">
        <v>9108</v>
      </c>
    </row>
    <row r="4" spans="1:3">
      <c r="A4" s="3" t="s">
        <v>793</v>
      </c>
      <c r="B4" s="5" t="n">
        <v>153202</v>
      </c>
      <c r="C4" s="5" t="n">
        <v>78021</v>
      </c>
    </row>
    <row r="5" spans="1:3">
      <c r="A5" s="3" t="s">
        <v>794</v>
      </c>
    </row>
    <row r="6" spans="1:3">
      <c r="A6" s="6" t="s">
        <v>783</v>
      </c>
    </row>
    <row r="7" spans="1:3">
      <c r="A7" s="3" t="s">
        <v>792</v>
      </c>
      <c r="B7" s="5" t="n">
        <v>0</v>
      </c>
      <c r="C7" s="5" t="n">
        <v>0</v>
      </c>
    </row>
    <row r="8" spans="1:3">
      <c r="A8" s="3" t="s">
        <v>793</v>
      </c>
      <c r="B8" s="5" t="n">
        <v>10768</v>
      </c>
      <c r="C8" s="5" t="n">
        <v>8688</v>
      </c>
    </row>
    <row r="9" spans="1:3">
      <c r="A9" s="3" t="s">
        <v>795</v>
      </c>
    </row>
    <row r="10" spans="1:3">
      <c r="A10" s="6" t="s">
        <v>783</v>
      </c>
    </row>
    <row r="11" spans="1:3">
      <c r="A11" s="3" t="s">
        <v>792</v>
      </c>
      <c r="B11" s="5" t="n">
        <v>13625</v>
      </c>
      <c r="C11" s="5" t="n">
        <v>8820</v>
      </c>
    </row>
    <row r="12" spans="1:3">
      <c r="A12" s="3" t="s">
        <v>793</v>
      </c>
      <c r="B12" s="5" t="n">
        <v>77034</v>
      </c>
      <c r="C12" s="5" t="n">
        <v>57240</v>
      </c>
    </row>
    <row r="13" spans="1:3">
      <c r="A13" s="3" t="s">
        <v>796</v>
      </c>
    </row>
    <row r="14" spans="1:3">
      <c r="A14" s="6" t="s">
        <v>783</v>
      </c>
    </row>
    <row r="15" spans="1:3">
      <c r="A15" s="3" t="s">
        <v>792</v>
      </c>
      <c r="B15" s="5" t="n">
        <v>4328</v>
      </c>
      <c r="C15" s="5" t="n">
        <v>0</v>
      </c>
    </row>
    <row r="16" spans="1:3">
      <c r="A16" s="3" t="s">
        <v>793</v>
      </c>
      <c r="B16" s="5" t="n">
        <v>8809</v>
      </c>
      <c r="C16" s="5" t="n">
        <v>0</v>
      </c>
    </row>
    <row r="17" spans="1:3">
      <c r="A17" s="3" t="s">
        <v>787</v>
      </c>
    </row>
    <row r="18" spans="1:3">
      <c r="A18" s="6" t="s">
        <v>783</v>
      </c>
    </row>
    <row r="19" spans="1:3">
      <c r="A19" s="3" t="s">
        <v>792</v>
      </c>
      <c r="B19" s="5" t="n">
        <v>330</v>
      </c>
      <c r="C19" s="5" t="n">
        <v>288</v>
      </c>
    </row>
    <row r="20" spans="1:3">
      <c r="A20" s="3" t="s">
        <v>793</v>
      </c>
      <c r="B20" s="4" t="n">
        <v>56591</v>
      </c>
      <c r="C20" s="4" t="n">
        <v>1209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v>
      </c>
      <c r="C2" s="2" t="s">
        <v>70</v>
      </c>
    </row>
    <row r="3" spans="1:3">
      <c r="A3" s="6" t="s">
        <v>783</v>
      </c>
    </row>
    <row r="4" spans="1:3">
      <c r="A4" s="3" t="s">
        <v>129</v>
      </c>
      <c r="B4" s="4" t="n">
        <v>185006</v>
      </c>
      <c r="C4" s="4" t="n">
        <v>178935</v>
      </c>
    </row>
    <row r="5" spans="1:3">
      <c r="A5" s="3" t="s">
        <v>798</v>
      </c>
    </row>
    <row r="6" spans="1:3">
      <c r="A6" s="6" t="s">
        <v>783</v>
      </c>
    </row>
    <row r="7" spans="1:3">
      <c r="A7" s="3" t="s">
        <v>129</v>
      </c>
      <c r="B7" s="5" t="n">
        <v>144192</v>
      </c>
      <c r="C7" s="5" t="n">
        <v>148637</v>
      </c>
    </row>
    <row r="8" spans="1:3">
      <c r="A8" s="3" t="s">
        <v>799</v>
      </c>
    </row>
    <row r="9" spans="1:3">
      <c r="A9" s="6" t="s">
        <v>783</v>
      </c>
    </row>
    <row r="10" spans="1:3">
      <c r="A10" s="3" t="s">
        <v>129</v>
      </c>
      <c r="B10" s="5" t="n">
        <v>3364</v>
      </c>
      <c r="C10" s="5" t="n">
        <v>0</v>
      </c>
    </row>
    <row r="11" spans="1:3">
      <c r="A11" s="3" t="s">
        <v>800</v>
      </c>
    </row>
    <row r="12" spans="1:3">
      <c r="A12" s="6" t="s">
        <v>783</v>
      </c>
    </row>
    <row r="13" spans="1:3">
      <c r="A13" s="3" t="s">
        <v>129</v>
      </c>
      <c r="B13" s="5" t="n">
        <v>4094</v>
      </c>
      <c r="C13" s="5" t="n">
        <v>4500</v>
      </c>
    </row>
    <row r="14" spans="1:3">
      <c r="A14" s="3" t="s">
        <v>801</v>
      </c>
    </row>
    <row r="15" spans="1:3">
      <c r="A15" s="6" t="s">
        <v>783</v>
      </c>
    </row>
    <row r="16" spans="1:3">
      <c r="A16" s="3" t="s">
        <v>129</v>
      </c>
      <c r="B16" s="5" t="n">
        <v>12107</v>
      </c>
      <c r="C16" s="5" t="n">
        <v>8319</v>
      </c>
    </row>
    <row r="17" spans="1:3">
      <c r="A17" s="3" t="s">
        <v>802</v>
      </c>
    </row>
    <row r="18" spans="1:3">
      <c r="A18" s="6" t="s">
        <v>783</v>
      </c>
    </row>
    <row r="19" spans="1:3">
      <c r="A19" s="3" t="s">
        <v>129</v>
      </c>
      <c r="B19" s="5" t="n">
        <v>6040</v>
      </c>
      <c r="C19" s="5" t="n">
        <v>5502</v>
      </c>
    </row>
    <row r="20" spans="1:3">
      <c r="A20" s="3" t="s">
        <v>803</v>
      </c>
    </row>
    <row r="21" spans="1:3">
      <c r="A21" s="6" t="s">
        <v>783</v>
      </c>
    </row>
    <row r="22" spans="1:3">
      <c r="A22" s="3" t="s">
        <v>129</v>
      </c>
      <c r="B22" s="5" t="n">
        <v>3640</v>
      </c>
      <c r="C22" s="5" t="n">
        <v>3018</v>
      </c>
    </row>
    <row r="23" spans="1:3">
      <c r="A23" s="3" t="s">
        <v>804</v>
      </c>
    </row>
    <row r="24" spans="1:3">
      <c r="A24" s="6" t="s">
        <v>783</v>
      </c>
    </row>
    <row r="25" spans="1:3">
      <c r="A25" s="3" t="s">
        <v>129</v>
      </c>
      <c r="B25" s="5" t="n">
        <v>3351</v>
      </c>
      <c r="C25" s="5" t="n">
        <v>2500</v>
      </c>
    </row>
    <row r="26" spans="1:3">
      <c r="A26" s="3" t="s">
        <v>805</v>
      </c>
    </row>
    <row r="27" spans="1:3">
      <c r="A27" s="6" t="s">
        <v>783</v>
      </c>
    </row>
    <row r="28" spans="1:3">
      <c r="A28" s="3" t="s">
        <v>129</v>
      </c>
      <c r="B28" s="5" t="n">
        <v>4086</v>
      </c>
      <c r="C28" s="5" t="n">
        <v>621</v>
      </c>
    </row>
    <row r="29" spans="1:3">
      <c r="A29" s="3" t="s">
        <v>195</v>
      </c>
    </row>
    <row r="30" spans="1:3">
      <c r="A30" s="6" t="s">
        <v>783</v>
      </c>
    </row>
    <row r="31" spans="1:3">
      <c r="A31" s="3" t="s">
        <v>129</v>
      </c>
      <c r="B31" s="4" t="n">
        <v>4132</v>
      </c>
      <c r="C31" s="4" t="n">
        <v>583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v>
      </c>
      <c r="C2" s="2" t="s">
        <v>70</v>
      </c>
    </row>
    <row r="3" spans="1:3">
      <c r="A3" s="6" t="s">
        <v>783</v>
      </c>
    </row>
    <row r="4" spans="1:3">
      <c r="A4" s="3" t="s">
        <v>129</v>
      </c>
      <c r="B4" s="4" t="n">
        <v>185006</v>
      </c>
      <c r="C4" s="4" t="n">
        <v>178935</v>
      </c>
    </row>
    <row r="5" spans="1:3">
      <c r="A5" s="3" t="s">
        <v>807</v>
      </c>
      <c r="B5" s="5" t="n">
        <v>17860</v>
      </c>
      <c r="C5" s="5" t="n">
        <v>11641</v>
      </c>
    </row>
    <row r="6" spans="1:3">
      <c r="A6" s="3" t="s">
        <v>658</v>
      </c>
    </row>
    <row r="7" spans="1:3">
      <c r="A7" s="6" t="s">
        <v>783</v>
      </c>
    </row>
    <row r="8" spans="1:3">
      <c r="A8" s="3" t="s">
        <v>129</v>
      </c>
      <c r="B8" s="5" t="n">
        <v>155002</v>
      </c>
      <c r="C8" s="5" t="n">
        <v>158635</v>
      </c>
    </row>
    <row r="9" spans="1:3">
      <c r="A9" s="3" t="s">
        <v>807</v>
      </c>
      <c r="B9" s="5" t="n">
        <v>17162</v>
      </c>
      <c r="C9" s="5" t="n">
        <v>11474</v>
      </c>
    </row>
    <row r="10" spans="1:3">
      <c r="A10" s="3" t="s">
        <v>659</v>
      </c>
    </row>
    <row r="11" spans="1:3">
      <c r="A11" s="6" t="s">
        <v>783</v>
      </c>
    </row>
    <row r="12" spans="1:3">
      <c r="A12" s="3" t="s">
        <v>129</v>
      </c>
      <c r="B12" s="5" t="n">
        <v>22840</v>
      </c>
      <c r="C12" s="5" t="n">
        <v>15836</v>
      </c>
    </row>
    <row r="13" spans="1:3">
      <c r="A13" s="3" t="s">
        <v>807</v>
      </c>
      <c r="B13" s="5" t="n">
        <v>519</v>
      </c>
      <c r="C13" s="5" t="n">
        <v>167</v>
      </c>
    </row>
    <row r="14" spans="1:3">
      <c r="A14" s="3" t="s">
        <v>660</v>
      </c>
    </row>
    <row r="15" spans="1:3">
      <c r="A15" s="6" t="s">
        <v>783</v>
      </c>
    </row>
    <row r="16" spans="1:3">
      <c r="A16" s="3" t="s">
        <v>129</v>
      </c>
      <c r="B16" s="5" t="n">
        <v>3628</v>
      </c>
      <c r="C16" s="5" t="n">
        <v>821</v>
      </c>
    </row>
    <row r="17" spans="1:3">
      <c r="A17" s="3" t="s">
        <v>807</v>
      </c>
      <c r="B17" s="5" t="n">
        <v>179</v>
      </c>
      <c r="C17" s="5" t="n">
        <v>0</v>
      </c>
    </row>
    <row r="18" spans="1:3">
      <c r="A18" s="3" t="s">
        <v>195</v>
      </c>
    </row>
    <row r="19" spans="1:3">
      <c r="A19" s="6" t="s">
        <v>783</v>
      </c>
    </row>
    <row r="20" spans="1:3">
      <c r="A20" s="3" t="s">
        <v>129</v>
      </c>
      <c r="B20" s="4" t="n">
        <v>3536</v>
      </c>
      <c r="C20" s="4" t="n">
        <v>364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0"/>
  </cols>
  <sheetData>
    <row r="1" spans="1:2">
      <c r="A1" s="1" t="s">
        <v>808</v>
      </c>
      <c r="B1" s="2" t="s">
        <v>809</v>
      </c>
    </row>
    <row r="2" spans="1:2">
      <c r="A2" s="6" t="s">
        <v>810</v>
      </c>
    </row>
    <row r="3" spans="1:2">
      <c r="A3" s="3" t="s">
        <v>811</v>
      </c>
      <c r="B3" s="12" t="n">
        <v>1.3</v>
      </c>
    </row>
    <row r="4" spans="1:2">
      <c r="A4" s="3" t="s">
        <v>812</v>
      </c>
      <c r="B4" s="5"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813</v>
      </c>
      <c r="B1" s="1" t="s">
        <v>814</v>
      </c>
      <c r="C1" s="2" t="s">
        <v>815</v>
      </c>
    </row>
    <row r="2" spans="1:3">
      <c r="A2" s="3" t="s">
        <v>816</v>
      </c>
      <c r="B2" s="3" t="s">
        <v>817</v>
      </c>
      <c r="C2" s="4" t="n">
        <v>20000</v>
      </c>
    </row>
    <row r="3" spans="1:3">
      <c r="A3" s="3" t="s">
        <v>816</v>
      </c>
      <c r="B3" s="3" t="s">
        <v>817</v>
      </c>
      <c r="C3" s="5" t="n">
        <v>-34000</v>
      </c>
    </row>
    <row r="4" spans="1:3">
      <c r="A4" s="3" t="s">
        <v>818</v>
      </c>
      <c r="B4" s="3" t="s">
        <v>819</v>
      </c>
      <c r="C4" s="5" t="n">
        <v>1000</v>
      </c>
    </row>
    <row r="5" spans="1:3">
      <c r="A5" s="3" t="s">
        <v>820</v>
      </c>
      <c r="B5" s="3" t="s">
        <v>821</v>
      </c>
      <c r="C5" s="5" t="n">
        <v>-20735000</v>
      </c>
    </row>
    <row r="6" spans="1:3">
      <c r="A6" s="3" t="s">
        <v>822</v>
      </c>
      <c r="B6" s="3" t="s">
        <v>823</v>
      </c>
      <c r="C6" s="5" t="n">
        <v>-60000</v>
      </c>
    </row>
    <row r="7" spans="1:3">
      <c r="A7" s="3" t="s">
        <v>824</v>
      </c>
      <c r="B7" s="3" t="s">
        <v>825</v>
      </c>
      <c r="C7" s="5" t="n">
        <v>0</v>
      </c>
    </row>
    <row r="8" spans="1:3">
      <c r="A8" s="3" t="s">
        <v>826</v>
      </c>
      <c r="B8" s="3" t="s">
        <v>827</v>
      </c>
      <c r="C8" s="5" t="n">
        <v>60312000</v>
      </c>
    </row>
    <row r="9" spans="1:3">
      <c r="A9" s="3" t="s">
        <v>828</v>
      </c>
      <c r="B9" s="3" t="s">
        <v>829</v>
      </c>
      <c r="C9" s="5" t="n">
        <v>-3523000</v>
      </c>
    </row>
    <row r="10" spans="1:3">
      <c r="A10" s="3" t="s">
        <v>830</v>
      </c>
      <c r="B10" s="3" t="s">
        <v>831</v>
      </c>
      <c r="C10" s="5" t="n">
        <v>822000</v>
      </c>
    </row>
    <row r="11" spans="1:3">
      <c r="A11" s="3" t="s">
        <v>832</v>
      </c>
      <c r="B11" s="3" t="s">
        <v>833</v>
      </c>
      <c r="C11" s="5" t="n">
        <v>5275000</v>
      </c>
    </row>
    <row r="12" spans="1:3">
      <c r="A12" s="3" t="s">
        <v>834</v>
      </c>
      <c r="B12" s="3" t="s">
        <v>835</v>
      </c>
      <c r="C12" s="5" t="n">
        <v>-15798000</v>
      </c>
    </row>
    <row r="13" spans="1:3">
      <c r="A13" s="3" t="s">
        <v>836</v>
      </c>
      <c r="B13" s="3" t="s">
        <v>837</v>
      </c>
      <c r="C13" s="5" t="n">
        <v>5173000</v>
      </c>
    </row>
    <row r="14" spans="1:3">
      <c r="A14" s="3" t="s">
        <v>838</v>
      </c>
      <c r="B14" s="3" t="s">
        <v>839</v>
      </c>
      <c r="C14" s="5" t="n">
        <v>-328000</v>
      </c>
    </row>
    <row r="15" spans="1:3">
      <c r="A15" s="3" t="s">
        <v>840</v>
      </c>
      <c r="B15" s="3" t="s">
        <v>841</v>
      </c>
      <c r="C15" s="5" t="n">
        <v>515000</v>
      </c>
    </row>
    <row r="16" spans="1:3">
      <c r="A16" s="3" t="s">
        <v>842</v>
      </c>
      <c r="B16" s="3" t="s">
        <v>843</v>
      </c>
      <c r="C16" s="5" t="n">
        <v>-2602000</v>
      </c>
    </row>
    <row r="17" spans="1:3">
      <c r="A17" s="3" t="s">
        <v>844</v>
      </c>
      <c r="B17" s="3" t="s">
        <v>845</v>
      </c>
      <c r="C17" s="5" t="n">
        <v>15180000</v>
      </c>
    </row>
    <row r="18" spans="1:3">
      <c r="A18" s="3" t="s">
        <v>846</v>
      </c>
      <c r="B18" s="3" t="s">
        <v>847</v>
      </c>
      <c r="C18" s="5" t="n">
        <v>83003000</v>
      </c>
    </row>
    <row r="19" spans="1:3">
      <c r="A19" s="3" t="s">
        <v>848</v>
      </c>
    </row>
    <row r="20" spans="1:3">
      <c r="A20" s="3" t="s">
        <v>820</v>
      </c>
      <c r="B20" s="3" t="s">
        <v>821</v>
      </c>
      <c r="C20" s="5" t="n">
        <v>-9727000</v>
      </c>
    </row>
    <row r="21" spans="1:3">
      <c r="A21" s="3" t="s">
        <v>849</v>
      </c>
    </row>
    <row r="22" spans="1:3">
      <c r="A22" s="3" t="s">
        <v>818</v>
      </c>
      <c r="B22" s="3" t="s">
        <v>819</v>
      </c>
      <c r="C22" s="5" t="n">
        <v>-7000</v>
      </c>
    </row>
    <row r="23" spans="1:3">
      <c r="A23" s="3" t="s">
        <v>824</v>
      </c>
      <c r="B23" s="3" t="s">
        <v>825</v>
      </c>
      <c r="C23" s="5" t="n">
        <v>-4000</v>
      </c>
    </row>
    <row r="24" spans="1:3">
      <c r="A24" s="3" t="s">
        <v>826</v>
      </c>
      <c r="B24" s="3" t="s">
        <v>827</v>
      </c>
      <c r="C24" s="5" t="n">
        <v>60277000</v>
      </c>
    </row>
    <row r="25" spans="1:3">
      <c r="A25" s="3" t="s">
        <v>828</v>
      </c>
      <c r="B25" s="3" t="s">
        <v>829</v>
      </c>
      <c r="C25" s="5" t="n">
        <v>-3523000</v>
      </c>
    </row>
    <row r="26" spans="1:3">
      <c r="A26" s="3" t="s">
        <v>850</v>
      </c>
      <c r="B26" s="3" t="s">
        <v>851</v>
      </c>
      <c r="C26" s="5" t="n">
        <v>-8000</v>
      </c>
    </row>
    <row r="27" spans="1:3">
      <c r="A27" s="3" t="s">
        <v>852</v>
      </c>
      <c r="B27" s="3" t="s">
        <v>853</v>
      </c>
      <c r="C27" s="5" t="n">
        <v>-2000</v>
      </c>
    </row>
    <row r="28" spans="1:3">
      <c r="A28" s="3" t="s">
        <v>832</v>
      </c>
      <c r="B28" s="3" t="s">
        <v>833</v>
      </c>
      <c r="C28" s="5" t="n">
        <v>1532000</v>
      </c>
    </row>
    <row r="29" spans="1:3">
      <c r="A29" s="3" t="s">
        <v>854</v>
      </c>
      <c r="B29" s="3" t="s">
        <v>855</v>
      </c>
      <c r="C29" s="5" t="n">
        <v>-1000</v>
      </c>
    </row>
    <row r="30" spans="1:3">
      <c r="A30" s="3" t="s">
        <v>836</v>
      </c>
      <c r="B30" s="3" t="s">
        <v>837</v>
      </c>
      <c r="C30" s="5" t="n">
        <v>5173000</v>
      </c>
    </row>
    <row r="31" spans="1:3">
      <c r="A31" s="3" t="s">
        <v>840</v>
      </c>
      <c r="B31" s="3" t="s">
        <v>841</v>
      </c>
      <c r="C31" s="5" t="n">
        <v>513000</v>
      </c>
    </row>
    <row r="32" spans="1:3">
      <c r="A32" s="3" t="s">
        <v>844</v>
      </c>
      <c r="B32" s="3" t="s">
        <v>845</v>
      </c>
      <c r="C32" s="5" t="n">
        <v>297000</v>
      </c>
    </row>
    <row r="33" spans="1:3">
      <c r="A33" s="3" t="s">
        <v>844</v>
      </c>
      <c r="B33" s="3" t="s">
        <v>845</v>
      </c>
      <c r="C33" s="5" t="n">
        <v>-114094000</v>
      </c>
    </row>
    <row r="34" spans="1:3">
      <c r="A34" s="3" t="s">
        <v>856</v>
      </c>
      <c r="B34" s="3" t="s">
        <v>857</v>
      </c>
      <c r="C34" s="5" t="n">
        <v>-27000</v>
      </c>
    </row>
    <row r="35" spans="1:3">
      <c r="A35" s="3" t="s">
        <v>846</v>
      </c>
      <c r="B35" s="3" t="s">
        <v>847</v>
      </c>
      <c r="C35" s="5" t="n">
        <v>82950000</v>
      </c>
    </row>
    <row r="36" spans="1:3">
      <c r="A36" s="3" t="s">
        <v>858</v>
      </c>
    </row>
    <row r="37" spans="1:3">
      <c r="A37" s="3" t="s">
        <v>816</v>
      </c>
      <c r="B37" s="3" t="s">
        <v>817</v>
      </c>
      <c r="C37" s="5" t="n">
        <v>-25000</v>
      </c>
    </row>
    <row r="38" spans="1:3">
      <c r="A38" s="3" t="s">
        <v>820</v>
      </c>
      <c r="B38" s="3" t="s">
        <v>821</v>
      </c>
      <c r="C38" s="5" t="n">
        <v>-11008000</v>
      </c>
    </row>
    <row r="39" spans="1:3">
      <c r="A39" s="3" t="s">
        <v>822</v>
      </c>
      <c r="B39" s="3" t="s">
        <v>823</v>
      </c>
      <c r="C39" s="5" t="n">
        <v>-60000</v>
      </c>
    </row>
    <row r="40" spans="1:3">
      <c r="A40" s="3" t="s">
        <v>852</v>
      </c>
      <c r="B40" s="3" t="s">
        <v>853</v>
      </c>
      <c r="C40" s="5" t="n">
        <v>2000</v>
      </c>
    </row>
    <row r="41" spans="1:3">
      <c r="A41" s="3" t="s">
        <v>832</v>
      </c>
      <c r="B41" s="3" t="s">
        <v>833</v>
      </c>
      <c r="C41" s="5" t="n">
        <v>3743000</v>
      </c>
    </row>
    <row r="42" spans="1:3">
      <c r="A42" s="3" t="s">
        <v>844</v>
      </c>
      <c r="B42" s="3" t="s">
        <v>845</v>
      </c>
      <c r="C42" s="5" t="n">
        <v>-297000</v>
      </c>
    </row>
    <row r="43" spans="1:3">
      <c r="A43" s="3" t="s">
        <v>844</v>
      </c>
      <c r="B43" s="3" t="s">
        <v>845</v>
      </c>
      <c r="C43" s="5" t="n">
        <v>99404000</v>
      </c>
    </row>
    <row r="44" spans="1:3">
      <c r="A44" s="3" t="s">
        <v>856</v>
      </c>
      <c r="B44" s="3" t="s">
        <v>857</v>
      </c>
      <c r="C44" s="5" t="n">
        <v>27000</v>
      </c>
    </row>
    <row r="45" spans="1:3">
      <c r="A45" s="3" t="s">
        <v>859</v>
      </c>
    </row>
    <row r="46" spans="1:3">
      <c r="A46" s="3" t="s">
        <v>816</v>
      </c>
      <c r="B46" s="3" t="s">
        <v>817</v>
      </c>
      <c r="C46" s="5" t="n">
        <v>-9000</v>
      </c>
    </row>
    <row r="47" spans="1:3">
      <c r="A47" s="3" t="s">
        <v>816</v>
      </c>
      <c r="B47" s="3" t="s">
        <v>817</v>
      </c>
      <c r="C47" s="5" t="n">
        <v>20000</v>
      </c>
    </row>
    <row r="48" spans="1:3">
      <c r="A48" s="3" t="s">
        <v>844</v>
      </c>
      <c r="B48" s="3" t="s">
        <v>845</v>
      </c>
      <c r="C48" s="5" t="n">
        <v>203000</v>
      </c>
    </row>
    <row r="49" spans="1:3">
      <c r="A49" s="3" t="s">
        <v>860</v>
      </c>
    </row>
    <row r="50" spans="1:3">
      <c r="A50" s="3" t="s">
        <v>850</v>
      </c>
      <c r="B50" s="3" t="s">
        <v>851</v>
      </c>
      <c r="C50" s="4" t="n">
        <v>8000</v>
      </c>
    </row>
    <row r="51" spans="1:3">
      <c r="A51" s="3" t="s">
        <v>861</v>
      </c>
      <c r="B51" s="3" t="s">
        <v>862</v>
      </c>
      <c r="C51" s="5" t="n">
        <v>80887000</v>
      </c>
    </row>
    <row r="52" spans="1:3">
      <c r="A52" s="3" t="s">
        <v>863</v>
      </c>
      <c r="B52" s="3" t="s">
        <v>864</v>
      </c>
      <c r="C52" s="5" t="n">
        <v>-1935000</v>
      </c>
    </row>
    <row r="53" spans="1:3">
      <c r="A53" s="3" t="s">
        <v>865</v>
      </c>
      <c r="B53" s="3" t="s">
        <v>866</v>
      </c>
      <c r="C53" s="5" t="n">
        <v>-1161000</v>
      </c>
    </row>
    <row r="54" spans="1:3">
      <c r="A54" s="3" t="s">
        <v>867</v>
      </c>
    </row>
    <row r="55" spans="1:3">
      <c r="A55" s="3" t="s">
        <v>854</v>
      </c>
      <c r="B55" s="3" t="s">
        <v>855</v>
      </c>
      <c r="C55" s="4" t="n">
        <v>1000</v>
      </c>
    </row>
    <row r="56" spans="1:3">
      <c r="A56" s="3" t="s">
        <v>868</v>
      </c>
      <c r="B56" s="3" t="s">
        <v>869</v>
      </c>
      <c r="C56" s="5" t="n">
        <v>12000</v>
      </c>
    </row>
    <row r="57" spans="1:3">
      <c r="A57" s="3" t="s">
        <v>863</v>
      </c>
      <c r="B57" s="3" t="s">
        <v>864</v>
      </c>
      <c r="C57" s="5" t="n">
        <v>-106000</v>
      </c>
    </row>
    <row r="58" spans="1:3">
      <c r="A58" s="3" t="s">
        <v>870</v>
      </c>
      <c r="B58" s="3" t="s">
        <v>871</v>
      </c>
      <c r="C58" s="5" t="n">
        <v>6157000</v>
      </c>
    </row>
    <row r="59" spans="1:3">
      <c r="A59" s="3" t="s">
        <v>865</v>
      </c>
      <c r="B59" s="3" t="s">
        <v>866</v>
      </c>
      <c r="C59" s="5" t="n">
        <v>-63000</v>
      </c>
    </row>
    <row r="60" spans="1:3">
      <c r="A60" s="3" t="s">
        <v>872</v>
      </c>
    </row>
    <row r="61" spans="1:3">
      <c r="A61" s="3" t="s">
        <v>818</v>
      </c>
      <c r="B61" s="3" t="s">
        <v>819</v>
      </c>
      <c r="C61" s="4" t="n">
        <v>8000</v>
      </c>
    </row>
    <row r="62" spans="1:3">
      <c r="A62" s="3" t="s">
        <v>824</v>
      </c>
      <c r="B62" s="3" t="s">
        <v>825</v>
      </c>
      <c r="C62" s="5" t="n">
        <v>4000</v>
      </c>
    </row>
    <row r="63" spans="1:3">
      <c r="A63" s="3" t="s">
        <v>826</v>
      </c>
      <c r="B63" s="3" t="s">
        <v>827</v>
      </c>
      <c r="C63" s="4" t="n">
        <v>35000</v>
      </c>
    </row>
    <row r="64" spans="1:3">
      <c r="A64" s="3" t="s">
        <v>873</v>
      </c>
      <c r="B64" s="3" t="s">
        <v>874</v>
      </c>
      <c r="C64" s="5" t="n">
        <v>5250000</v>
      </c>
    </row>
    <row r="65" spans="1:3">
      <c r="A65" s="3" t="s">
        <v>840</v>
      </c>
      <c r="B65" s="3" t="s">
        <v>841</v>
      </c>
      <c r="C65" s="4" t="n">
        <v>2000</v>
      </c>
    </row>
    <row r="66" spans="1:3">
      <c r="A66" s="3" t="s">
        <v>875</v>
      </c>
      <c r="B66" s="3" t="s">
        <v>876</v>
      </c>
      <c r="C66" s="5" t="n">
        <v>187000</v>
      </c>
    </row>
    <row r="67" spans="1:3">
      <c r="A67" s="3" t="s">
        <v>863</v>
      </c>
      <c r="B67" s="3" t="s">
        <v>864</v>
      </c>
      <c r="C67" s="5" t="n">
        <v>750000</v>
      </c>
    </row>
    <row r="68" spans="1:3">
      <c r="A68" s="3" t="s">
        <v>865</v>
      </c>
      <c r="B68" s="3" t="s">
        <v>866</v>
      </c>
      <c r="C68" s="5" t="n">
        <v>450000</v>
      </c>
    </row>
    <row r="69" spans="1:3">
      <c r="A69" s="3" t="s">
        <v>846</v>
      </c>
      <c r="B69" s="3" t="s">
        <v>847</v>
      </c>
      <c r="C69" s="4" t="n">
        <v>53000</v>
      </c>
    </row>
    <row r="70" spans="1:3">
      <c r="A70" s="3" t="s">
        <v>877</v>
      </c>
    </row>
    <row r="71" spans="1:3">
      <c r="A71" s="3" t="s">
        <v>830</v>
      </c>
      <c r="B71" s="3" t="s">
        <v>831</v>
      </c>
      <c r="C71" s="5" t="n">
        <v>822000</v>
      </c>
    </row>
    <row r="72" spans="1:3">
      <c r="A72" s="3" t="s">
        <v>834</v>
      </c>
      <c r="B72" s="3" t="s">
        <v>835</v>
      </c>
      <c r="C72" s="5" t="n">
        <v>-15798000</v>
      </c>
    </row>
    <row r="73" spans="1:3">
      <c r="A73" s="3" t="s">
        <v>838</v>
      </c>
      <c r="B73" s="3" t="s">
        <v>839</v>
      </c>
      <c r="C73" s="5" t="n">
        <v>-328000</v>
      </c>
    </row>
    <row r="74" spans="1:3">
      <c r="A74" s="3" t="s">
        <v>842</v>
      </c>
      <c r="B74" s="3" t="s">
        <v>843</v>
      </c>
      <c r="C74" s="5" t="n">
        <v>-2602000</v>
      </c>
    </row>
    <row r="75" spans="1:3">
      <c r="A75" s="3" t="s">
        <v>844</v>
      </c>
      <c r="B75" s="3" t="s">
        <v>845</v>
      </c>
      <c r="C75" s="5" t="n">
        <v>29667000</v>
      </c>
    </row>
    <row r="76" spans="1:3">
      <c r="A76" s="3" t="s">
        <v>878</v>
      </c>
    </row>
    <row r="77" spans="1:3">
      <c r="A77" s="3" t="s">
        <v>830</v>
      </c>
      <c r="B77" s="3" t="s">
        <v>831</v>
      </c>
      <c r="C77" s="5" t="n">
        <v>76000</v>
      </c>
    </row>
    <row r="78" spans="1:3">
      <c r="A78" s="3" t="s">
        <v>834</v>
      </c>
      <c r="B78" s="3" t="s">
        <v>835</v>
      </c>
      <c r="C78" s="5" t="n">
        <v>-3291000</v>
      </c>
    </row>
    <row r="79" spans="1:3">
      <c r="A79" s="3" t="s">
        <v>838</v>
      </c>
      <c r="B79" s="3" t="s">
        <v>839</v>
      </c>
      <c r="C79" s="5" t="n">
        <v>-2417000</v>
      </c>
    </row>
    <row r="80" spans="1:3">
      <c r="A80" s="3" t="s">
        <v>879</v>
      </c>
      <c r="B80" s="3" t="s">
        <v>880</v>
      </c>
      <c r="C80" s="5" t="n">
        <v>6514000</v>
      </c>
    </row>
    <row r="81" spans="1:3">
      <c r="A81" s="3" t="s">
        <v>842</v>
      </c>
      <c r="B81" s="3" t="s">
        <v>843</v>
      </c>
      <c r="C81" s="5" t="n">
        <v>-416000</v>
      </c>
    </row>
    <row r="82" spans="1:3">
      <c r="A82" s="3" t="s">
        <v>844</v>
      </c>
      <c r="B82" s="3" t="s">
        <v>845</v>
      </c>
      <c r="C82" s="4" t="n">
        <v>-1518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9</v>
      </c>
      <c r="B1" s="2" t="s">
        <v>1</v>
      </c>
    </row>
    <row r="2" spans="1:3">
      <c r="B2" s="2" t="s">
        <v>2</v>
      </c>
      <c r="C2" s="2" t="s">
        <v>70</v>
      </c>
    </row>
    <row r="3" spans="1:3">
      <c r="A3" s="3" t="s">
        <v>145</v>
      </c>
      <c r="B3" s="4" t="n">
        <v>-28816</v>
      </c>
      <c r="C3" s="4" t="n">
        <v>-5888</v>
      </c>
    </row>
    <row r="4" spans="1:3">
      <c r="A4" s="3" t="s">
        <v>156</v>
      </c>
      <c r="B4" s="4" t="n">
        <v>-28804</v>
      </c>
      <c r="C4" s="4" t="n">
        <v>-59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6" t="s">
        <v>241</v>
      </c>
    </row>
    <row r="4" spans="1:2">
      <c r="A4" s="3" t="s">
        <v>240</v>
      </c>
      <c r="B4" s="3" t="s">
        <v>2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6" t="s">
        <v>244</v>
      </c>
    </row>
    <row r="4" spans="1:2">
      <c r="A4" s="3" t="s">
        <v>245</v>
      </c>
      <c r="B4" s="3" t="s">
        <v>2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4T17:06:25Z</dcterms:created>
  <dcterms:modified xmlns:dcterms="http://purl.org/dc/terms/" xmlns:xsi="http://www.w3.org/2001/XMLSchema-instance" xsi:type="dcterms:W3CDTF">2020-04-24T17:06:25Z</dcterms:modified>
</cp:coreProperties>
</file>